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Note 1 - Nature of Business and" sheetId="8" r:id="rId8"/>
    <s:sheet name="Note 2 - Significant Accounting" sheetId="9" r:id="rId9"/>
    <s:sheet name="Note 3 - Discontinued Operation" sheetId="10" r:id="rId10"/>
    <s:sheet name="Note 4 - Acquisitions" sheetId="11" r:id="rId11"/>
    <s:sheet name="Note 5 - Fair Value Measurement" sheetId="12" r:id="rId12"/>
    <s:sheet name="Note 6 - Restricted Cash" sheetId="13" r:id="rId13"/>
    <s:sheet name="Note 7 - Deferred Costs" sheetId="14" r:id="rId14"/>
    <s:sheet name="Note 8 - Fixed Assets" sheetId="15" r:id="rId15"/>
    <s:sheet name="Note 9 - Goodwill and Intangibl" sheetId="16" r:id="rId16"/>
    <s:sheet name="Note 10 - Provision for Operati" sheetId="17" r:id="rId17"/>
    <s:sheet name="Note 11 - Accrued Expenses" sheetId="18" r:id="rId18"/>
    <s:sheet name="Note 12 - Credit Facility" sheetId="19" r:id="rId19"/>
    <s:sheet name="Note 13 - Real Estate Developme" sheetId="20" r:id="rId20"/>
    <s:sheet name="Note 14 - Capital Stock" sheetId="21" r:id="rId21"/>
    <s:sheet name="Note 15 - Stock Based Compensat" sheetId="22" r:id="rId22"/>
    <s:sheet name="Note 16 - Income Taxes" sheetId="23" r:id="rId23"/>
    <s:sheet name="Note 17 - Commitments and Conti" sheetId="24" r:id="rId24"/>
    <s:sheet name="Note 18 - Restructuring" sheetId="25" r:id="rId25"/>
    <s:sheet name="Note 19 - Segments" sheetId="26" r:id="rId26"/>
    <s:sheet name="Note 20 - Agreement to Sell Dis" sheetId="27" r:id="rId27"/>
    <s:sheet name="Note 21 - Quarterly Results (un" sheetId="28" r:id="rId28"/>
    <s:sheet name="Significant Accounting Policies" sheetId="29" r:id="rId29"/>
    <s:sheet name="Note 2 - Significant Accounti30" sheetId="30" r:id="rId30"/>
    <s:sheet name="Note 3 - Discontinued Operati31" sheetId="31" r:id="rId31"/>
    <s:sheet name="Note 4 - Acquisitions (Tables)" sheetId="32" r:id="rId32"/>
    <s:sheet name="Note 5 - Fair Value Measureme33" sheetId="33" r:id="rId33"/>
    <s:sheet name="Note 7 - Deferred Costs (Tables" sheetId="34" r:id="rId34"/>
    <s:sheet name="Note 8 - Fixed Assets (Tables)" sheetId="35" r:id="rId35"/>
    <s:sheet name="Note 9 - Goodwill and Intangi36" sheetId="36" r:id="rId36"/>
    <s:sheet name="Note 10 - Provision for Opera37" sheetId="37" r:id="rId37"/>
    <s:sheet name="Note 11 - Accrued Expenses (Tab" sheetId="38" r:id="rId38"/>
    <s:sheet name="Note 13 - Real Estate Develop39" sheetId="39" r:id="rId39"/>
    <s:sheet name="Note 15 - Stock Based Compens40" sheetId="40" r:id="rId40"/>
    <s:sheet name="Note 16 - Income Taxes (Tables)" sheetId="41" r:id="rId41"/>
    <s:sheet name="Note 17 - Commitments and Con42" sheetId="42" r:id="rId42"/>
    <s:sheet name="Note 18 - Restructuring (Tables" sheetId="43" r:id="rId43"/>
    <s:sheet name="Note 19 - Segments (Tables)" sheetId="44" r:id="rId44"/>
    <s:sheet name="Note 21 - Quarterly Results (45" sheetId="45" r:id="rId45"/>
    <s:sheet name="Note 1 - Nature of Business a46" sheetId="46" r:id="rId46"/>
    <s:sheet name="Note 2 - Significant Accounti47" sheetId="47" r:id="rId47"/>
    <s:sheet name="Note 2 - Intangible Assets Amor" sheetId="48" r:id="rId48"/>
    <s:sheet name="Note 2 - Assumptions for Stock " sheetId="49" r:id="rId49"/>
    <s:sheet name="Note 2 - Schedule of Earnings P" sheetId="50" r:id="rId50"/>
    <s:sheet name="Note 3 - Discontinued Operati51" sheetId="51" r:id="rId51"/>
    <s:sheet name="Note 3 - Major Classes of Asset" sheetId="52" r:id="rId52"/>
    <s:sheet name="Note 3 - Statements of Operatio" sheetId="53" r:id="rId53"/>
    <s:sheet name="Note 4 - Acquisitions (Details " sheetId="54" r:id="rId54"/>
    <s:sheet name="Note 4 - Schedule of Business A" sheetId="55" r:id="rId55"/>
    <s:sheet name="Note 4 - Schedule of Acquired F" sheetId="56" r:id="rId56"/>
    <s:sheet name="Note 4 - Pro Forma Financial In" sheetId="57" r:id="rId57"/>
    <s:sheet name="Note 5 - Fair Value Measureme58" sheetId="58" r:id="rId58"/>
    <s:sheet name="Note 5 - Fair Value of the Liab" sheetId="59" r:id="rId59"/>
    <s:sheet name="Note 6 - Restricted Cash (Detai" sheetId="60" r:id="rId60"/>
    <s:sheet name="Note 7 - Deferred Costs (Detail" sheetId="61" r:id="rId61"/>
    <s:sheet name="Note 7 - Deferred Costs Compone" sheetId="62" r:id="rId62"/>
    <s:sheet name="Note 8 - Fixed Assets (Details " sheetId="63" r:id="rId63"/>
    <s:sheet name="Note 8 - Fixed Assets Component" sheetId="64" r:id="rId64"/>
    <s:sheet name="Note 9 - Goodwill and Intangi65" sheetId="65" r:id="rId65"/>
    <s:sheet name="Note 9 - Goodwill and Intangi66" sheetId="66" r:id="rId66"/>
    <s:sheet name="Note 9 - Schedule of Finite Liv" sheetId="67" r:id="rId67"/>
    <s:sheet name="Note 10 - Provision for Opera68" sheetId="68" r:id="rId68"/>
    <s:sheet name="Note 11 - Accrued Expenses (Det" sheetId="69" r:id="rId69"/>
    <s:sheet name="Note 12 - Credit Facility (Deta" sheetId="70" r:id="rId70"/>
    <s:sheet name="Note 13 - Real Estate Develop71" sheetId="71" r:id="rId71"/>
    <s:sheet name="Note 13 - Real Estate Develop72" sheetId="72" r:id="rId72"/>
    <s:sheet name="Note 14 - Capital Stock (Detail" sheetId="73" r:id="rId73"/>
    <s:sheet name="Note 15 - Stock Based Compens74" sheetId="74" r:id="rId74"/>
    <s:sheet name="Note 15 - Stock Option, Warrant" sheetId="75" r:id="rId75"/>
    <s:sheet name="Note 15 - Stock Options Outstan" sheetId="76" r:id="rId76"/>
    <s:sheet name="Note 16 - Income Taxes (Details" sheetId="77" r:id="rId77"/>
    <s:sheet name="Note 16 - Components of Income " sheetId="78" r:id="rId78"/>
    <s:sheet name="Note 16 - Reconciliation of Exp" sheetId="79" r:id="rId79"/>
    <s:sheet name="Note 16 - Deferred Tax (Liabili" sheetId="80" r:id="rId80"/>
    <s:sheet name="Note 16 - Reconciliation of Beg" sheetId="81" r:id="rId81"/>
    <s:sheet name="Note 17 - Commitments and Con82" sheetId="82" r:id="rId82"/>
    <s:sheet name="Note 17 - Aggregate Future Mini" sheetId="83" r:id="rId83"/>
    <s:sheet name="Note 17 - Minimum Amounts Commi" sheetId="84" r:id="rId84"/>
    <s:sheet name="Note 18 - Restructuring (Detail" sheetId="85" r:id="rId85"/>
    <s:sheet name="Note 18 - Summary of Restructur" sheetId="86" r:id="rId86"/>
    <s:sheet name="Note 19 - Segments (Details Tex" sheetId="87" r:id="rId87"/>
    <s:sheet name="Note 19 - Segment Reporting Inf" sheetId="88" r:id="rId88"/>
    <s:sheet name="Note 20 - Agreement to Sell D89" sheetId="89" r:id="rId89"/>
    <s:sheet name="Note 21 - Quarterly Results (90" sheetId="90" r:id="rId90"/>
    <s:sheet name="Note 21 - Quarterly Results (De" sheetId="91" r:id="rId91"/>
  </s:sheets>
  <s:definedNames/>
  <s:calcPr calcId="124519" calcMode="auto" fullCalcOnLoad="1"/>
</s:workbook>
</file>

<file path=xl/sharedStrings.xml><?xml version="1.0" encoding="utf-8"?>
<sst xmlns="http://schemas.openxmlformats.org/spreadsheetml/2006/main" uniqueCount="825">
  <si>
    <t>Document And Entity Information - USD ($) $ in Millions</t>
  </si>
  <si>
    <t>12 Months Ended</t>
  </si>
  <si>
    <t>Dec. 31, 2015</t>
  </si>
  <si>
    <t>Mar. 07, 2016</t>
  </si>
  <si>
    <t>Jun. 30, 2015</t>
  </si>
  <si>
    <t>Entity Registrant Name</t>
  </si>
  <si>
    <t>Higher One Holdings, Inc.</t>
  </si>
  <si>
    <t>Entity Central Index Key</t>
  </si>
  <si>
    <t>Trading Symbol</t>
  </si>
  <si>
    <t>on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 and cash equivalents</t>
  </si>
  <si>
    <t>Investments in marketable securities</t>
  </si>
  <si>
    <t xml:space="preserve"> </t>
  </si>
  <si>
    <t>Accounts receivable</t>
  </si>
  <si>
    <t>Income receivable</t>
  </si>
  <si>
    <t>Prepaid expenses and other current assets</t>
  </si>
  <si>
    <t>Current assets of discontinued operations</t>
  </si>
  <si>
    <t>Total current assets</t>
  </si>
  <si>
    <t>Deferred costs</t>
  </si>
  <si>
    <t>Fixed assets, net</t>
  </si>
  <si>
    <t>Intangible assets, net</t>
  </si>
  <si>
    <t>Goodwill</t>
  </si>
  <si>
    <t>Loan receivable related to New Markets Tax Credit financing</t>
  </si>
  <si>
    <t>Other assets</t>
  </si>
  <si>
    <t>Restricted cash</t>
  </si>
  <si>
    <t>Non-current assets of discontinued operations</t>
  </si>
  <si>
    <t>Total assets</t>
  </si>
  <si>
    <t>Current liabilities:</t>
  </si>
  <si>
    <t>Accounts payable</t>
  </si>
  <si>
    <t>Accrued expenses</t>
  </si>
  <si>
    <t>Deferred revenue</t>
  </si>
  <si>
    <t>Current liabilities of discontinued operations</t>
  </si>
  <si>
    <t>Total current liabilities</t>
  </si>
  <si>
    <t>Deferred revenue and other non-current liabilities</t>
  </si>
  <si>
    <t>Loan payable and deferred contribution related to New Markets Tax Credit financing</t>
  </si>
  <si>
    <t>Debt</t>
  </si>
  <si>
    <t>Deferred tax liabilities</t>
  </si>
  <si>
    <t>Non-current liabilities of discontinued operations</t>
  </si>
  <si>
    <t>Total liabilities</t>
  </si>
  <si>
    <t>Commitments and contingencies (Note 17)</t>
  </si>
  <si>
    <t>Stockholders’ equity:</t>
  </si>
  <si>
    <t>Common stock, $.001 par value; 200,000,000 shares authorized; 59,921,503 shares issued and 48,008,477 shares outstanding at December 31, 2015; 59,570,839 shares issued and 47,657,813 shares outstanding at December 31, 2014</t>
  </si>
  <si>
    <t>Additional paid-in capital</t>
  </si>
  <si>
    <t>Treasury stock, 11,913,026 shares at December 31, 2015 and 2014</t>
  </si>
  <si>
    <t>Accumulated other comprehensive loss</t>
  </si>
  <si>
    <t>Retained earnings</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Dec. 31, 2013</t>
  </si>
  <si>
    <t>Revenue:</t>
  </si>
  <si>
    <t>Account revenue</t>
  </si>
  <si>
    <t>Payment transaction revenue</t>
  </si>
  <si>
    <t>Higher education institution revenue</t>
  </si>
  <si>
    <t>Other revenue</t>
  </si>
  <si>
    <t>Gross revenue</t>
  </si>
  <si>
    <t>Less: allowance for customer restitution</t>
  </si>
  <si>
    <t>Revenue</t>
  </si>
  <si>
    <t>Cost of revenue</t>
  </si>
  <si>
    <t>Gross margin</t>
  </si>
  <si>
    <t>Operating expenses:</t>
  </si>
  <si>
    <t>General and administrative</t>
  </si>
  <si>
    <t>Product development</t>
  </si>
  <si>
    <t>Sales and marketing</t>
  </si>
  <si>
    <t>Restructuring charges incurred</t>
  </si>
  <si>
    <t>Civil money penalty and administrative costs related to customer restitution (2015) and litigation settlement and related costs (2013)</t>
  </si>
  <si>
    <t>Costs related to planned disposal of disbursements business (2015) and merger and acquisition related expenses (2013)</t>
  </si>
  <si>
    <t>Total operating expenses</t>
  </si>
  <si>
    <t>Income (loss) from continuing operations</t>
  </si>
  <si>
    <t>Interest income</t>
  </si>
  <si>
    <t>Interest expense</t>
  </si>
  <si>
    <t>Other income (loss)</t>
  </si>
  <si>
    <t>Net income (loss) before income taxes from continuing operations</t>
  </si>
  <si>
    <t>Income tax (expense) benefit from continuing operations</t>
  </si>
  <si>
    <t>Net income (loss) from continuing operations</t>
  </si>
  <si>
    <t>Discontinued operations:</t>
  </si>
  <si>
    <t>Income from discontinued operations</t>
  </si>
  <si>
    <t>Gain on disposal</t>
  </si>
  <si>
    <t>Income tax expense</t>
  </si>
  <si>
    <t>Net income from discontinued operations</t>
  </si>
  <si>
    <t>Net income</t>
  </si>
  <si>
    <t>Earnings per share of common stock - basic</t>
  </si>
  <si>
    <t>Net income (loss) from continuing operations (in dollars per share)</t>
  </si>
  <si>
    <t>Net income (in dollars per share)</t>
  </si>
  <si>
    <t>Earnings per share of common stock - diluted</t>
  </si>
  <si>
    <t>Weighted average shares outstanding</t>
  </si>
  <si>
    <t>Basic (in shares)</t>
  </si>
  <si>
    <t>Diluted (in shares)</t>
  </si>
  <si>
    <t>Other comprehensive loss</t>
  </si>
  <si>
    <t>Foreign currency translation adjustment</t>
  </si>
  <si>
    <t>Comprehensive income</t>
  </si>
  <si>
    <t>Consolidated Statements of Changes in Stockholders' Equity - USD ($) $ in Thousands</t>
  </si>
  <si>
    <t>Common Stock [Member]</t>
  </si>
  <si>
    <t>Additional Paid-in Capital [Member]</t>
  </si>
  <si>
    <t>Treasury Stock [Member]</t>
  </si>
  <si>
    <t>AOCI Attributable to Parent [Member]</t>
  </si>
  <si>
    <t>Retained Earnings [Member]</t>
  </si>
  <si>
    <t>Total</t>
  </si>
  <si>
    <t>Balance (in shares) at Dec. 31, 2012</t>
  </si>
  <si>
    <t>Balance at Dec. 31, 2012</t>
  </si>
  <si>
    <t>Stock-based compensation</t>
  </si>
  <si>
    <t>Issuance of restricted stock, net of cancellations (in shares)</t>
  </si>
  <si>
    <t>Tax benefit related to options</t>
  </si>
  <si>
    <t>Repurchase of common stock (in shares)</t>
  </si>
  <si>
    <t>Repurchase of common stock</t>
  </si>
  <si>
    <t>Exercise of stock options (in shares)</t>
  </si>
  <si>
    <t>Exercise of stock options</t>
  </si>
  <si>
    <t>Balance (in shares) at Dec. 31, 2013</t>
  </si>
  <si>
    <t>Balance at Dec. 31, 2013</t>
  </si>
  <si>
    <t>Balance (in shares) at Dec. 31, 2014</t>
  </si>
  <si>
    <t>Balance at Dec. 31, 2014</t>
  </si>
  <si>
    <t>Reversal of tax benefit related to options</t>
  </si>
  <si>
    <t>Balance (in shares) at Dec. 31, 2015</t>
  </si>
  <si>
    <t>Balance at Dec. 31, 2015</t>
  </si>
  <si>
    <t>Consolidated Statements of Cash Flows - USD ($) $ in Thousands</t>
  </si>
  <si>
    <t>Cash flows from operating activities</t>
  </si>
  <si>
    <t>Adjustments to reconcile net income to net cash provided by operating activities:</t>
  </si>
  <si>
    <t>Depreciation and amortization</t>
  </si>
  <si>
    <t>Amortization of deferred finance costs</t>
  </si>
  <si>
    <t>Gain on disposition of data analytics business</t>
  </si>
  <si>
    <t>Deferred income taxes</t>
  </si>
  <si>
    <t>Income tax benefit related to exercise of stock options</t>
  </si>
  <si>
    <t>Non-cash fair value adjustment of contingent consideration</t>
  </si>
  <si>
    <t>Other non-cash income</t>
  </si>
  <si>
    <t>Loss on disposal of fixed assets</t>
  </si>
  <si>
    <t>Changes in operating assets and liabilities:</t>
  </si>
  <si>
    <t>Net cash provided by operating activities</t>
  </si>
  <si>
    <t>Cash flows from investing activities</t>
  </si>
  <si>
    <t>Purchases of fixed assets, net of changes in payables of $-, $1,278 and $(163), respectively</t>
  </si>
  <si>
    <t>Cash paid for acquired businesses</t>
  </si>
  <si>
    <t>Additions to internal use software</t>
  </si>
  <si>
    <t>Deposits to restricted cash</t>
  </si>
  <si>
    <t>Proceeds from disposition of data analytics business</t>
  </si>
  <si>
    <t>Proceeds from sale of investments and amounts received from restricted cash</t>
  </si>
  <si>
    <t>Proceeds from disposition of equity method investment</t>
  </si>
  <si>
    <t>Proceeds from development related subsidies</t>
  </si>
  <si>
    <t>Net cash provided by (used in) investing activities</t>
  </si>
  <si>
    <t>Cash flows from financing activities</t>
  </si>
  <si>
    <t>Proceeds from line of credit</t>
  </si>
  <si>
    <t>Repayments of line of credit</t>
  </si>
  <si>
    <t>Payment of deferred financing costs</t>
  </si>
  <si>
    <t>Tax benefit related to exercise of stock options</t>
  </si>
  <si>
    <t>Proceeds from exercise of stock options</t>
  </si>
  <si>
    <t>Purchases of common stock</t>
  </si>
  <si>
    <t>Net cash provided by (used in) financing activities</t>
  </si>
  <si>
    <t>Effect of exchange rate changes on cash</t>
  </si>
  <si>
    <t>Net change in cash and cash equivalents</t>
  </si>
  <si>
    <t>Cash and cash equivalents at beginning of period</t>
  </si>
  <si>
    <t>Cash and cash equivalents at end of period</t>
  </si>
  <si>
    <t>Supplemental information:</t>
  </si>
  <si>
    <t>Amount directly paid to reduce line of credit in connection with disposition of data analytics business</t>
  </si>
  <si>
    <t>Income tax paid</t>
  </si>
  <si>
    <t>Cash paid for interest</t>
  </si>
  <si>
    <t>Consolidated Statements of Cash Flows (Parentheticals) - USD ($)</t>
  </si>
  <si>
    <t>Purchase of fixed assets, changes in payables</t>
  </si>
  <si>
    <t>Note 1 - Nature of Business and Organization</t>
  </si>
  <si>
    <t>Notes to Financial Statements</t>
  </si>
  <si>
    <t>Nature of Operations [Text Block]</t>
  </si>
  <si>
    <t xml:space="preserve"> 1. Nature of Business and Organization Business Overview Higher One Holdings, Inc., or HOH, is a leading provider of technology and payment services to the higher education industry. HOH, through its subsidiaries, provides a comprehensive suite of disbursement and payment solutions specifically designed for higher education institutions and their students. We have developed and acquired proprietary software-based solutions to provide these services. HOH is incorporated in Delaware and maintains its headquarters in New Haven, Connecticut. HOH has a wholly-owned subsidiary, Higher One, Inc., or HOI, which has two wholly-owned subsidiaries, Higher One Machines, Inc., or HOMI, and Higher One Real Estate, Inc., or Real Estate Inc. HOI and HOMI together own 99.995% of Higher One Financial Technology Private Limited, or HOFTPL. Real Estate Inc. has a 98% ownership interest in Higher One Real Estate SP, LLC, or Real Estate LLC. HOMI and HOFTPL perform certain of our operational support functions. Real Estate Inc. and Real Estate LLC were each formed to hold and operate certain of our real estate. Significant Transactions As further described in Note 3, on October 14, 2015, we entered into an Asset Purchase Agreement, the Campus Labs Asset Purchase Agreement, with CL NewCo, Inc., an affiliate of Leeds Equity Partners, for the sale of substantially all of the assets of our data analytics business. On November 25, 2015, we completed that sale pursuant to the terms of the Campus Labs Asset Purchase Agreement. The financial results of the data analytics business are reported as discontinued operations for the years ended December 31, 2015, 2014 and 2013, respectively. In addition, as further described in Note 19, on December 15, 2015, we entered into an Asset Purchase Agreement, the Disbursements Asset Purchase Agreement, with Customers Bank, or Bank and Customers Bancorp, Inc., or Bancorp, and together with Bank, Buyer, under which Buyer agreed to purchase substantially all of the assets and assume certain of the liabilities of our refund disbursement business. Buyer is one of our current bank partners.</t>
  </si>
  <si>
    <t>Note 2 - Significant Accounting Policies</t>
  </si>
  <si>
    <t>Significant Accounting Policies [Text Block]</t>
  </si>
  <si>
    <t xml:space="preserve"> 2. Significant Accounting Policies Basis of Presentation and Consolidation The consolidated financial statements reflect the financial position and results of operations of HOH and our majority and wholly-owned subsidiaries. Intercompany transactions and balances have been eliminated in consolidation. Prior Period Reclassifications On November 25, 2015, we sold our data analytics business. The data analytics sale is reported as discontinued operations, which requires retrospective restatement of prior periods to classify the results of operations as discontinued operations. We have also reclassified the assets and liabilities that were sold to “assets of discontinued operations” and “liabilities of discontinued operations” within current and non-current assets and liabilities, respectively, on the consolidated balance sheet as of December 31, 2014. No data analytics assets or liabilities that were sold remain on the consolidated balance sheet as of December 31, 2015. The financial results of the data analytics business is presented as “discontinued operations” on the consolidated statements of operations and comprehensive income for the fiscal years ended December 31, 2015, 2014 and 2013. See Note 3 – Discontinued Operations for additional information. The notes to our consolidated financial statements relate to our continuing operations only, unless otherwise indicated. Reclassification of prior period amounts related to discontinued operations as a result of the sale of the data analytics business have been made to conform to the current period financial statement presentation. In addition, prior period amounts were reclassified as a result of our adoption of ASU 2015-17, Income Taxes: Balance Sheet Classification of Deferred Taxes There were no other reclassifications except for amounts related to discontinued operations and the adoption of ASU 2015-17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clude those related to contingent liabilities, valuation of deferred taxes, provision for operational losses, valuation and allocation of goodwill and acquired intangible assets and assumptions used in the valuation of stock options. Actual results could differ from these estimates. Cash and Cash Equivalents We consider all short-term, highly-liquid investments, with an original maturity of three months or less, to be cash equivalents. Cash equivalents are recorded at cost which approximates their fair value. Investments in Marketable Securities Marketable securities that have a readily determinable fair value and that we do not intend to trade are classified as available for sale and carried at fair value. Unrealized holding gains and losses are recorded as other comprehensive income, a separate component of shareholders’ equity, net of deferred income taxes. There are no unrealized holding gains or losses in the periods presented. Accounts Receivable Accounts receivable are recorded at face amounts less an allowance for doubtful accounts. We evaluate our accounts receivable and establish the allowance for doubtful accounts based on historical experience, analysis of past due accounts and other current available information. Fair Value of Financial Instruments The carrying amounts of our financial instruments, which include cash equivalents, accounts receivable, accounts payable and accrued expenses, approximate fair value because of the short-term nature of these instruments. Fair Value Measurements We evaluate assets and liabilities subject to fair value measurements on a recurring basis to determine the appropriate level to classify them for each reporting period. We had no recorded unrealized gains or losses from investments as of either December 31, 2015 or 2014 and there is no difference between the amortized cost and fair value of the securities we held. The fair value of our cash equivalents as of December 31, 2015 and 2014 was valued based upon Level 1 inputs. Concentration of Credit Risk Our potential concentration of credit risk consists primarily of trade accounts receivable from university clients. For the years ended December 31, 2015, 2014 and 2013, no university client individually accounted for more than 10% of trade accounts receivable or revenue. Fixed Assets Property and equipment are stated at cost and are depreciated using the straight-line method over the estimated useful lives of the assets. We reflect grants, credits, and subsidies received in connection with our real estate development project, including capital-based investment grants and investment tax credits, as reductions in the net carrying value of the building. Goodwill and Intangible Assets Goodwill represents the excess of the fair value of consideration transferred over the fair values assigned to the underlying net identifiable assets of acquired businesses. We test goodwill for impairment annually on October 31, or whenever events or changes in circumstances indicate that impairment may have occurred, by comparing its fair value to its carrying value. Impairment may result from, among other things, deterioration in the performance of an acquired business, adverse market conditions, adverse changes in applicable laws or regulations, including changes that restrict the activities of an acquired business, and a variety of other circumstances. If it is determined that impairment has occurred, we record a write-down of the carrying value and charge the impairment as an operating expense in the period the determination is made. We test intangible assets for impairment whenever events occur indicating that the carrying value may be impaired. No impairments of goodwill or intangible assets were recorded during the years ended December 31, 2015, 2014 and 2013. As further described in Segments Intangible assets are amortized using an estimate of the pattern in which the intangible asset’s benefits are utilized, or the straight-line method if such a pattern cannot be determined, over the following estimated useful lives of the assets: Years Completed technology 3 to 7 Customer relationships 4 to 12 Non-compete agreements 5 Tradenames 9 to 10 The costs of defending and protecting patents are expensed. All costs incurred to the point when a patent application is to be filed are expensed as incurred. Impairment of Long-Lived Assets We evaluate our long-lived assets for impairment whenever events or changes in circumstances indicate that the carrying amount of such assets may not be recoverable. Recoverability of assets to be held and used is measured by a comparison of the carrying amount of a long-lived asset to the sum of undiscounted cash flows expected to be generated by the asset. If such assets are considered to be impaired, the impairment to be recognized is measured as the difference between fair value of the asset compared to its carrying amount. Capitalized Software Computer software development costs incurred in the preliminary project stage for software to be used for internal use are expensed as incurred until the capitalization criteria have been met. The criteria for capitalization is defined as the point at which the preliminary project stage is complete, we commit to funding the computer software project, it is probable that the project will be completed and the software will be used to perform the function intended. Capitalization ceases at the point that the computer software project is substantially complete and ready for its intended use. The capitalized costs are amortized using the straight-line method over the estimated economic life of the software, generally three years. During the years ended December 31, 2015, 2014 and 2013, approximately $4.6 million, $5.4 million and $2.9 million, respectively, of development costs were capitalized. During the years ended December 31, 2015, 2014 and 2013, approximately $0.2 million, $0.1 million and $0.2 million, respectively, of such costs related to stock-based compensation. Revenue Recognition and Deferred Revenue We derive revenues from the delivery of services to higher education institution clients and their constituents such as students, faculty, staff and alumni. Revenues are recognized when persuasive evidence of an arrangement exists, services have been rendered, the price is fixed or determinable and collectability is reasonably assured. We enter into long-term (generally three- or five-year initial term) contracts with higher education institutions to provide payment and refund management disbursement services. Our contracts to provide data analytic services were usually one-year contracts. We categorize revenue as account revenue, payment transaction revenue, higher education institution revenue and other revenue. Deferred revenue consists of amounts billed to or received from clients prior to the performance of services. During 2015 and 2014, we recorded an allowance for customer restitution which is recorded as a reduction of revenue. See Note 17 for further information. Account Revenue Account revenue is generated from deposit accounts opened and funded by students and other members of the campus community. We earn fees for services based on a fee schedule, including interchange fees charged to merchants, ATM fees, non-sufficient funds fees and other fees. Revenue on such transactions is recognized when the banking transaction is completed. Payment Transaction Revenue Payment transaction revenue is generated through convenience or service fees charged when students, parents or other payers make payments to higher education institution clients through one of our payment products using a credit or debit card or by students who establish a payment plan through us. Payment transaction revenue is recognized when the transaction giving rise to the convenience fee is processed, or ratably over the duration of the payment plan. Higher Education Institution Revenue Revenue from higher education institution clients is generated from fees charged for the services they purchase from us. For Refund Management disbursement services, clients are charged an annual fee and/or per-transaction fees for certain transactions. The annual fee is recognized ratably over the period of service and the transaction fees are recognized when the transaction is completed. Revenues from payment services include subscription fees from clients accessing on-demand application services and other services which are billed based on transaction volume. Transaction-based service fees are recognized in the period in which the service is provided. Subscription fees are recognized ratably over the term of the subscription agreement, which generally ranges from 1 to 5 years and are renewable at the option of the customer. For certain payment transaction products, an implementation fee may be charged. This implementation fee is deferred and recognized over the longer of the estimated client relationship period, which we estimate is 5 years, or the contractual term of the agreement. Cost of Revenues Cost of revenue consists primarily of data processing expenses, interchange expenses related to online payment and ATM transactions, amortization of acquired technology, uncollectible fees and customer service expenses. We incur set-up and other direct costs of implementation at the outset of certain contracts that are comprised primarily of employee labor costs. These costs are incremental and directly related to a contract. The costs are thus deferred and amortized to cost of revenue over the expected term of the contract, which is generally three to five years. In instances where a client terminates its contract before the end of the expected term of the contract, we modify the amortization period of the deferred costs of the related contract to equal the remaining period of time until termination of the service. See Note 7 for further information. Stock-based Compensation We measure and recognize compensation expense for share-based awards based on the estimated fair value on the date of grant. We issue new shares upon the exercise of outstanding stock options. We estimate fair value of each option using the Black-Scholes option-pricing model with the following assumptions for stock options granted during the years ended December 31, 2015, 2014 and 2013: 2015 2014 2013 Expected term (years) 5.0 – 5.9 5.0 – 6.3 5.0 – 6.8 Expected volatility 43.2% – 44.7% 47.2% – 54.2% 49.0% – 54.0% Risk-free rate 1.5% – 1.9% 1.5% – 2.0% 0.9% – 2.1% Expected dividends None None None Expected term is the period of time that the equity grants are expected to remain outstanding. We calculate the expected life of the options using the “simplified method.” We use the simplified method, because we do not yet have sufficient historical exercise data as a publicly traded company to provide a reasonable basis to estimate the expected term. We use the midpoint between the end of the vesting period and the contractual life of the grant to estimate option exercise timing. The simplified method was applied for all options granted during 2015, 2014 and 2013. Expected volatility is a measure of the amount by which a financial variable such as a share price has fluctuated (historical volatility) or is expected to fluctuate (expected volatility) during a period. We have based our estimated volatility both on the historical volatility of a peer group of publicly traded companies which includes companies that are in the same industry or are our competitors and our own historical volatility. We use a blended rate of our actual historical volatility and the historical volatility of a peer group, because we do not yet have sufficient historical share volatility to provide a reasonable basis to estimate our expected volatility for the entire expected term. Risk-free rate is the average U.S. Treasury rate at the time of grant having a term that most closely approximates the expected term of the option. Expected dividends have not been assumed, because we have never declared or paid dividends on our common stock and do not anticipate paying dividends in the foreseeable future. Restricted stock awards and units are stock awards which entitle the holder to receive shares of our common stock as the award vests over time. The fair value of each restricted stock award and restricted stock unit is estimated using the intrinsic value method which is based on the fair market value price on the date of grant. Compensation expense for restricted stock awards is recognized ratably over the vesting period on a straight-line basis. Provision for OneAccount Losses We have entered into agreements with third party FDIC-insured banks to hold all deposit accounts of our accountholders. Although those deposit funds are held by the third-party banks, we are liable to the banks for any uncollectible accountholder overdrafts and any other losses due to fraud or theft. We provide reserves for our estimated overdraft liability and our estimated uncollectible fees to the third-party banks. The provision for these reserves is included within the cost of revenue on the accompanying consolidated financial statements. Such reserve is based upon an analysis of outstanding overdrafts and historical repayment rates. See Note 10 for further information. We also record an estimated liability for losses due to fraud or theft based on transactions that have been disputed by our accountholders but where such disputes have not been resolved as of the end of the reporting period. Such reserve is based on our historical rate of loss on such transactions. Income Taxes Deferred tax assets and liabilities are determined based on temporary differences between the financial reporting and tax bases of assets and liabilities. Deferred tax assets are also recognized for net operating loss and credit carry-forwards. These deferred tax assets and liabilities are measured using the currently enacted tax rates and laws. The realization of total deferred tax assets is contingent upon the generation of future taxable income. Valuation allowances are provided to reduce such deferred tax assets to amounts more likely than not to be ultimately realized. Income tax provision or benefit includes U.S. federal, foreign and state and local income taxes and is based on pre-tax income or loss. In determining the estimated annual effective income tax rate, we analyze various factors, including projections of our annual earnings and taxing jurisdictions in which the earnings will be generated, the impact of state and local taxes and our ability to use tax credits and net operating loss carry-forwards. We utilize a more-likely-than-not recognition threshold, based on the technical merits of the tax position taken, when we consider the need for a provision related to an uncertain tax provision. Tax positions that meet the more-likely-than-not recognition threshold are measured as the largest amount of the tax benefits, determined on a cumulative probability basis, which is more likely than not to be realized upon ultimate settlement. We recognize interest and penalties related to income tax matters in income tax expense. Business Combinations When we are the acquiring entity in a business combination, we recognize all of the assets acquired and liabilities assumed in the transaction at their fair value on the acquisition date. Contingent consideration, if any, is recognized and measured at fair value on the acquisition date. Transaction costs associated with an acquisition are expensed as incurred. Basic and Diluted Net Income Available to Common Stockholders per Common Share Basic net income per common share excludes dilution for potential common stock issuances and is computed by dividing net income available to common stockholders by the weighted-average number of common shares outstanding for the period. Diluted net income per common share reflects the potential dilution that could occur if securities or other contracts to issue common stock were exercised or converted into common stock. For the calculation of diluted net income per common share, the basic weighted-average number of shares is increased by the dilutive effect of restricted stock, warrants and stock options using the treasury-stock method. The treasury-stock method assumes that the options or warrants are exercised at the beginning of the year (or date of issue, if later), and that the company uses those proceeds to purchase common stock for treasury at the average price for the reporting period. In periods in which we have a net loss, including a period where we have a net loss from continuing operations, diluted loss per share is calculated by dividing the loss attributable to common shareholders by the weighted-average number of common shares outstanding during the period. The following table provides a reconciliation of the amounts used in computing basic and diluted net income available to common stockholders per common share: Basic and Diluted Net (Loss) Income Per Share Years Ended December 31 , (in thousands, except per share) 2015 2014 2013 Numerator: (Loss) income from continuing operations $ (26,435 ) $ 12,296 $ 10,592 Income from discontinued operations 37,294 2,671 3,536 Total 10,859 14,967 14,128 Denominator: Denominator for basic net (loss) income per share – weighted average shares outstanding 47,653,763 47,209,780 46,717,359 Dilutive options outstanding and unvested stock units 519,048 840,259 1,651,006 Denominator for diluted net (loss) income per share – adjusted weighted average shares outstanding 48,172,811 48,050,039 48,368,365 Net (loss) income per basic share: Continuing operations $ (0.55 ) $ 0.26 $ 0.23 Discontinued operations 0.78 0.06 0.08 Net income per basic share $ 0.23 $ 0.32 $ 0.30 Net (loss) income per diluted share: Continuing operations $ (0.55 ) $ 0.26 $ 0.22 Discontinued operations 0.77 0.05 0.07 Net income per diluted share $ 0.23 $ 0.31 $ 0.29 The dilutive effect of stock options and warrants totaling 3,886,129, 3,022,492 and 2,161,583 were not included in the computation of diluted net income per basic share for the years ended December 31, 2015, 2014 and 2013, respectively, because their effect would be anti-dilutive. Anti-dilutive securities are securities that upon conversion or exercise increase earnings per share (or reduce the loss per share). Treasury Stock Treasury stock is recorded at cost. International Operations and Foreign Currency Assets and liabilities of our foreign subsidiary are translated to U.S. dollars at period end exchange rates, and capital stock amounts are translated as historical rates. Income statement amounts are translated using the average rates during the period. The resulting translation adjustments are excluded from net earnings and are accumulated as a separate component of stockholders equity. Foreign currency transactions gains and losses are included within the results of operations in the periods in which they occur. Comprehensive Net Income Comprehensive net income includes net income, combined with any unrealized gains and losses not included in earnings. Comprehensive net income is reflected as a separate component of stockholders’ equity. Our comprehensive income consists of both net income and foreign currency translation adjustments and it is presented in the accompanying consolidated statements of operations and comprehensive income. Segment Information We previously operated in one business segment: providing technology, data analytics and payment services to the higher education industry. We provided products and services to two distinct, but related, target markets, higher education institutions and their students. As a result of changes instituted by our chief operating decision maker (in our case, our chief executive officer) in the first quarter of 2015, including the type of financial information being reviewed on a regular basis and the way in which resource allocation decisions are made, we began to disclose three reportable segments during 2015: Disbursements, Payments and Data Analytics. We sold our data analytics segment in the fourth quarter of 2015 and the results of that segment have been reflected in discontinued operations. As a result of the change in our segment disclosure in 2015, we have revised our financial statements to include segment disclosures for the years ended December 31, 2014 and 2013. Each of the reportable segments are organized according to the type of service that each offers to our target markets – higher education institutions and their students. Each of our reportable segments is also an operating segment and a reporting unit. The Disbursements segment includes our Refund Management® disbursement service, which is offered to higher education institution clients, and the OneAccount, an FDIC-insured online checking account that is offered to students, as well as faculty, staff and alumni. The Payments segment includes our CASHNet® payment processing suite and our Campus Solutions suite, both of which enable higher education institutions to accept online payments, automate certain billing and processing functions and offer tuition payment plans. The Data Analytics segment offered our Campus Labs analytics solutions suite for assessment in higher education, which combine data collection, reporting, organization and campus-wide integration. Recent Accounting Pronouncements In November 2015, the Financial Accounting Standards Board, or FASB, issued Accounting Standards Update, or ASU No. 2015-17, Income Taxes: Balance Sheet Classification of Deferred Taxes In May 2014, the FASB issued Accounting Standards Update, or ASU, No. 2014-09, Revenue From Contracts With Customers In June 2014, the FASB issued Accounting Standards Update No. 2014-12, Accounting for Share-Based Payments When the Terms of an Award Provide That a Performance Target Could Be Achieved after the Requisite Service Period In April 2015, the FASB issued Accounting Standard Update No. 2015-03, Simplifying the Presentation of Debt Issuance Costs, Interest – Imputation of Interest (Subtopic 835-30): Presentation and Subsequent Measurement of Debt Issuance Costs Associated with Line-of-Credit Arrangements, In February 2016, the FASB issued ASU No. 2016-02, Leases,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We currently assessing the impact that this standard will have on our consolidated financial statements.</t>
  </si>
  <si>
    <t>Note 3 - Discontinued Operations - Disposition of Data Analytics business</t>
  </si>
  <si>
    <t>Data Analytics [Member]</t>
  </si>
  <si>
    <t>Disposal Groups, Including Discontinued Operations, Disclosure [Text Block]</t>
  </si>
  <si>
    <t xml:space="preserve"> 3. Discontinued Operations – Disposition of Data Analytics business On October 14, 2015, we entered into an Asset Purchase Agreement, the Campus Labs Asset Purchase Agreement, with CL NewCo, Inc., an affiliate of Leeds Equity Partners, for the sale of substantially all of the assets of our data analytics business. On November 25, 2015, we completed that sale. Pursuant to the terms of the Campus Labs Asset Purchase Agreement, the parties agreed upon a purchase price of $91.0 million, subject to adjustment to reflect changes in certain working capital items prior to the closing. At the closing, the purchase price was reduced by $4.0 million to reflect estimated closing date net working capital. At the time of closing, (1) we received total cash consideration of approximately $55.2 million, (2) CL NewCo, Inc. paid $30 million on our behalf to reduce the amount outstanding under our credit facility, and (3) CL NewCo, Inc. placed $1.9 million into an escrow account for potential indemnification claims and a future working capital adjustment. We have recorded the interest expense associated with the $30.0 million that was paid on our behalf to reduce the amount outstanding under our credit facility as an expense in discontinued operations. We have not allocated any other interest expense to discontinued operations. The financial results of the data analytics business are reported as discontinued operations for the years ended December 31, 2015, 2014 and 2013, respectively. In connection with this transaction, we sold net assets of approximately $25.3 million to CL Newco, Inc. and incurred transaction costs of $3.1 million. During the year ended December 31, 2015, we recognized a gain of approximately $36.0 million, net of tax , on the sale of the data analytics business . This gain is recorded within discontinued operations in the consolidated statements of operations and comprehensive income. We have classified the assets and liabilities that were sold as “assets of discontinued operations” and “liabilities of discontinued operations” within current and non-current assets and liabilities, respectively, on the consolidated balance sheets as of December 31, 2014. As of December 31, 2014, the carrying amount of goodwill related to the data analytics business was $14.4 million and this balance was reclassified to non-current assets of discontinued operations. No assets and liabilities of the data analytics business that were sold remain on the consolidated balance sheet as of December 31, 2015 . The following table presents the aggregate carrying amounts of the major classes of assets and liabilities related to the data analytics business as of December 31, 2014: As of (in thousands) December 31 , Assets of discontinued operations: Accounts receivable $ 4,164 Prepaid expenses and other current assets 108 Current assets of discontinued operations 4,272 Fixed Assets, net 453 Intangible assets, net 19,149 Goodwill 14,381 Non-current assets of discontinued operations 33,983 Total assets of discontinued operations $ 38,255 Liabilities of discontinued operations: Accounts payable and accrued expenses $ 102 Deferred revenue 8,958 Current liabilities of discontinued operations 9,060 Deferred revenue and other non-current liabilities 161 Total liabilities of discontinued operations $ 9,221 The following table presents the statements of operations for the discontinued operations of the data analytics business: For the Years Ended December 31 , (in thousands) 2015 2014 2013 Revenue $ 15,391 $ 14,448 $ 11,157 Cost of revenue 2,080 1,782 1,810 Gross margin 13,311 12,666 9,347 Operating expenses General and administrative 5,678 4,142 3,443 Product development 1,590 1,354 2,865 Sales and marketing 2,721 2,140 1,979 Merger and acquisition related — — (5,293 ) Interest expense 1,177 720 690 Gain on sale of discontinued operations 58,153 — — Income from discontinued operations before income tax 60,298 4,310 5,663 Income tax expense 23,004 1,639 2,127 Income from discontinued operations, net of tax $ 37,294 $ 2,671 $ 3,536 Depreciation and amortization expense of $2.7 million, $2.2 million and $1.9 million is included in income from discontinued operations during the years ended December 31, 2015, 2014 and 2013, respectively. Capital expenditures, including costs associated with developing internal use software, of $1.9 million, $1.6 million and $0.1 million were incurred related to the data analytics segment during the years ended December 31, 2015, 2014 and 2013, respectively.</t>
  </si>
  <si>
    <t>Note 4 - Acquisitions</t>
  </si>
  <si>
    <t>Business Combination Disclosure [Text Block]</t>
  </si>
  <si>
    <t xml:space="preserve"> 4. Acquisition Campus Solutions Acquisition On May 7, 2013, we entered into an Asset Purchase Agreement with Sallie Mae, Inc., or Sallie Mae, to purchase substantially all of the assets of Sallie Mae’s Campus Solutions business, or Campus Solutions, for consideration of approximately $47.3 million in cash, $5.2 million of which was deposited into escrow at closing. We recorded a contingently returnable escrow receivable of $3.3 million at the time of the acquisition related to the amount which was deposited into escrow at closing. All escrowed amounts have been released. We completed the acquisition on May 7, 2013, and used borrowing available under our credit facility to pay the purchase price and related transaction costs. The Campus Solutions business provided refund disbursement and payment processing solutions, including tuition payment plans, to education institutions. The acquisition of the Campus Solutions business significantly increased the number of our higher education institution clients to whom we provide refund disbursement and payment processing services. The net assets and results of operations of the Campus Solutions business are included in our consolidated financial statements from May 7, 2013. Assets acquired and liabilities assumed were recorded at their fair values as of May 7, 2013. During the year ended December 31, 2014, we received $1.6 million from the amounts that were deposited into escrow. The determination of the amount that we would receive did not occur until after the measurement period related to the Campus Solutions acquisition ended and was based on facts and circumstances negotiated after the end of the measurement period. Also during the year ended December 31, 2014, we recorded an expense of $1.0 million in order to reflect an obligation we assumed to ensure sufficient assets were available to satisfy liabilities associated with the Campus Solutions tuition payment plan line of business. The net effect of these two transactions resulted in other income of $0.6 million being recorded during the year ended December 31, 2014. Under the acquisition method of accounting, the total fair value of consideration transferred was allocated to Campus Solution’s net tangible and intangible assets based on their estimated fair values as of May 7, 2013. The fair value of consideration transferred was allocated as follows (in thousands): Assets acquired: May 7, 2013 Accounts receivable $ 770 Contingently returnable escrow receivable 136 Fixed assets 92 Intangible assets 25,850 Goodwill 20,402 Total assets acquired and fair value of consideration transferred $ 47,250 The following methods and inputs were utilized to determine fair value for the respective items: Item Valuation technique Inputs Contingently returnable escrow receivable Probability-weighted future possible outcomes Estimate of the contracts that will be assigned to us and the amount to be paid from escrow to us for each such contract Completed technology Income approach – relief from royalty Estimated future revenue attributable to technology completed as of the acquisition date, royalty rate and discount rate Customer relationships Income approach – excess earnings Estimated future revenues attributable to existing higher education institution clients as of the acquisition date, estimated income associated with such revenue, royalty rate and discount rate The acquired intangible assets are being amortized each year based on a straight-line method over the estimated useful life of the asset. Weighted- average amortization period (in years) Amount Customer relationships 11 $ 23,130 Completed technology 3 2,720 Total acquired intangible assets 10 $ 25,850 Goodwill represents the excess of the fair value of consideration transferred for an acquired business over the fair value of the net tangible and intangible assets acquired. Goodwill exists in the transaction as a result of value beyond that of the tangible and other intangible assets, attributable to synergies that exist in the combined business, including a planned migration to a single technology platform. Goodwill of $20.2 million is deductible for tax purposes. The Campus Solutions business does not constitute a separate operating segment. We integrated the Campus Solutions business into our existing business. We concluded that our operating segment was a single reporting unit at the time of the acquisition. Our single operating segment did not have any components that constituted a separate business for which discrete information was available at that time. We were operating the combined enterprise as one integrated business through the year ended December 31, 2014. Accordingly, the goodwill arising from the acquisition was assigned to our single operating segment and single reporting unit at the time of the acquisition. As a result of the change in our segment disclosure in 2015, we have revised our financial statements to include segment disclosures for the years ended December 31, 2014 and 2013. See Note 19 for further information. We reported revenues totaling approximately $13.2 million from the Campus Solutions acquisition from the acquisition date of May 7, 2013 through December 31, 2013. Pro Forma Financial Information (Unaudited) The financial information in the table below summarizes the combined results of operations of Campus Solutions and us on a pro forma basis. The financial information is presented as though the acquisition of Campus Solutions occurred on January 1, 2012. The pro forma financial information is presented for informational purposes only and is not indicative of the results of operations that would have been achieved if the acquisition had taken place at the beginning of each of the periods presented. The pro forma financial information for all periods presented also includes amortization expense from acquired intangible assets, adjustments to interest expense, interest income and related tax effects. Year Ended December 31, in thousands (other than share and per share information) 2013 Revenues $ 208,756 Net income $ 11,034 Basic earnings per share $ 0.24 Basic weighted average number of common shares outstanding 46,717,359 Diluted earnings per share $ 0.23 Diluted weighted average number of common and common equivalent shares outstanding 48,368,365 </t>
  </si>
  <si>
    <t>Note 5 - Fair Value Measurements</t>
  </si>
  <si>
    <t>Investments in Debt and Marketable Equity Securities (and Certain Trading Assets) Disclosure [Text Block]</t>
  </si>
  <si>
    <t xml:space="preserve"> 5. Fair Value Measurements A summary of the activity of the fair value measurements for certain assets and liabilities using unobservable inputs (Level 3 Assets and Liabilities) for the year ended December 31, 2013 is as follows (in thousands): Beginning Value of Level 3 Measurements New Level 3 Measurements Gain Recognized in Earnings Settlements Ending Fair Value of Level 3 Measurements Year ended December 31, 2013: Contingently returnable escrow receivable asset $ – $ 136 $ – $ (136 ) $ – Contingent consideration liability $ 5,750 $ – $ (5,750 ) $ – $ – Our contingently returnable escrow receivable was valued using probability-weighted, future possible expected outcomes. The unobservable input utilized in the determination of this receivable was our estimation of which clients of Campus Solutions subject to the escrow agreement would agree to the assignment of their contracts to us (see “Note 3 – Business Combinations” for additional information related to this arrangement). Our contingent consideration liability related to the data analytics segment and was valued using probability-weighted, future possible expected outcomes and an appropriate discount rate. The unobservable input utilized in the determination of this liability was our estimation of the range of revenues which were expected to be achieved by the data analytics business during 2013. During the year ended December 31, 2013, we reduced the range of revenues utilized to estimate the contingent consideration liability to reflect our estimates regarding the revenue to be earned by the data analytics business during 2013. The $5.8 million adjustment recognized in earnings during the year ended December 31, 2013 is reflected in income from discontinued operations. We had no assets or liabilities which required fair value measurements using unobservable inputs in 2015 and 2014. We had no unrealized gains or losses from investments as of December 31, 2015 and 2014, and there is no difference between the amortized cost and fair value of the securities we held. The carrying amounts of our cash equivalents, accounts receivable, accounts payable and accrued expenses approximate fair value, because of the short-term nature of these instruments. The carrying amount of our debt outstanding under our credit facility approximates fair value. Our loan receivable related to New Markets Tax Credit financing is a debt instrument that we classify as held to maturity and is recorded at amortized cost. The carrying value of both our loan receivable and loan payable related to New Markets Tax Credit financing approximates fair value as of December 31, 2015. The fair value of our loan payable and loan receivable related to New Markets Tax Credit financing was estimated using discounted cash flow analysis based on rates for similar types of arrangements.</t>
  </si>
  <si>
    <t>Note 6 - Restricted Cash</t>
  </si>
  <si>
    <t>Restricted Assets Disclosure [Text Block]</t>
  </si>
  <si>
    <t xml:space="preserve"> 6. Restricted Cash We have deposited various amounts of cash with our bank partners in connection with the deposit processing services that they provide to us. The amounts are reflected in non-current restricted cash as of December 31, 2015 and 2014. In February 2011, we deposited $1.1 million into an escrow account to fulfill our obligations related to a sales and use tax agreement with the Connecticut Development Authority. This amount is reflected on the consolidated balance sheet as noncurrent restricted cash as of December 31, 2015 and 2014. See Note 13 for additional information. We accept payments on behalf of educational institutions and subsequently remit these payments to the education institutions. The amounts received are maintained in segregated accounts for the benefit of either the institution or the payer. There were approximately $129.9 million and $127.3 million of such funds as of December 31, 2015 and 2014, respectively. These deposits are not our funds and therefore are not included in the accompanying condensed consolidated balance sheets.</t>
  </si>
  <si>
    <t>Note 7 - Deferred Costs</t>
  </si>
  <si>
    <t>Deferred Costs [Text Block]</t>
  </si>
  <si>
    <t xml:space="preserve"> 7. Deferred Costs Deferred costs consist of the following: December 31, 2015 2014 Deferred implementation costs $ 13,542 $ 13,016 Deferred financing costs 7,870 2,880 Less: Accumulated amortization (17,629 ) (11,709 ) Deferred costs, net $ 3,753 $ 4,187 For the years ended December 31, 2015, 2014 and 2013, we deferred $5.5 million, $2.2 million and $1.6 million, respectively, of such costs. Amortization of deferred costs for the years ended December 31, 2015, 2014 and 2013 was $5.9 million, $2.4 million and $1.9 million, respectively. Amortization of deferred financing costs is charged to interest expense. Amortization of deferred implementation costs is charged to cost of revenue.</t>
  </si>
  <si>
    <t>Note 8 - Fixed Assets</t>
  </si>
  <si>
    <t>Property, Plant and Equipment Disclosure [Text Block]</t>
  </si>
  <si>
    <t xml:space="preserve"> 8. Fixed Assets Fixed assets consist of the following: Estimated Useful Life December 31, (in years) 2015 2014 Building and building improvements 10 or 39 $ 33,020 $ 30,884 Computers and software 3 - 10 25,564 24,487 Equipment 7 14,392 13,461 Furniture and fixtures 5 1,088 1,091 Leasehold improvements 5 508 508 Assets under construction 330 588 74,902 71,019 Less: Accumulated depreciation (32,614 ) (24,704 ) Fixed assets, net $ 42,288 $ 46,315 (In thousands of dollars, except share and per share amounts or if the context indicates otherwise) Depreciation and amortization of fixed assets for the years ended December 31, 2015, 2014 and 2013 was $8.8 million, $7.8 million and $6.4 million, respectively. See Note 13 for further information on our building and building improvements.</t>
  </si>
  <si>
    <t>Note 9 - Goodwill and Intangible Assets</t>
  </si>
  <si>
    <t>Goodwill and Intangible Assets Disclosure [Text Block]</t>
  </si>
  <si>
    <t xml:space="preserve"> 9. Goodwill and Intangible Assets Goodwill and intangible assets consist of the following: Weighted Average Amortization Period December 31, (in years) 2015 2014 Goodwill $ 53,022 $ 53,022 Completed technology 7 $ 9,724 $ 9,724 Internal use software 3 11,187 9,254 Contracts and customer lists 11 34,161 34,161 Tradenames and domain names 9 450 450 Covenants not to compete 5 4,016 4,016 Internal use software in development 2,591 1,794 62,129 59,399 Less: Accumulated amortization (30,699 ) (22,293 ) Intangible assets, net $ 31,430 $ 37,106 There were no changes in goodwill related to our continuing operations from December 31, 2013 through December 31, 2015. Intangible assets from acquisitions are amortized over three to twelve years. Amortization expense related to intangible assets was approximately $8.5 million, $7.1 million and $4.8 million for the years ended December 31, 2015, 2014 and 2013, respectively. Amortization related to completed technology is expensed to cost of revenues, while amortization of other intangibles is expensed to general and administrative and sales and marketing expenses. Total estimated amortization expense, related to intangible assets, for each of the next five years, as of December 31, 2015, is expected to approximate: Year Ending December 31, 2016 $ 8,122 2017 5,217 2018 3,430 2019 3,040 2020 2,103 </t>
  </si>
  <si>
    <t>Note 10 - Provision for Operational Losses</t>
  </si>
  <si>
    <t>Provision for Operational Losses [Text Block]</t>
  </si>
  <si>
    <t xml:space="preserve"> 10. Provision for OneAccount Losses Activity in the provision for OneAccount losses for each of the last three years is as follows: December 31, 2015 2014 2013 Prepayment of OneAccount losses, beginning $ 775 $ 805 $ 4,463 Provision for OneAccount losses (4,203 ) (4,425 ) (5,948 ) Payments to third party for losses 4,094 4,395 2,290 Prepayment of OneAccount losses, ending $ 666 $ 775 $ 805 The balance as of December 31, 2015 and 2014 is included within prepaid expenses and other current assets on the accompanying balance sheet.</t>
  </si>
  <si>
    <t>Note 11 - Accrued Expenses</t>
  </si>
  <si>
    <t>Accounts Payable and Accrued Liabilities Disclosure [Text Block]</t>
  </si>
  <si>
    <t xml:space="preserve"> 11. Accrued Expenses Accrued expenses consist of the following: December 31, 2015 2014 Allowance for restitution related to consent order and related administrative costs $ 1,250 $ 9,278 Compensation and benefits 6,519 4,214 Bank and payment processing expenses 6,082 5,977 Data processing 2,359 2,806 Other 3,465 3,558 Accrued expenses $ 19,675 $ 25,833 </t>
  </si>
  <si>
    <t>Note 12 - Credit Facility</t>
  </si>
  <si>
    <t>Debt Disclosure [Text Block]</t>
  </si>
  <si>
    <t xml:space="preserve"> 12. Credit Facility On October 16, 2012, HOI terminated its then existing credit facility and entered into a new five-year senior secured revolving credit facility in an amount of $200.0 million, or the Credit Facility. All amounts outstanding under the December 2010 Credit Facility, which was $30.0 million, was repaid in full using borrowings available under the Credit Facility. The Credit Facility permits the issuance of letters of credit of up to $20.0 million and swing line loans of up to $10.0 million to fund working capital needs. Loans drawn under the Credit Facility are payable in a single maturity on October 16, 2017. As a result of the amendments described below, the total amount of the revolving credit facility as of December 31, 2015 was $64.5 million, of which $29.0 million was drawn at an interest rate of 4.4%. Each of HOH, HOMI, Real Estate Inc. and Real Estate LLC, or together with HOI, the Loan Obligors, is a guarantor of HOI’s obligations under the Credit Facility. Loans drawn under the Credit Facility are secured by a perfected first priority security interest in all of the capital stock of HOI and its domestic subsidiaries, and substantially all of each Loan Obligor’s tangible and intangible assets, including intellectual property. At our option, amounts outstanding under the Credit Facility accrue interest at a rate equal to either (i) the British Bankers Association LIBOR Rate, or BBA LIBOR, plus a margin of between 1.75% and 2.25% per annum (depending on our funded debt to EBITDA, as defined in the Credit Facility, ratio) or (ii) a fluctuating base rate tied to the federal funds rate, the administrative agent’s prime rate and BBA LIBOR, subject to a minimum of 2%. Interest is payable on the last day of each interest period selected by us under the Credit Facility and, in any event, at least quarterly. We pay a commitment fee of 0.25% on the daily average undrawn portion of revolving commitments under the Credit Facility, which accrues and is payable quarterly in arrears. We amended the Credit Facility in February 2015, which modified certain of the financial covenants and other terms of the agreement. As amended, the Credit Facility: ● was reduced to $140.0 million, with $35.0 million of such facility reserved only for the resolution of certain regulatory matters, as defined in the Credit Facility. The revolving credit facility subsequently was to reduce to $130.0 million and $120.0 million as of December 31, 2015 and 2016, respectively, but the further amendment of the Credit Facility in October 2015 superseded these provisions as described below; ● required us to maintain a debt to consolidated EBITDA ratio, or leverage ratio, of 2.75 to 1.00 or less for the evaluation periods from March 31, 2015 through September 30, 2016, and of 2.50 to 1.00 or less thereafter; ● required us to maintain consolidated EBITDA, as defined in the Credit Facility, as amended, on a consolidated basis for the prior four fiscal quarters of at least the following amounts (i) $45.0 million as of March 31, 2015 and June 30, 2015, (ii) $40.0 million as of September 30, 2015 and December 31, 2015, and (iii) $35.0 million as of March 31, 2016 and all future evaluation periods; ● allowed, at our option, amounts outstanding under the Credit Facility to accrue interest at a rate equal to either (i) the London Interbank Offered Rate, or LIBOR, plus a margin of 4% or (ii) a fluctuating base rate tied to the federal funds rate, the administrative agent's prime rate and LIBOR, plus a margin of 3%; ● allowed for the payment of up to $75 million related to the settlement of certain regulatory matters, as defined in the Credit Facility; ● allowed for the exclusion from the computation of consolidated EBITDA, of up to $75.0 million of income statement charges related to certain regulatory matters, as defined in the Credit Facility; and ● automatically and permanently reduced the revolving credit facility, dollar for dollar up to a maximum reduction in the revolving credit facility of $20.0 million, to the extent that the loss related to those certain regulatory matters is less than $70.0 million. We also amended the Credit Facility in June 2015. Under the Credit Facility, as constituted prior to the effectiveness of the June 2015 amendment, if more than half of the incumbent board of directors was replaced in any twelve month period through a contested election or threatened contested election, the lenders were entitled to declare a default and cause the principal and any accrued interest on any outstanding loans to become immediately due and payable. This type of provision is sometimes referred to as a Dead Hand Proxy Put. The June 2015 amendment removes the Dead Hand Proxy Put from the Credit Facility by amending the definition of Change of Control. We further amended the Credit Facility in October 2015, which modified certain of the financial covenants and other terms of the agreement. As amended, the Credit Facility: ● allowed for the sale of substantially all of the assets of the Campus Labs business, as further described in Note 3 and required us to pay down outstanding loans under the Credit Facility by an amount equal to $30.0 million upon the sale of the Campus Labs business; ● was reduced to $75.0 million, with $35.0 million of such facility reserved only for the resolution of certain regulatory matters, as defined in the Credit Facility. The revolving credit facility subsequently reduces to $65.0 million and $55.0 million as of June 30, 2016 and December 31, 2016, respectively; ● requires us to maintain a debt to consolidated EBITDA ratio, or leverage ratio, of 2.00 to 1.00 or less as of December 31, 2015 and all future evaluation periods; ● requires us to maintain consolidated EBITDA, as defined in the Credit Facility, as amended, on a consolidated basis for the prior four fiscal quarters of at least $25.0 million as of December 31, 2015 and all future evaluation periods; and ● continues to automatically and permanently reduce the revolving credit facility, dollar for dollar up to a maximum reduction in the revolving credit facility of $20.0 million, to the extent that the loss related to those certain regulatory matters is less than $70.0 million. We incurred financing costs of $0.3 million during the year ended December 31, 2013, relating to the Credit Facility. In connection with the February 2015 amendment, we paid down the outstanding balance of the Credit Facility by $35.0 million, expensed approximately $0.4 million of previously deferred financing costs and incurred new financing costs of approximately $4.5 million. In connection with the October 2015 amendment, we paid down the outstanding balance of the Credit Facility by $30.0 million, expensed appropriately $1.9 million of previously deferred financing costs and incurred new financing costs of approximately $0.5 million. These financing costs are included in deferred costs on the accompanying consolidated balance sheets. In December 2015, the amount available under our credit facility was reduced by $10.5 million as a result of the loss related to certain regulatory matters totaling $59.5 million, which was $10.5 million less than the threshold established by the February 2015 amendment. As a result of the decrease in the size of the credit facility, we expensed approximately $0.4 million of previously deferred financing costs. The Credit Facility contains certain affirmative covenants, including covenants to furnish the lenders with financial statements and other financial information and to provide the lenders notice of material events and information regarding collateral. The Credit Facility also contains certain negative covenants that, among other things, restrict our ability, subject to certain exceptions, to incur additional indebtedness, grant liens on our assets, undergo fundamental changes, make investments, sell assets, make restricted payments, change the nature of our business and engage in transactions with our affiliates. Acceleration of repayment of the Credit Facility could also occur upon a change of control or if we experience a material adverse change in our operations, condition or prospects. The Credit Facility, as amended, also contains certain financial covenants that require us to maintain EBITDA, as defined in the Credit Facility, on a consolidated basis for the prior four fiscal quarters of at least $25.0 million, a debt to EBITDA ratio of 2.00 to 1.00 or less, and a fixed charge coverage ratio of at least 1.25 to 1.00. We were in compliance with each of the applicable debt covenants in the Credit Facility, as amended, as of December 31, 2015.</t>
  </si>
  <si>
    <t>Note 13 - Real Estate Development Project and Related Transactions</t>
  </si>
  <si>
    <t>Real Estate Development Project [Text Block]</t>
  </si>
  <si>
    <t xml:space="preserve"> 13. Real Estate Development Project and Related Transactions Real Estate Development Project: In February 2011, Real Estate LLC signed a land lease with Science Park Development Corporation, or SPDC, which owns the property on which the two buildings reside, concerning the leasing, expansion and buyout of the land. The lease provides for a long term lease of the land at a nominal cost per year and includes a buyout option for a nominal amount in late 2018. In connection with the real estate development project, we received a number of grants, credits and subsidies which have reduced our basis in the building. Many of these programs have criteria that we must meet in order to prevent forfeiture or repayment of the grants and credits and also criteria that we must meet on an ongoing basis which are described below. Name of program Amount Continuing criteria Potential recapture or forfeiture Federal Historic Preservation Tax Incentives Program $ 5,705 We may not dispose of the building or reduce our ownership interest below a specified level for five years following the date the building is placed in service. The recapture amount is reduced 20% of the total amount claimed each year. Department of Economic and Community Development Urban Act Grant and Environmental Remediation Grant 5,500 We must (i) maintain corporate headquarters in Connecticut through 2021, (ii) maintain a specified minimum average employment level for the years 2015 – 2018 and (iii) adhere to other administrative criteria. Up to the full amount of the grant, plus 7.5%. Connecticut Development Authority Sales and Use Tax Relief Program 1,000 We must maintain corporate headquarters in Connecticut through 2021. Up to the full amount of benefit received from the program plus 7.5%. Other contributions 5,423 None None We provided separate guarantees to each of two departments of the state of Connecticut. One guaranty relates to our obligation to repay a grant if we fail to meet certain criteria, including a specified minimum average employment level in Connecticut for the years 2015 – 2018. The other guaranty relates to our obligation to repay sales and use tax exemptions if we fail to meet certain criteria, including a minimum employment threshold. The maximum potential amount of repayments for these guarantees is approximately $7.0 million. During the year ended December 31, 2014, we recorded a liability, and corresponding increase in our fixed asset balance, totaling $1.3 million, which represented our best estimate of expected repayments resulting from these guarantees at that time. During the year ended December 31, 2015, we increased the liability and also increased our fixed asset balance by $2.1 million to reflect our best estimate of expected repayments resulting from these guarantees. The aggregate liability of $3.4 million is recorded within deferred revenue and other non-current liabilities ($3.2 million), as it would not be due until 2019, and accrued expenses ($0.2 million) in our condensed consolidated balance sheet as of December 31, 2015. The increase in liability during the year ended December 31, 2015 is the result of our expectation that we will have fewer employees in the state of Connecticut after completion of the disposition of the disbursements business. New Market Tax Credit Financing: Also in connection with this transaction, Real Estate LLC entered into a loan agreement and borrowed $7.6 million from an unrelated third party. Real Estate LLC’s loan bears interest at approximately 1.1% which is payable quarterly and matures in December 2041. Repayments on the loan commence in December 2019. This loan is secured by the real estate development project. In addition to the loan agreement, Real Estate Inc. admitted a new member into Real Estate LLC. The new member contributed $2.2 of capital in exchange for a 2% interest in Real Estate LLC. We have presented this contribution on the consolidated balance sheet as a deferred contribution as a result of our expectation that we will re-acquire this interest in approximately seven years through the exercise of a put option for a nominal price by the counterparty to this agreement or through a fair value call option that we can exercise. In connection with the NMTC transaction, we provided a guaranty related to our actions or inactions which cause either a NMTC disallowance or recapture event. In the event that we cause either a recapture or disallowance of the tax credits expected to be generated under this program, then we will be required to repay the disallowed or recaptured tax credits, plus an amount sufficient to pay the taxes on such repayment, to the counterparty of the agreement. This guaranty remains in place through 2018. The maximum potential amount of future payments under this guaranty is approximately $6.0 million. We currently believe that the likelihood of us being required to make a payment under this guaranty is remote. Investment in Winchester Lofts:</t>
  </si>
  <si>
    <t>Note 14 - Capital Stock</t>
  </si>
  <si>
    <t>Stockholders' Equity Note Disclosure [Text Block]</t>
  </si>
  <si>
    <t xml:space="preserve"> 14. Capital Stock Common Stock We are authorized to issue up to 200,000,000 shares of Common Stock with a par value of $0.001 per share. Each share of Common Stock entitles the holder to one vote on all matters submitted to a vote of our stockholders. Common stockholders are not entitled to receive dividends unless declared by the board of directors. In connection with the acquisition of Campus Labs in 2012, we issued warrants to the former owners of Campus Labs, LLC which allows the former owners to acquire an aggregate of 150,000 shares of our common stock at a price of $11.67 per share. The warrants are first exercisable in August 2017 and expire in August 2022. Preferred Stock We are authorized to issue 20,000,000 shares of Preferred Stock with a par value of $0.001 per share. Treasury Stock During the year ended December 31, 2013, we purchased 528,403 shares of our common stock at a cost of $6.0 million.</t>
  </si>
  <si>
    <t>Note 15 - Stock Based Compensation</t>
  </si>
  <si>
    <t>Disclosure of Compensation Related Costs, Share-based Payments [Text Block]</t>
  </si>
  <si>
    <t xml:space="preserve"> 15. Stock Based Compensation Our board of directors adopted the 2000 Stock Plan on April 20, 2000. The 2000 Stock Plan, as amended, permitted the granting of stock options and restricted stock to employees and directors not to exceed in the aggregate 11.4 million shares of Common Stock. Such options expire ten years from the date of grant. Options are no longer able to be granted under the 2000 Stock Plan. On March 26, 2010, our Board of Directors adopted the 2010 Equity Incentive Plan, or 2010 Plan. The 2010 Plan was amended in May 2013. The 2010 Plan permits the granting of stock options, restricted stock and other stock-based awards to employees and directors not to exceed in the aggregate 5.76 million shares of Common Stock. Options for our employees under the 2000 Plan and 2010 Plan vest over time, with vesting periods of up to five years. In addition to the time-based vesting awards, there are also 600,000 outstanding performance based options which vest if annual increases in Adjusted EBITDA are achieved. The performance-based options are not considered likely to vest based on the performance criteria of the awards. We grant both incentive and nonqualified stock options to key members of management and members of the board of directors. We settle stock option exercises with newly issued common shares. As of December 31, 2015, 957,502 and 5,236,978 shares of common stock were reserved for issuance under the 2000 Plan and 2010 Plan, respectively, of which 271,110 remain available for grant under the 2010 Plan. A summary of stock option and restricted stock activity under our stock plans for the years ended December 31, 2015, 2014 and 2013, and changes during the years then ended are as follows: Stock Options Warrants Restricted Stock Shares Weighted Average Exercise Price Shares Weighted Average Exercise Price Shares Weighted Average Grant Stock Price Outstanding at December 31, 2012 5,439,335 $ 7.44 150,000 $ 11.67 7,047 $ 10.80 Granted 2,064,837 10.40 – - 105,812 9.81 Exercised (912,524 ) 1.43 – - (7,047 ) (1) 10.80 Forfeited / Canceled (162,414 ) 13.41 – - – - Outstanding at December 31, 2013 6,429,234 $ 9.09 150,000 $ 11.67 105,812 $ 9.81 Granted 383,436 5.87 – - 1,340,822 4.65 Exercised (186,176 ) 1.09 – - (79,134 ) (1) 9.18 Forfeited / Canceled (1,872,322 ) 11.30 – - (4,375 ) 8.00 Outstanding at December 31, 2014 4,754,172 $ 8.28 150,000 $ 11.67 1,363,125 $ 4.77 Granted 394,017 3.32 - - 1,384,521 3.24 Exercised (268,652 ) 1.33 - - (235,809 ) (1) 5.99 Forfeited / Canceled (1,337,492 ) 6.62 - - (86,708 ) 3.76 Outstanding at December 31, 2015 3,542,045 $ 8.88 150,000 $ 11.67 2,425,129 $ 3.81 Intrinsic value Shares outstanding $ 460,000 $ – $ 7,857,000 Shares vested 434,000 – (1) Represents restricted stock vested The weighted-average grant-date fair value of options granted during the years ended December 31, 2015, 2014 and 2013 was $1.38, $2.92 and $5.17, respectively. The weighted-average grant-date fair value of options vested during the years ended December 31, 2015, 2014 and 2013 was $4.08, $6.06 and $6.15, respectively. The total grant-date fair value of options vested during the years ended December 31, 2015, 2014 and 2013 was $2.5 million, $2.8 million and $3.8 million, respectively. The weighted-average grant-date fair value of options forfeited in 2015, 2014 and 2013 was $3.11, $5.57 and $6.86, respectively. The following table summarizes information about stock options outstanding at December 31, 2015: Options Outstanding and Expected to Vest Options Exercisable Number Outstanding Weighted Average Remaining Contractual Life (in years) Weighted Average Exercise Price Number Exercisable Weighted Average Remaining Contractual Life (in years) Weighted Average Exercise Price 2,942,045 5.7 $ 8.62 2,407,774 5.0 $ 9.14 The total intrinsic value, or the amount by which the stock price exceeds the exercise price of the option on the date of exercise, of stock options exercised for the years ended December 31, 2015, 2014 and 2013 was $0.4 million, $0.9 million and $7.8 million, respectively. As of December 31, 2015, the total compensation cost related to non-vested options and restricted stock not yet recognized in the consolidated financial statements is approximately $5.8 million, net of estimated forfeitures. The cost is expected to be recognized through July 2019 with a weighted average recognition period of approximately 1.4 years.</t>
  </si>
  <si>
    <t>Note 16 - Income Taxes</t>
  </si>
  <si>
    <t>Income Tax Disclosure [Text Block]</t>
  </si>
  <si>
    <t xml:space="preserve"> 16. Income Taxes The components of income tax expense for the years ended December 31, 2015, 2014 and 2013, were as follows: 2015 2014 2013 Current income tax expense Federal $ (11,202 ) $ 4,996 $ 14,535 State and local (1,500 ) 475 1,067 Total (12,702 ) 5,471 15,602 Deferred income tax expense (benefit) Federal (210 ) 2,480 (8,019 ) State and local (143 ) 85 (358 ) Total (353 ) 2,565 (8,377 ) Income tax expense $ (13,055 ) $ 8,036 $ 7,225 The reconciliation of expected income tax expense at the statutory federal income tax rate to the effective income tax rate is as follows: 2015 2014 2013 Expected federal income tax expense (benefit) $ (13,821 ) $ 7,116 $ 6,236 Stock-based compensation 291 435 570 Non-deductible expenses 1,776 326 57 State tax expense, net of federal tax effect (1,118 ) 394 335 Federal credits (32 ) (96 ) (53 ) Other (151 ) (139 ) 80 Income tax expense (benefit) $ (13,055 ) $ 8,036 $ 7,225 Deferred tax assets (liabilities) reflect the net tax effects of temporary differences between the carrying amount of assets and liabilities for financial reporting purposes and the amounts used for income tax purposes. Significant components of net deferred tax (liabilities) assets are as follows: December 31, 2015 2014 Deferred Deferred Deferred Deferred Tax Tax Tax Tax Assets Liabilities Assets Liabilities Stock options $ 3,631 $ – $ 2,939 $ – Tax credits 870 – 812 – Net operating losses 697 – 628 – Deferred deployment costs and revenue 590 – 701 – Class action settlement and allowance for customer restitution 467 – 3,378 – Fixed assets – (4,386 ) – (6,475 ) Intangible assets – (2,156 ) – (951 ) Other 429 – 282 – Gross deferred tax assets and liabilities 6,684 (6,542 ) 8,740 (7,426 ) Valuation allowance (1,546 ) – (1,409 ) – Net deferred tax assets and liabilities $ 5,138 $ (6,542 ) $ 7,331 $ (7,426 ) As of December 31, 2015, we had approximately $12.7 million of state net operating loss carry-forwards, which expire from 2020 through 2035. We also have approximately $1.2 million in state credit carry-forwards, layers of which expire from 2015 to 2035. State net operating loss carry-forwards of approximately $0.1 million are restricted under Section 382 of the Internal Revenue Code. As of December 31, 2015, we had federal net operating loss carry-forwards of approximately $0.1 million that expire in 2022 and federal credits carry-forwards of approximately $0.1 million that expire from 2020 to 2023. All federal net operating loss and credit carry-forwards are restricted under Section 382 of the Internal Revenue Code, which limits the utilization of net operating losses and credits when ownership changes occur, as defined by that section. We have performed an analysis of our Section 382 ownership changes and determined that the utilization of certain of our net operating loss and credit carry-forwards may be limited with respect to the amount which can be utilized in a single tax year. We do not expect that Section 382 will limit the ultimate utilization of the net operating loss or credit carry-forwards. Valuation allowances have been established primarily for state tax credits and net state operating loss carry-forwards which we do not expect to utilize. During the year ended December 31, 2015, our valuation allowance increased $0.1 million as a result of an increase in state credit and state net operating loss carry-forwards. In general, we are no longer subject to state examinations for tax years prior to 2012. Years prior to 2012 are subject to examination in a limited number of states in which the statute of limitations period exceeds three years or net operating losses have been utilized in recent periods. As a result of the completion of the examination of our 2012 federal return, we are no longer subject to examination for federal purposes for tax years prior to 2013. All of our unrecognized tax benefits would affect our effective tax rate if recognized. A reconciliation of the beginning and ending amounts of unrecognized tax benefits for the years ended December 31, 2015, 2014 and 2013 are as follows: 2015 2014 2013 Balance at January 1 $ 324 $ 426 $ 345 Additions for tax positions related to the current year – – 76 Additions for tax positions of prior years 85 24 29 Reductions for tax positions of prior years (12 ) – Settlements (41 ) – – Reduction due to statute of limitation expiration (117 ) (114 ) (24 ) Balance at December 31 $ 251 $ 324 $ 426 </t>
  </si>
  <si>
    <t>Note 17 - Commitments and Contingencies</t>
  </si>
  <si>
    <t>Commitments Contingencies and Guarantees [Text Block]</t>
  </si>
  <si>
    <t xml:space="preserve"> 17. Commitments and Contingencies Operating Leases, Purchase Obligations and Other Commitments We lease facilities with varying terms, renewal options and expiration dates. Aggregate future minimum lease payments under non-cancelable operating leases are as follows: 2016 482 2017 331 2018 252 2019 329 2020 281 Thereafter 509 Total payments $ 2,184 Rent expense under non-cancelable operating leases for the years ended December 31, 2015, 2014 and 2013 was $0.8 million, $0.7 million and $0.7 million, respectively. We also have certain purchase obligations which include minimum amounts committed for contracts for services through 2017. The minimum payments due for these services are as follows: 2016 $ 2,919 2017 2,492 Total $ 5,411 Litigation and Regulatory From time to time, we are subject to litigation relating to matters in the ordinary course of business, as well as regulatory examinations, information gathering requests, inquiries and investigations. Department of Education In early 2014, the Department of Education formed a negotiated rulemaking committee to revise existing regulations to potentially address, among other things, consumer safeguards regarding debit and prepaid cards associated with Title IV Cash Management, marketing of financial products by institutions and their preferred banks or contractors, ATM access and availability, revenue sharing arrangements, and the potential for a government-sponsored debit or prepaid card solution. Final rules relating to Title IV Cash Management were published in the Federal Register on October 30, 2015. The Final Rules included, among others, provisions related to (i) restrictions on the ability of higher education institutions and third party servicers like the Company to market financial products to students, including sending unsolicited debit cards to students, (ii) prohibitions on the assessment of certain types of account fees on student accountholders and (iii) requirements related to ATM access for student accountholders all of which become effective as of July 1, 2016. Regulatory Examinations and Other Matters In February 2011, the New York Regional Office of the FDIC notified us that it was prepared to recommend to the Director of FDIC Supervision that an enforcement action be taken against us for alleged violations of certain applicable laws and regulations principally relating to our compliance management system and policies and practices for past overdraft charging on persistently delinquent accounts, collections and transaction error resolution. We responded to the FDIC’s notification and voluntarily initiated a plan in December 2011, which provided credits to certain current and former customers that were previously assessed certain insufficient fund fees. As a result of this plan, we recorded a reduction in our revenue of approximately $4.7 million in 2011. On August 8, 2012, we received a Consent Order, Order for Restitution, and Order to Pay Civil Money Penalty, or the 2012 Consent Order, dated August 7, 2012, issued by the FDIC to settle such alleged violations. Pursuant to the terms of the 2012 Consent Order, we neither admitted nor denied any charges when agreeing to its terms. Under the terms of the 2012 Consent Order, we were required to, among other things, review and revise our compliance management system and, to date, we have substantially revised our compliance management system. Additionally, the 2012 Consent Order provided for restrictions on the charging of certain fees. The 2012 Consent Order further provided that we shall make restitution to less than 2% of our customers since 2008 for fees previously assessed, which restitution has been completed through the voluntary customer credit plan described above, and we paid a civil money penalty of $0.1 million. The Federal Reserve Bank of Chicago notified us and a former bank partner of potential violations of the Federal Trade Commission Act relating to marketing and disclosure practices concerning OneAccounts during the period it was offered by such former bank partner. On May 9, 2014, the Federal Reserve Banks of Chicago (the responsible Reserve Bank for a former bank partner) and Philadelphia (the responsible Reserve Bank for a current bank partner) notified us that the Staff of the Board of Governors of the Federal Reserve System intended to recommend that the Board of Governors of the Federal Reserve System, or the Board of Governors, seek an administrative order against us with respect to asserted violations of the Federal Trade Commission Act. The cited violations relate to our activities with both a former and current bank partner and our marketing and disclosure practices related to the process by which students may select the OneAccount option for financial aid refund. In April 2015, the San Francisco Regional Office of the FDIC (the responsible Regional Office for a current bank partner) notified us it was prepared to recommend to the Director of the Division of Depositor and Consumer Protection that administrative enforcement action be taken against us for alleged violations of the Federal Trade Commission Act principally relating to our marketing and enrollment practices concerning OneAccounts . We have responded to the FDIC’s notification and we believe that these allegations are similar and related to the Federal Reserve Board allegations previously disclosed and discussed above. On September 24, 2015, the San Francisco Regional Office of the FDIC provided a revised notification to us regarding those alleged violations of the Federal Trade Commission Act. On December 23, 2015, the Board of Governors issued to HOI an Order to Cease and Desist and Order of Assessment of Civil Money Penalty Issued Upon Consent Pursuant to the Federal Deposit Insurance Act, as Amended (“Fed Order”), related to the Board of Governors matter discussed above. Pursuant to the terms of the Fed Order, HOI is required to, among other things: (1) continue to take all action necessary to correct all violations previously cited by the Board of Governors and prevent the recurrence of similar violations; (2) submit to the Philadelphia Reserve Bank an acceptable written plan to enhance the consumer compliance risk management program to ensure that the marketing, processing, and servicing of student financial aid-related deposit or loan products or services by Higher One comply with all consumer protection laws and regulations; (3) deposit $24.0 million into a qualified settlement fund for purposes of providing restitution of certain OneAccount fees to consumers, as provided by the Fed Order, and submit to the Philadelphia Reserve Bank an acceptable written plan to provide for the restitution; and (4) pay a civil money penalty of $2.2 million . Also on December 23, 2015, the FDIC issued to HOI a Consent Order, Order for Restitution and Order to Pay Civil Money Penalty (“FDIC Order”) related to the FDIC matter discussed above. Pursuant to the terms of the FDIC Order, HOI is required to, among other things: (1) continue to correct and eliminate all violations of law previously cited by the FDIC and prevent the recurrence of similar violations; (2) review its Compliance Management System as it relates to its student financial aid-related deposit or loan products and revise, develop and/or implement changes as necessary to ensure such products and services comply with all applicable consumer protection laws; (3) deposit $31.0 million into a segregated deposit account for the purpose of providing restitution of certain OneAccount fees to consumers, as provided by the FDIC Order; and submit to the Regional Director of the FDIC for non-objection a plan to provide restitution; and (4) pay a civil money penalty of $2.2 million . Concurrent to HOI entering this FDIC Order, the FDIC lifted the 2012 Consent Order discussed above. As a result of the FDIC Order and Fed Order, we recorded an allowance for customer restitution of approximately $46.3 million during the year ended December 31, 2015, representing the difference between the total amount of restitution of $55.0 million and the amount accrued as of December 31, 2014 of $8.75 million. In addition, we recorded expenses of approximately $6.0 million during the year ended December 31, 2015, representing the civil money penalty and our estimate of costs to administer the distribution of restitution funds. The total amount of restitution was deposited in a qualified settlement trust and the total civil money penalties was paid during the year ended December 31, 2015. In July 2014, we received a civil investigative demand from the Office of the Attorney General of the Commonwealth of Massachusetts (the “Massachusetts Attorney General”) pursuant to the Commonwealth’s Consumer Protection Act. The Massachusetts Attorney General has informed us that its investigation relates to our debt collection practices. We have provided information requested by the civil investigative demand, which included information and records about us and certain of our business practices, particularly as they relate to Massachusetts residents, institutions of higher education and students. We cannot predict whether we will become subject to any other action by the Massachusetts Attorney General or any other state agencies. Consumer Class Action HOI and HOH were defendants in a series of putative class action lawsuits filed in 2012. The Judicial Panel on Multidistrict Litigation transferred all of these cases to the District of Connecticut for coordinated or consolidated pretrial proceedings. The proceedings are referred to as the "In re Higher One OneAccount Marketing and Sales Practices Litigation" or the "MDL." Plaintiffs filed a consolidated amended complaint in the MDL that generally alleged, among other things, violations of state consumer protection statutes (predicated, in part, on alleged violations of ED rules and violations of the federal Electronic Funds Transfer Act) and various common law claims. On April 22, 2013, we filed a motion to dismiss the case, which the court denied as moot on March 11, 2014 in light of the parties' settlement, discussed below. In October 2013, we reached an agreement in principle on the key terms of a settlement that would resolve all of the above class action litigation that was filed against us in 2012. In February 2014, we executed a settlement agreement, the terms of which included a payment of $15.0 million to a settlement fund, an agreement to pay the cost of notice to the class, and an agreement to make and/or maintain certain practice changes. We made the payment of $15.0 million to the settlement fund in February 2014. On June 2, 2014, the court issued an order preliminarily approving the settlement, directing that notice of the settlement be sent to the class, setting relevant filing deadlines, and scheduling a final fairness hearing for November 24, 2014. On December 15, 2014, the Court granted final approval of the settlement. The Court also entered judgment on that day. No appeals of the judgment were filed, and the settlement has now become final. During the year ended December 31, 2013, we recorded an accrual of $16.3 million to reflect the estimated cost of the resolution, inclusive of additional legal and other administrative costs, based on the agreement in principle. This estimate is not materially different than the final, approved settlement agreement. Securities Class Action On May 27, 2014, a putative class action captioned Brian Perez v. Higher One Holdings, Inc., No. 3:14-cv-755-AWT, was filed by HOH shareholder Brian Perez in the United States District Court for the District of Connecticut. On December 17, 2014, Mr. Perez was appointed lead plaintiff. On January 20, 2015, Mr. Perez filed an amended complaint. HOH former shareholder Robert Lee was added as a named plaintiff in the amended complaint. HOH and certain employees and board members have been named as defendants. Mr. Perez and Mr. Lee generally allege that HOH and the other named defendants made certain misrepresentations in public filings and other public statements in violation of the federal securities laws and seek an unspecified amount of damages. Mr. Perez and Mr. Lee seek to represent a class of any person who purchased HOH securities between August 7, 2012 and August 6, 2014. All defendants have moved to dismiss the Complaint. In response, Plaintiffs have filed an opposition brief opposing dismissal. HOH intends to vigorously defend itself against these allegations. HOH is currently unable to predict the outcome of this lawsuit and therefore cannot determine the likelihood of loss nor estimate a range of possible loss. Derivative Actions On March 6, 2015, HOH shareholder Jason Sabel filed a derivative action in the United States District Court for the District of Connecticut captioned Jason Sabel, derivatively on behalf of Higher One Holdings, Inc. v. Sheinbaum, et al., On May 5, 2015, HOH shareholder Bobby Clay filed a derivative action in the United States District Court for the District of Connecticut captioned Bobby Clay, derivatively on behalf of Higher One Holdings, Inc. v. Sheinbaum, et al., Sabel Sabel Clay C ybersecurity subpoena The Company previously disclosed that the SEC had opened an investigation into the adequacy of the Company’s disclosures of cybersecurity risks and cyber incidents, and had issued a subpoena to the Company on January 22, 2015, seeking the Company’s documents relating to cybersecurity. We complied with the subpoena and produced responsive documents to the SEC. By letter dated February 9, 2016, the SEC Division of Enforcement informed the Company that it had concluded the investigation of the Company, and that based on the information it had as of that date, it did not intend to recommend an enforcement action by the SEC against the Company. We are not aware of any issue or event that caused the SEC to open the investigation. TouchNet In February 2009 and September 2010, Higher One, Inc. filed two separate complaints against TouchNet Information Systems, Inc., or TouchNet, in the United States District Court for the District of Connecticut alleging patent infringement related to TouchNet’s offering for sale and sales of its “eRefund” product in violation of two of our patents. In the complaints, we sought judgments that TouchNet has infringed two of our patents, a judgment that TouchNet pay damages and interest on damages to compensate us for infringement, an award of our costs in connection with these actions and an injunction barring TouchNet from further infringing our patents. TouchNet answered the complaint and asserted a number of defenses and counterclaims, including that it does not infringe our patent, that our patent is invalid or unenforceable and certain allegations of unfair competition and state and federal antitrust violations. In addition, TouchNet’s counterclaims sought dismissal of our claims with prejudice, declaratory judgment that TouchNet does not infringe our patent and that our patent is invalid or unenforceable, as well as an award of fees and costs related to the action, and an injunction permanently enjoining us from suing TouchNet regarding infringement of our patent. In June 2015, we entered into an agreement with TouchNet, and its successor company Heartland Payment Systems, which resolved our complaints against TouchNet and their counterclaim against us. Pursuant to the terms of the agreement: (i) we were paid $1.1 million, (ii) we provided TouchNet and Heartland Payment Systems a license to use the patents described above, and (iii) both we and TouchNet agreed to dismiss each of our complaints against one another. We recorded the $1.1 million received from TouchNet as other income during the year ended December 31, 2015. Labor Class Action On December 28, 2015, Patricia Hall, formerly an employee of Higher One Machines, Inc. filed a class action captioned Patricia Hall, individually, and on behalf of others similarly situated v. Higher One Machines, Inc., Higher One, Inc., and Higher One Holdings, Inc., No. 5:15-cv-00670-F Ms. Hall seeks to represent a nationwide class and a North Carolina class of current and former hourly home-based customer care agents who worked for Higher One, Inc. at any time from 2012 through 2015. Ms. Hall served Higher One, Inc. and the other named defendants with her complaint, but a response has not been filed at this time. Since the filing of the action, the parties have consented to submit the matter to private mediation, which is scheduled to take place on March 31, 2016 in Raleigh NC. We are currently assessing Ms. Hall ’ s claims are unable to predict the outcome of this lawsuit and therefore it cannot determine the likelihood of loss nor estimate a range of possible loss.</t>
  </si>
  <si>
    <t>Note 18 - Restructuring</t>
  </si>
  <si>
    <t>Restructuring and Related Activities Disclosure [Text Block]</t>
  </si>
  <si>
    <t xml:space="preserve"> 18. Restructuring In April 2015, we entered into an agreement with a third-party service provider to operate our customer care center in order to provide live-agent, chat and interactive voice response services for our disbursements line of business, including the business of servicing OneAccounts. In connection with this agreement, we reduced our employee workforce across our customer care department. We began the transition to the third-party service provider in July 2015 and the transition was substantially completed by the end of 2015. We recorded a restructuring charge of approximately $0.7 million during the year ended December 31, 2015, consisting of severance and other employee-related benefits, which is included in restructuring charges in the accompanying condensed consolidated statements of operations. The restructuring liability is included in accrued expenses as of December, 2015. The following table summarizes the activities associated with restructuring liabilities for the year ended December, 2015. Severance and employee- related benefits January 1, 2015 restructuring liability $ - Restructuring charges incurred 680 Amounts paid (538 ) December 31, 2015 restructuring liability $ 142 </t>
  </si>
  <si>
    <t>Note 19 - Segments</t>
  </si>
  <si>
    <t>Segment Reporting Disclosure [Text Block]</t>
  </si>
  <si>
    <t xml:space="preserve"> 19. Segments As a result of changes instituted by our chief operating decision maker (in our case, our chief executive officer) in 2015, including the type of financial information being reviewed on a regular basis and the way in which resource allocation decisions are made, we began to disclose three reportable segments during 2015: disbursements, payments and data analytics. During the year ended December 31, 2015, we disposed of our data analytics segment and the results of that segment have been reflected in discontinued operations . The remaining reportable segments are organized according to the type of service that each offers to our target markets – higher education institutions and their students. Each of our reportable segments is also an operating segment and a reporting unit. The Disbursements segment includes our Refund Management® disbursement service, which is offered to higher education institution clients, and the OneAccount, an FDIC-insured online checking account that is offered to students, as well as faculty, staff and alumni. The Payments segment includes our CASHNet® payment processing suite and our Campus Solutions suite, both of which enable higher education institutions to accept online payments, automate certain billing and processing functions and offer tuition payment plans. As a result of the change in our segment disclosure in 2015, we have revised our financial statements to include segment disclosures for the years ended December 31, 2014 and 2013. We allocate all revenue and all operating expenses to these two reportable segments. Shared costs, such as legal, finance, human resources and other corporate services are allocated in their entirety to the segments. The accounting policies of the operating segments are the same as those described in the summary of significant accounting policies. Segment assets and liabilities are not reviewed by the chief operating decision maker and therefore are not allocated to the reportable segments. Segment income from operations excludes interest, taxes, and other income, which are not allocated to any particular business segment. All of our material identifiable assets and substantially all of our clients and customers are located in the United States. A summary of our segments for the years ended December 31, 2015, 2014 and 2013 are as follows: Year Ended December 31, 2015 2014 2013 Revenue: Disbursements $ 74,686 (1) 127,970 (2) $ 140,893 Payments 83,272 77,693 59,073 Total revenues 157,958 205,663 199,966 Depreciation and amortization: Disbursements 9,592 7,646 5,883 Payments 9,338 9,232 6,853 Total depreciation and amortization 18,930 16,878 12,736 Income from continuing operations: Disbursements (44,941 ) 15,132 17,587 Payments 10,007 6,976 1,912 Total income (loss) from continuing operations $ (34,934 ) $ 22,108 $ 19,499 Interest income 82 92 88 Interest expense (6,073 ) (2,546 ) (2,392 ) Other income (loss) 1,435 678 622 Net income (loss) before income taxes from continuing operations $ (39,490 ) $ 20,332 $ 17,817 (1) Reflects the impact of the allowance for potential customer restitution of $46.3 million. (2) Reflects the impact of the allowance for potential customer restitution of $8.75 million.</t>
  </si>
  <si>
    <t>Note 20 - Agreement to Sell Disbursements Business</t>
  </si>
  <si>
    <t>Disbursements [Member]</t>
  </si>
  <si>
    <t xml:space="preserve"> 20. Agreement to sell Disbursements business On December 15, 2015, we entered into an Asset Purchase Agreement, the Disbursements Asset Purchase Agreement, with Customers Bank, or Bank and Customers Bancorp, Inc., or Bancorp, and together with Bank, Buyer, under which Buyer agreed to purchase substantially all of the assets and assume certain of the liabilities of our refund disbursement business. Buyer is a current bank partner of Higher One. Under the terms of the Disbursements Asset Purchase Agreement, Buyer agreed to acquire the disbursement business for an aggregate purchase price of $37 million, payable as follows: $17 million on the closing date and $10 million on each of the first two anniversaries of such date. The Disbursements Asset Purchase Agreement also includes possible incentive payments during each of the three (3) years beginning in 2017; namely, in the event the annual gross revenue generated by the disbursement business exceeds $75 million, we will receive thirty-five percent of any such excess. The Disbursements Asset Purchase Agreement includes customary representations, warranties, indemnities and covenants of the parties. The covenants include, among other things, a requirement that we will conduct the disbursement business in the ordinary course before the closing, and a requirement that Holdings will prepare and file a proxy statement with the Securities and Exchange Commission and seek stockholder approval of the transactions contemplated by the Disbursements Asset Purchase Agreement. We are also obligated to provide certain consulting services to Buyer with respect to the disbursement business for a period of two years following the closing. In addition, we have agreed not to compete with Buyer in the full-service refund disbursement business, or to solicit Higher One employees offered employment by Buyer, for a period of four years following the closing. Under the terms of the Asset Purchase Agreement, we are prohibited from soliciting or encouraging proposals with respect to alternative business combinations that relate only to the disbursement business, but we may engage in discussions or negotiations relating to unsolicited proposals that may result in a superior proposal for such business. If the Disbursements Asset Purchase Agreement is terminated in connection with us entering into an alternative agreement, we would be required to pay a termination fee of $1.5 million to Buyer. The Disbursements Asset Purchase Agreement is subject to stockholder and creditor approval, the receipt of certain required third party consents, and other customary closing conditions. The parties intend to close the transaction during the second quarter of 2016, but the Disbursements Asset Purchase Agreement may be terminated under certain specified circumstances, including if the transactions contemplated by the Disbursements Asset Purchase Agreement are not consummated by July 1, 2016.</t>
  </si>
  <si>
    <t>Note 21 - Quarterly Results (unaudited)</t>
  </si>
  <si>
    <t>Quarterly Financial Information [Text Block]</t>
  </si>
  <si>
    <t xml:space="preserve"> 21. Quarterly Results (unaudited) Our quarter results were impacted by several transactions during 2015 and 2014. As described in Note 3 – Discontinued Operations, we disposed of our data analytics business during the fourth quarter of 2015 and realized a gain on disposition from that transaction. As described in Note 17 – Commitments and Contingencies, we entered into consent orders in the fourth quarter of 2015. In connection with those consent orders, we had recorded reductions to revenue of $$24.4 million, $21.9 million and $8.8 million during the quarters ended December 31, 2015, September 30, 2015 and June 30, 2014, respectively. Our quarterly results for the years ended December 31, 2015 and 2014 are as follows: March 31, 2015 June 30, 2015 September 30, 2015 December 31, 2015 Net revenue $ 61,508 $ 41,360 $ 30,104 $ 24,986 Gross margin 33,761 20,376 2,786 1,501 Net income (loss) 6,860 3 (12,655 ) 16,651 Basic net income (loss) per share 0.14 0.00 (0.26 ) 0.35 Diluted net income (loss) per share 0.14 0.00 (0.26 ) 0.34 March 31, 2014 June 30, 2014 September 30, 2014 December 31, 2014 Net revenue $ 63,207 $ 33,240 $ 56,091 $ 53,125 Gross margin 36,053 12,543 28,306 28,154 Net income (loss) 9,710 (3,771 ) 4,916 4,112 Net income (loss) per share 0.21 (0.08 ) 0.10 0.09 Diluted net income (loss) per share 0.20 (0.08 ) 0.10 0.09 </t>
  </si>
  <si>
    <t>Significant Accounting Policies (Policies)</t>
  </si>
  <si>
    <t>Accounting Policies [Abstract]</t>
  </si>
  <si>
    <t>Consolidation, Policy [Policy Text Block]</t>
  </si>
  <si>
    <t>Basis of Presentation and Consolidation The consolidated financial statements reflect the financial position and results of operations of HOH and our majority and wholly-owned subsidiaries. Intercompany transactions and balances have been eliminated in consolidation.</t>
  </si>
  <si>
    <t>Reclassification, Policy [Policy Text Block]</t>
  </si>
  <si>
    <t>Prior Period Reclassifications On November 25, 2015, we sold our data analytics business. The data analytics sale is reported as discontinued operations, which requires retrospective restatement of prior periods to classify the results of operations as discontinued operations. We have also reclassified the assets and liabilities that were sold to “assets of discontinued operations” and “liabilities of discontinued operations” within current and non-current assets and liabilities, respectively, on the consolidated balance sheet as of December 31, 2014. No data analytics assets or liabilities that were sold remain on the consolidated balance sheet as of December 31, 2015. The financial results of the data analytics business is presented as “discontinued operations” on the consolidated statements of operations and comprehensive income for the fiscal years ended December 31, 2015, 2014 and 2013. See Note 3 – Discontinued Operations for additional information. The notes to our consolidated financial statements relate to our continuing operations only, unless otherwise indicated. Reclassification of prior period amounts related to discontinued operations as a result of the sale of the data analytics business have been made to conform to the current period financial statement presentation. In addition, prior period amounts were reclassified as a result of our adoption of ASU 2015-17, Income Taxes: Balance Sheet Classification of Deferred Taxes There were no other reclassifications except for amounts related to discontinued operations and the adoption of ASU 2015-17 .</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clude those related to contingent liabilities, valuation of deferred taxes, provision for operational losses, valuation and allocation of goodwill and acquired intangible assets and assumptions used in the valuation of stock options. Actual results could differ from these estimates.</t>
  </si>
  <si>
    <t>Cash and Cash Equivalents, Policy [Policy Text Block]</t>
  </si>
  <si>
    <t>Cash and Cash Equivalents We consider all short-term, highly-liquid investments, with an original maturity of three months or less, to be cash equivalents. Cash equivalents are recorded at cost which approximates their fair value.</t>
  </si>
  <si>
    <t>Marketable Securities, Policy [Policy Text Block]</t>
  </si>
  <si>
    <t>Investments in Marketable Securities Marketable securities that have a readily determinable fair value and that we do not intend to trade are classified as available for sale and carried at fair value. Unrealized holding gains and losses are recorded as other comprehensive income, a separate component of shareholders’ equity, net of deferred income taxes. There are no unrealized holding gains or losses in the periods presented.</t>
  </si>
  <si>
    <t>Receivables, Policy [Policy Text Block]</t>
  </si>
  <si>
    <t>Accounts Receivable Accounts receivable are recorded at face amounts less an allowance for doubtful accounts. We evaluate our accounts receivable and establish the allowance for doubtful accounts based on historical experience, analysis of past due accounts and other current available information.</t>
  </si>
  <si>
    <t>Fair Value of Financial Instruments, Policy [Policy Text Block]</t>
  </si>
  <si>
    <t>Fair Value of Financial Instruments The carrying amounts of our financial instruments, which include cash equivalents, accounts receivable, accounts payable and accrued expenses, approximate fair value because of the short-term nature of these instruments.</t>
  </si>
  <si>
    <t>Fair Value Measurement, Policy [Policy Text Block]</t>
  </si>
  <si>
    <t>Fair Value Measurements We evaluate assets and liabilities subject to fair value measurements on a recurring basis to determine the appropriate level to classify them for each reporting period. We had no recorded unrealized gains or losses from investments as of either December 31, 2015 or 2014 and there is no difference between the amortized cost and fair value of the securities we held. The fair value of our cash equivalents as of December 31, 2015 and 2014 was valued based upon Level 1 inputs.</t>
  </si>
  <si>
    <t>Concentration Risk, Credit Risk, Policy [Policy Text Block]</t>
  </si>
  <si>
    <t>Concentration of Credit Risk Our potential concentration of credit risk consists primarily of trade accounts receivable from university clients. For the years ended December 31, 2015, 2014 and 2013, no university client individually accounted for more than 10% of trade accounts receivable or revenue.</t>
  </si>
  <si>
    <t>Property, Plant and Equipment, Policy [Policy Text Block]</t>
  </si>
  <si>
    <t>Fixed Assets Property and equipment are stated at cost and are depreciated using the straight-line method over the estimated useful lives of the assets. We reflect grants, credits, and subsidies received in connection with our real estate development project, including capital-based investment grants and investment tax credits, as reductions in the net carrying value of the building.</t>
  </si>
  <si>
    <t>Goodwill and Intangible Assets, Goodwill, Policy [Policy Text Block]</t>
  </si>
  <si>
    <t>Goodwill and Intangible Assets Goodwill represents the excess of the fair value of consideration transferred over the fair values assigned to the underlying net identifiable assets of acquired businesses. We test goodwill for impairment annually on October 31, or whenever events or changes in circumstances indicate that impairment may have occurred, by comparing its fair value to its carrying value. Impairment may result from, among other things, deterioration in the performance of an acquired business, adverse market conditions, adverse changes in applicable laws or regulations, including changes that restrict the activities of an acquired business, and a variety of other circumstances. If it is determined that impairment has occurred, we record a write-down of the carrying value and charge the impairment as an operating expense in the period the determination is made. We test intangible assets for impairment whenever events occur indicating that the carrying value may be impaired. No impairments of goodwill or intangible assets were recorded during the years ended December 31, 2015, 2014 and 2013. As further described in Segments Intangible assets are amortized using an estimate of the pattern in which the intangible asset’s benefits are utilized, or the straight-line method if such a pattern cannot be determined, over the following estimated useful lives of the assets: Years Completed technology 3 to 7 Customer relationships 4 to 12 Non-compete agreements 5 Tradenames 9 to 10 The costs of defending and protecting patents are expensed. All costs incurred to the point when a patent application is to be filed are expensed as incurred.</t>
  </si>
  <si>
    <t>Impairment or Disposal of Long-Lived Assets, Policy [Policy Text Block]</t>
  </si>
  <si>
    <t>Impairment of Long-Lived Assets We evaluate our long-lived assets for impairment whenever events or changes in circumstances indicate that the carrying amount of such assets may not be recoverable. Recoverability of assets to be held and used is measured by a comparison of the carrying amount of a long-lived asset to the sum of undiscounted cash flows expected to be generated by the asset. If such assets are considered to be impaired, the impairment to be recognized is measured as the difference between fair value of the asset compared to its carrying amount.</t>
  </si>
  <si>
    <t>Capitalization of Internal Costs, Policy [Policy Text Block]</t>
  </si>
  <si>
    <t>Capitalized Software Computer software development costs incurred in the preliminary project stage for software to be used for internal use are expensed as incurred until the capitalization criteria have been met. The criteria for capitalization is defined as the point at which the preliminary project stage is complete, we commit to funding the computer software project, it is probable that the project will be completed and the software will be used to perform the function intended. Capitalization ceases at the point that the computer software project is substantially complete and ready for its intended use. The capitalized costs are amortized using the straight-line method over the estimated economic life of the software, generally three years. During the years ended December 31, 2015, 2014 and 2013, approximately $4.6 million, $5.4 million and $2.9 million, respectively, of development costs were capitalized. During the years ended December 31, 2015, 2014 and 2013, approximately $0.2 million, $0.1 million and $0.2 million, respectively, of such costs related to stock-based compensation.</t>
  </si>
  <si>
    <t>Revenue Recognition, Policy [Policy Text Block]</t>
  </si>
  <si>
    <t>Revenue Recognition and Deferred Revenue We derive revenues from the delivery of services to higher education institution clients and their constituents such as students, faculty, staff and alumni. Revenues are recognized when persuasive evidence of an arrangement exists, services have been rendered, the price is fixed or determinable and collectability is reasonably assured. We enter into long-term (generally three- or five-year initial term) contracts with higher education institutions to provide payment and refund management disbursement services. Our contracts to provide data analytic services were usually one-year contracts. We categorize revenue as account revenue, payment transaction revenue, higher education institution revenue and other revenue. Deferred revenue consists of amounts billed to or received from clients prior to the performance of services. During 2015 and 2014, we recorded an allowance for customer restitution which is recorded as a reduction of revenue. See Note 17 for further information. Account Revenue Account revenue is generated from deposit accounts opened and funded by students and other members of the campus community. We earn fees for services based on a fee schedule, including interchange fees charged to merchants, ATM fees, non-sufficient funds fees and other fees. Revenue on such transactions is recognized when the banking transaction is completed. Payment Transaction Revenue Payment transaction revenue is generated through convenience or service fees charged when students, parents or other payers make payments to higher education institution clients through one of our payment products using a credit or debit card or by students who establish a payment plan through us. Payment transaction revenue is recognized when the transaction giving rise to the convenience fee is processed, or ratably over the duration of the payment plan. Higher Education Institution Revenue Revenue from higher education institution clients is generated from fees charged for the services they purchase from us. For Refund Management disbursement services, clients are charged an annual fee and/or per-transaction fees for certain transactions. The annual fee is recognized ratably over the period of service and the transaction fees are recognized when the transaction is completed. Revenues from payment services include subscription fees from clients accessing on-demand application services and other services which are billed based on transaction volume. Transaction-based service fees are recognized in the period in which the service is provided. Subscription fees are recognized ratably over the term of the subscription agreement, which generally ranges from 1 to 5 years and are renewable at the option of the customer. For certain payment transaction products, an implementation fee may be charged. This implementation fee is deferred and recognized over the longer of the estimated client relationship period, which we estimate is 5 years, or the contractual term of the agreement.</t>
  </si>
  <si>
    <t>Cost of Sales, Policy [Policy Text Block]</t>
  </si>
  <si>
    <t>Cost of Revenues Cost of revenue consists primarily of data processing expenses, interchange expenses related to online payment and ATM transactions, amortization of acquired technology, uncollectible fees and customer service expenses. We incur set-up and other direct costs of implementation at the outset of certain contracts that are comprised primarily of employee labor costs. These costs are incremental and directly related to a contract. The costs are thus deferred and amortized to cost of revenue over the expected term of the contract, which is generally three to five years. In instances where a client terminates its contract before the end of the expected term of the contract, we modify the amortization period of the deferred costs of the related contract to equal the remaining period of time until termination of the service. See Note 7 for further information.</t>
  </si>
  <si>
    <t>Share-based Compensation, Option and Incentive Plans Policy [Policy Text Block]</t>
  </si>
  <si>
    <t>Stock-based Compensation We measure and recognize compensation expense for share-based awards based on the estimated fair value on the date of grant. We issue new shares upon the exercise of outstanding stock options. We estimate fair value of each option using the Black-Scholes option-pricing model with the following assumptions for stock options granted during the years ended December 31, 2015, 2014 and 2013: 2015 2014 2013 Expected term (years) 5.0 – 5.9 5.0 – 6.3 5.0 – 6.8 Expected volatility 43.2% – 44.7% 47.2% – 54.2% 49.0% – 54.0% Risk-free rate 1.5% – 1.9% 1.5% – 2.0% 0.9% – 2.1% Expected dividends None None None Expected term is the period of time that the equity grants are expected to remain outstanding. We calculate the expected life of the options using the “simplified method.” We use the simplified method, because we do not yet have sufficient historical exercise data as a publicly traded company to provide a reasonable basis to estimate the expected term. We use the midpoint between the end of the vesting period and the contractual life of the grant to estimate option exercise timing. The simplified method was applied for all options granted during 2015, 2014 and 2013. Expected volatility is a measure of the amount by which a financial variable such as a share price has fluctuated (historical volatility) or is expected to fluctuate (expected volatility) during a period. We have based our estimated volatility both on the historical volatility of a peer group of publicly traded companies which includes companies that are in the same industry or are our competitors and our own historical volatility. We use a blended rate of our actual historical volatility and the historical volatility of a peer group, because we do not yet have sufficient historical share volatility to provide a reasonable basis to estimate our expected volatility for the entire expected term. Risk-free rate is the average U.S. Treasury rate at the time of grant having a term that most closely approximates the expected term of the option. Expected dividends have not been assumed, because we have never declared or paid dividends on our common stock and do not anticipate paying dividends in the foreseeable future. Restricted stock awards and units are stock awards which entitle the holder to receive shares of our common stock as the award vests over time. The fair value of each restricted stock award and restricted stock unit is estimated using the intrinsic value method which is based on the fair market value price on the date of grant. Compensation expense for restricted stock awards is recognized ratably over the vesting period on a straight-line basis.</t>
  </si>
  <si>
    <t>Provision for Operational Losses [Policy Text Block]</t>
  </si>
  <si>
    <t>Provision for OneAccount Losses We have entered into agreements with third party FDIC-insured banks to hold all deposit accounts of our accountholders. Although those deposit funds are held by the third-party banks, we are liable to the banks for any uncollectible accountholder overdrafts and any other losses due to fraud or theft. We provide reserves for our estimated overdraft liability and our estimated uncollectible fees to the third-party banks. The provision for these reserves is included within the cost of revenue on the accompanying consolidated financial statements. Such reserve is based upon an analysis of outstanding overdrafts and historical repayment rates. See Note 10 for further information. We also record an estimated liability for losses due to fraud or theft based on transactions that have been disputed by our accountholders but where such disputes have not been resolved as of the end of the reporting period. Such reserve is based on our historical rate of loss on such transactions.</t>
  </si>
  <si>
    <t>Income Tax, Policy [Policy Text Block]</t>
  </si>
  <si>
    <t>Income Taxes Deferred tax assets and liabilities are determined based on temporary differences between the financial reporting and tax bases of assets and liabilities. Deferred tax assets are also recognized for net operating loss and credit carry-forwards. These deferred tax assets and liabilities are measured using the currently enacted tax rates and laws. The realization of total deferred tax assets is contingent upon the generation of future taxable income. Valuation allowances are provided to reduce such deferred tax assets to amounts more likely than not to be ultimately realized. Income tax provision or benefit includes U.S. federal, foreign and state and local income taxes and is based on pre-tax income or loss. In determining the estimated annual effective income tax rate, we analyze various factors, including projections of our annual earnings and taxing jurisdictions in which the earnings will be generated, the impact of state and local taxes and our ability to use tax credits and net operating loss carry-forwards. We utilize a more-likely-than-not recognition threshold, based on the technical merits of the tax position taken, when we consider the need for a provision related to an uncertain tax provision. Tax positions that meet the more-likely-than-not recognition threshold are measured as the largest amount of the tax benefits, determined on a cumulative probability basis, which is more likely than not to be realized upon ultimate settlement. We recognize interest and penalties related to income tax matters in income tax expense.</t>
  </si>
  <si>
    <t>Business Combinations Policy [Policy Text Block]</t>
  </si>
  <si>
    <t>Business Combinations When we are the acquiring entity in a business combination, we recognize all of the assets acquired and liabilities assumed in the transaction at their fair value on the acquisition date. Contingent consideration, if any, is recognized and measured at fair value on the acquisition date. Transaction costs associated with an acquisition are expensed as incurred.</t>
  </si>
  <si>
    <t>Earnings Per Share, Policy [Policy Text Block]</t>
  </si>
  <si>
    <t>Basic and Diluted Net Income Available to Common Stockholders per Common Share Basic net income per common share excludes dilution for potential common stock issuances and is computed by dividing net income available to common stockholders by the weighted-average number of common shares outstanding for the period. Diluted net income per common share reflects the potential dilution that could occur if securities or other contracts to issue common stock were exercised or converted into common stock. For the calculation of diluted net income per common share, the basic weighted-average number of shares is increased by the dilutive effect of restricted stock, warrants and stock options using the treasury-stock method. The treasury-stock method assumes that the options or warrants are exercised at the beginning of the year (or date of issue, if later), and that the company uses those proceeds to purchase common stock for treasury at the average price for the reporting period. In periods in which we have a net loss, including a period where we have a net loss from continuing operations, diluted loss per share is calculated by dividing the loss attributable to common shareholders by the weighted-average number of common shares outstanding during the period. The following table provides a reconciliation of the amounts used in computing basic and diluted net income available to common stockholders per common share: Basic and Diluted Net (Loss) Income Per Share Years Ended December 31 , (in thousands, except per share) 2015 2014 2013 Numerator: (Loss) income from continuing operations $ (26,435 ) $ 12,296 $ 10,592 Income from discontinued operations 37,294 2,671 3,536 Total 10,859 14,967 14,128 Denominator: Denominator for basic net (loss) income per share – weighted average shares outstanding 47,653,763 47,209,780 46,717,359 Dilutive options outstanding and unvested stock units 519,048 840,259 1,651,006 Denominator for diluted net (loss) income per share – adjusted weighted average shares outstanding 48,172,811 48,050,039 48,368,365 Net (loss) income per basic share: Continuing operations $ (0.55 ) $ 0.26 $ 0.23 Discontinued operations 0.78 0.06 0.08 Net income per basic share $ 0.23 $ 0.32 $ 0.30 Net (loss) income per diluted share: Continuing operations $ (0.55 ) $ 0.26 $ 0.22 Discontinued operations 0.77 0.05 0.07 Net income per diluted share $ 0.23 $ 0.31 $ 0.29 The dilutive effect of stock options and warrants totaling 3,886,129, 3,022,492 and 2,161,583 were not included in the computation of diluted net income per basic share for the years ended December 31, 2015, 2014 and 2013, respectively, because their effect would be anti-dilutive. Anti-dilutive securities are securities that upon conversion or exercise increase earnings per share (or reduce the loss per share).</t>
  </si>
  <si>
    <t>Treasury Stock [Policy Text Block]</t>
  </si>
  <si>
    <t>Treasury Stock Treasury stock is recorded at cost.</t>
  </si>
  <si>
    <t>Foreign Currency Transactions and Translations Policy [Policy Text Block]</t>
  </si>
  <si>
    <t xml:space="preserve">International Operations and Foreign Currency Assets and liabilities of our foreign subsidiary are translated to U.S. dollars at period end exchange rates, and capital stock amounts are translated as historical rates. Income statement amounts are translated using the average rates during the period. The resulting translation adjustments are excluded from net earnings and are accumulated as a separate component of stockholders equity. Foreign currency transactions gains and losses are included within the results of operations in the periods in which they occur. </t>
  </si>
  <si>
    <t>Comprehensive Income, Policy [Policy Text Block]</t>
  </si>
  <si>
    <t>Comprehensive Net Income Comprehensive net income includes net income, combined with any unrealized gains and losses not included in earnings. Comprehensive net income is reflected as a separate component of stockholders’ equity. Our comprehensive income consists of both net income and foreign currency translation adjustments and it is presented in the accompanying consolidated statements of operations and comprehensive income.</t>
  </si>
  <si>
    <t>Segment Reporting, Policy [Policy Text Block]</t>
  </si>
  <si>
    <t xml:space="preserve">Segment Information We previously operated in one business segment: providing technology, data analytics and payment services to the higher education industry. We provided products and services to two distinct, but related, target markets, higher education institutions and their students. As a result of changes instituted by our chief operating decision maker (in our case, our chief executive officer) in the first quarter of 2015, including the type of financial information being reviewed on a regular basis and the way in which resource allocation decisions are made, we began to disclose three reportable segments during 2015: Disbursements, Payments and Data Analytics. We sold our data analytics segment in the fourth quarter of 2015 and the results of that segment have been reflected in discontinued operations. As a result of the change in our segment disclosure in 2015, we have revised our financial statements to include segment disclosures for the years ended December 31, 2014 and 2013. Each of the reportable segments are organized according to the type of service that each offers to our target markets – higher education institutions and their students. Each of our reportable segments is also an operating segment and a reporting unit. The Disbursements segment includes our Refund Management® disbursement service, which is offered to higher education institution clients, and the OneAccount, an FDIC-insured online checking account that is offered to students, as well as faculty, staff and alumni. The Payments segment includes our CASHNet® payment processing suite and our Campus Solutions suite, both of which enable higher education institutions to accept online payments, automate certain billing and processing functions and offer tuition payment plans. The Data Analytics segment offered our Campus Labs analytics solutions suite for assessment in higher education, which combine data collection, reporting, organization and campus-wide integration. </t>
  </si>
  <si>
    <t>New Accounting Pronouncements, Policy [Policy Text Block]</t>
  </si>
  <si>
    <t>Recent Accounting Pronouncements In November 2015, the Financial Accounting Standards Board, or FASB, issued Accounting Standards Update, or ASU No. 2015-17, Income Taxes: Balance Sheet Classification of Deferred Taxes In May 2014, the FASB issued Accounting Standards Update, or ASU, No. 2014-09, Revenue From Contracts With Customers In June 2014, the FASB issued Accounting Standards Update No. 2014-12, Accounting for Share-Based Payments When the Terms of an Award Provide That a Performance Target Could Be Achieved after the Requisite Service Period In April 2015, the FASB issued Accounting Standard Update No. 2015-03, Simplifying the Presentation of Debt Issuance Costs, Interest – Imputation of Interest (Subtopic 835-30): Presentation and Subsequent Measurement of Debt Issuance Costs Associated with Line-of-Credit Arrangements, In February 2016, the FASB issued ASU No. 2016-02, Leases,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We currently assessing the impact that this standard will have on our consolidated financial statements.</t>
  </si>
  <si>
    <t>Note 2 - Significant Accounting Policies (Tables)</t>
  </si>
  <si>
    <t>Notes Tables</t>
  </si>
  <si>
    <t>Schedule of Finite-Lived Intangible Assets [Table Text Block]</t>
  </si>
  <si>
    <t xml:space="preserve"> Years Completed technology 3 to 7 Customer relationships 4 to 12 Non-compete agreements 5 Tradenames 9 to 10</t>
  </si>
  <si>
    <t>Schedule of Share-based Payment Award, Stock Options, Valuation Assumptions [Table Text Block]</t>
  </si>
  <si>
    <t xml:space="preserve"> 2015 2014 2013 Expected term (years) 5.0 – 5.9 5.0 – 6.3 5.0 – 6.8 Expected volatility 43.2% – 44.7% 47.2% – 54.2% 49.0% – 54.0% Risk-free rate 1.5% – 1.9% 1.5% – 2.0% 0.9% – 2.1% Expected dividends None None None </t>
  </si>
  <si>
    <t>Schedule of Earnings Per Share, Basic and Diluted [Table Text Block]</t>
  </si>
  <si>
    <t xml:space="preserve"> Basic and Diluted Net (Loss) Income Per Share Years Ended December 31 , (in thousands, except per share) 2015 2014 2013 Numerator: (Loss) income from continuing operations $ (26,435 ) $ 12,296 $ 10,592 Income from discontinued operations 37,294 2,671 3,536 Total 10,859 14,967 14,128 Denominator: Denominator for basic net (loss) income per share – weighted average shares outstanding 47,653,763 47,209,780 46,717,359 Dilutive options outstanding and unvested stock units 519,048 840,259 1,651,006 Denominator for diluted net (loss) income per share – adjusted weighted average shares outstanding 48,172,811 48,050,039 48,368,365 Net (loss) income per basic share: Continuing operations $ (0.55 ) $ 0.26 $ 0.23 Discontinued operations 0.78 0.06 0.08 Net income per basic share $ 0.23 $ 0.32 $ 0.30 Net (loss) income per diluted share: Continuing operations $ (0.55 ) $ 0.26 $ 0.22 Discontinued operations 0.77 0.05 0.07 Net income per diluted share $ 0.23 $ 0.31 $ 0.29 </t>
  </si>
  <si>
    <t>Note 3 - Discontinued Operations - Disposition of Data Analytics business (Tables)</t>
  </si>
  <si>
    <t>Disposal Group, Including Discontinued Operation, Balance Sheet Disclosures [Table Text Block]</t>
  </si>
  <si>
    <t xml:space="preserve"> As of (in thousands) December 31 , Assets of discontinued operations: Accounts receivable $ 4,164 Prepaid expenses and other current assets 108 Current assets of discontinued operations 4,272 Fixed Assets, net 453 Intangible assets, net 19,149 Goodwill 14,381 Non-current assets of discontinued operations 33,983 Total assets of discontinued operations $ 38,255 Liabilities of discontinued operations: Accounts payable and accrued expenses $ 102 Deferred revenue 8,958 Current liabilities of discontinued operations 9,060 Deferred revenue and other non-current liabilities 161 Total liabilities of discontinued operations $ 9,221 </t>
  </si>
  <si>
    <t>Disposal Group, Including Discontinued Operation, Income Statement Disclosures [Table Text Block]</t>
  </si>
  <si>
    <t xml:space="preserve"> For the Years Ended December 31 , (in thousands) 2015 2014 2013 Revenue $ 15,391 $ 14,448 $ 11,157 Cost of revenue 2,080 1,782 1,810 Gross margin 13,311 12,666 9,347 Operating expenses General and administrative 5,678 4,142 3,443 Product development 1,590 1,354 2,865 Sales and marketing 2,721 2,140 1,979 Merger and acquisition related — — (5,293 ) Interest expense 1,177 720 690 Gain on sale of discontinued operations 58,153 — — Income from discontinued operations before income tax 60,298 4,310 5,663 Income tax expense 23,004 1,639 2,127 Income from discontinued operations, net of tax $ 37,294 $ 2,671 $ 3,536 </t>
  </si>
  <si>
    <t>Note 4 - Acquisitions (Tables)</t>
  </si>
  <si>
    <t>Campus Solutions [Member]</t>
  </si>
  <si>
    <t>Schedule of Business Acquisitions, by Acquisition [Table Text Block]</t>
  </si>
  <si>
    <t xml:space="preserve"> Assets acquired: May 7, 2013 Accounts receivable $ 770 Contingently returnable escrow receivable 136 Fixed assets 92 Intangible assets 25,850 Goodwill 20,402 Total assets acquired and fair value of consideration transferred $ 47,250 </t>
  </si>
  <si>
    <t>Schedule of Finite-Lived Intangible Assets Acquired as Part of Business Combination [Table Text Block]</t>
  </si>
  <si>
    <t xml:space="preserve"> Weighted- average amortization period (in years) Amount Customer relationships 11 $ 23,130 Completed technology 3 2,720 Total acquired intangible assets 10 $ 25,850 </t>
  </si>
  <si>
    <t>Business Acquisition, Pro Forma Information [Table Text Block]</t>
  </si>
  <si>
    <t xml:space="preserve"> Year Ended December 31, in thousands (other than share and per share information) 2013 Revenues $ 208,756 Net income $ 11,034 Basic earnings per share $ 0.24 Basic weighted average number of common shares outstanding 46,717,359 Diluted earnings per share $ 0.23 Diluted weighted average number of common and common equivalent shares outstanding 48,368,365 </t>
  </si>
  <si>
    <t>Note 5 - Fair Value Measurements (Tables)</t>
  </si>
  <si>
    <t>Fair Value, Liabilities Measured on Recurring Basis, Unobservable Input Reconciliation [Table Text Block]</t>
  </si>
  <si>
    <t xml:space="preserve"> Beginning Value of Level 3 Measurements New Level 3 Measurements Gain Recognized in Earnings Settlements Ending Fair Value of Level 3 Measurements Year ended December 31, 2013: Contingently returnable escrow receivable asset $ – $ 136 $ – $ (136 ) $ – Contingent consideration liability $ 5,750 $ – $ (5,750 ) $ – $ – </t>
  </si>
  <si>
    <t>Note 7 - Deferred Costs (Tables)</t>
  </si>
  <si>
    <t>Deferred Costs, Capitalized, Prepaid, and Other Assets Disclosure [Table Text Block]</t>
  </si>
  <si>
    <t xml:space="preserve"> December 31, 2015 2014 Deferred implementation costs $ 13,542 $ 13,016 Deferred financing costs 7,870 2,880 Less: Accumulated amortization (17,629 ) (11,709 ) Deferred costs, net $ 3,753 $ 4,187 </t>
  </si>
  <si>
    <t>Note 8 - Fixed Assets (Tables)</t>
  </si>
  <si>
    <t>Property, Plant and Equipment [Table Text Block]</t>
  </si>
  <si>
    <t xml:space="preserve"> Estimated Useful Life December 31, (in years) 2015 2014 Building and building improvements 10 or 39 $ 33,020 $ 30,884 Computers and software 3 - 10 25,564 24,487 Equipment 7 14,392 13,461 Furniture and fixtures 5 1,088 1,091 Leasehold improvements 5 508 508 Assets under construction 330 588 74,902 71,019 Less: Accumulated depreciation (32,614 ) (24,704 ) Fixed assets, net $ 42,288 $ 46,315 </t>
  </si>
  <si>
    <t>Note 9 - Goodwill and Intangible Assets (Tables)</t>
  </si>
  <si>
    <t>Schedule of Intangible Assets and Goodwill [Table Text Block]</t>
  </si>
  <si>
    <t xml:space="preserve"> Weighted Average Amortization Period December 31, (in years) 2015 2014 Goodwill $ 53,022 $ 53,022 Completed technology 7 $ 9,724 $ 9,724 Internal use software 3 11,187 9,254 Contracts and customer lists 11 34,161 34,161 Tradenames and domain names 9 450 450 Covenants not to compete 5 4,016 4,016 Internal use software in development 2,591 1,794 62,129 59,399 Less: Accumulated amortization (30,699 ) (22,293 ) Intangible assets, net $ 31,430 $ 37,106 </t>
  </si>
  <si>
    <t>Schedule of Finite-Lived Intangible Assets, Future Amortization Expense [Table Text Block]</t>
  </si>
  <si>
    <t xml:space="preserve"> Year Ending December 31, 2016 $ 8,122 2017 5,217 2018 3,430 2019 3,040 2020 2,103 </t>
  </si>
  <si>
    <t>Note 10 - Provision for Operational Losses (Tables)</t>
  </si>
  <si>
    <t>Activity in Provision for Operational Losses [Table Text Block]</t>
  </si>
  <si>
    <t xml:space="preserve"> December 31, 2015 2014 2013 Prepayment of OneAccount losses, beginning $ 775 $ 805 $ 4,463 Provision for OneAccount losses (4,203 ) (4,425 ) (5,948 ) Payments to third party for losses 4,094 4,395 2,290 Prepayment of OneAccount losses, ending $ 666 $ 775 $ 805 </t>
  </si>
  <si>
    <t>Note 11 - Accrued Expenses (Tables)</t>
  </si>
  <si>
    <t>Schedule of Accounts Payable and Accrued Liabilities [Table Text Block]</t>
  </si>
  <si>
    <t xml:space="preserve"> December 31, 2015 2014 Allowance for restitution related to consent order and related administrative costs $ 1,250 $ 9,278 Compensation and benefits 6,519 4,214 Bank and payment processing expenses 6,082 5,977 Data processing 2,359 2,806 Other 3,465 3,558 Accrued expenses $ 19,675 $ 25,833 </t>
  </si>
  <si>
    <t>Note 13 - Real Estate Development Project and Related Transactions (Tables)</t>
  </si>
  <si>
    <t>Real Estate Development Project and New Markets Tax Credit Financing [Table Text Block]</t>
  </si>
  <si>
    <t xml:space="preserve"> Name of program Amount Continuing criteria Potential recapture or forfeiture Federal Historic Preservation Tax Incentives Program $ 5,705 We may not dispose of the building or reduce our ownership interest below a specified level for five years following the date the building is placed in service. The recapture amount is reduced 20% of the total amount claimed each year. Department of Economic and Community Development Urban Act Grant and Environmental Remediation Grant 5,500 We must (i) maintain corporate headquarters in Connecticut through 2021, (ii) maintain a specified minimum average employment level for the years 2015 – 2018 and (iii) adhere to other administrative criteria. Up to the full amount of the grant, plus 7.5%. Connecticut Development Authority Sales and Use Tax Relief Program 1,000 We must maintain corporate headquarters in Connecticut through 2021. Up to the full amount of benefit received from the program plus 7.5%. Other contributions 5,423 None None</t>
  </si>
  <si>
    <t>Note 15 - Stock Based Compensation (Tables)</t>
  </si>
  <si>
    <t>Disclosure of Share-based Compensation Arrangements by Share-based Payment Award [Table Text Block]</t>
  </si>
  <si>
    <t xml:space="preserve"> Stock Options Warrants Restricted Stock Shares Weighted Average Exercise Price Shares Weighted Average Exercise Price Shares Weighted Average Grant Stock Price Outstanding at December 31, 2012 5,439,335 $ 7.44 150,000 $ 11.67 7,047 $ 10.80 Granted 2,064,837 10.40 – - 105,812 9.81 Exercised (912,524 ) 1.43 – - (7,047 ) (1) 10.80 Forfeited / Canceled (162,414 ) 13.41 – - – - Outstanding at December 31, 2013 6,429,234 $ 9.09 150,000 $ 11.67 105,812 $ 9.81 Granted 383,436 5.87 – - 1,340,822 4.65 Exercised (186,176 ) 1.09 – - (79,134 ) (1) 9.18 Forfeited / Canceled (1,872,322 ) 11.30 – - (4,375 ) 8.00 Outstanding at December 31, 2014 4,754,172 $ 8.28 150,000 $ 11.67 1,363,125 $ 4.77 Granted 394,017 3.32 - - 1,384,521 3.24 Exercised (268,652 ) 1.33 - - (235,809 ) (1) 5.99 Forfeited / Canceled (1,337,492 ) 6.62 - - (86,708 ) 3.76 Outstanding at December 31, 2015 3,542,045 $ 8.88 150,000 $ 11.67 2,425,129 $ 3.81 Intrinsic value Shares outstanding $ 460,000 $ – $ 7,857,000 Shares vested 434,000 – </t>
  </si>
  <si>
    <t>Schedule of Share-based Compensation, Shares Authorized under Stock Option Plans, by Exercise Price Range [Table Text Block]</t>
  </si>
  <si>
    <t xml:space="preserve"> Options Outstanding and Expected to Vest Options Exercisable Number Outstanding Weighted Average Remaining Contractual Life (in years) Weighted Average Exercise Price Number Exercisable Weighted Average Remaining Contractual Life (in years) Weighted Average Exercise Price 2,942,045 5.7 $ 8.62 2,407,774 5.0 $ 9.14 </t>
  </si>
  <si>
    <t>Note 16 - Income Taxes (Tables)</t>
  </si>
  <si>
    <t>Schedule of Components of Income Tax Expense (Benefit) [Table Text Block]</t>
  </si>
  <si>
    <t xml:space="preserve"> 2015 2014 2013 Current income tax expense Federal $ (11,202 ) $ 4,996 $ 14,535 State and local (1,500 ) 475 1,067 Total (12,702 ) 5,471 15,602 Deferred income tax expense (benefit) Federal (210 ) 2,480 (8,019 ) State and local (143 ) 85 (358 ) Total (353 ) 2,565 (8,377 ) Income tax expense $ (13,055 ) $ 8,036 $ 7,225 </t>
  </si>
  <si>
    <t>Schedule of Effective Income Tax Rate Reconciliation [Table Text Block]</t>
  </si>
  <si>
    <t xml:space="preserve"> 2015 2014 2013 Expected federal income tax expense (benefit) $ (13,821 ) $ 7,116 $ 6,236 Stock-based compensation 291 435 570 Non-deductible expenses 1,776 326 57 State tax expense, net of federal tax effect (1,118 ) 394 335 Federal credits (32 ) (96 ) (53 ) Other (151 ) (139 ) 80 Income tax expense (benefit) $ (13,055 ) $ 8,036 $ 7,225 </t>
  </si>
  <si>
    <t>Schedule of Deferred Tax Assets and Liabilities [Table Text Block]</t>
  </si>
  <si>
    <t xml:space="preserve"> December 31, 2015 2014 Deferred Deferred Deferred Deferred Tax Tax Tax Tax Assets Liabilities Assets Liabilities Stock options $ 3,631 $ – $ 2,939 $ – Tax credits 870 – 812 – Net operating losses 697 – 628 – Deferred deployment costs and revenue 590 – 701 – Class action settlement and allowance for customer restitution 467 – 3,378 – Fixed assets – (4,386 ) – (6,475 ) Intangible assets – (2,156 ) – (951 ) Other 429 – 282 – Gross deferred tax assets and liabilities 6,684 (6,542 ) 8,740 (7,426 ) Valuation allowance (1,546 ) – (1,409 ) – Net deferred tax assets and liabilities $ 5,138 $ (6,542 ) $ 7,331 $ (7,426 )</t>
  </si>
  <si>
    <t>Schedule of Unrecognized Tax Benefits Roll Forward [Table Text Block]</t>
  </si>
  <si>
    <t xml:space="preserve"> 2015 2014 2013 Balance at January 1 $ 324 $ 426 $ 345 Additions for tax positions related to the current year – – 76 Additions for tax positions of prior years 85 24 29 Reductions for tax positions of prior years (12 ) – Settlements (41 ) – – Reduction due to statute of limitation expiration (117 ) (114 ) (24 ) Balance at December 31 $ 251 $ 324 $ 426 </t>
  </si>
  <si>
    <t>Note 17 - Commitments and Contingencies (Tables)</t>
  </si>
  <si>
    <t>Schedule of Future Minimum Rental Payments for Operating Leases [Table Text Block]</t>
  </si>
  <si>
    <t xml:space="preserve"> 2016 482 2017 331 2018 252 2019 329 2020 281 Thereafter 509 Total payments $ 2,184 </t>
  </si>
  <si>
    <t>Minimum Amounts Committed for Contracts for Services [Table Text Block]</t>
  </si>
  <si>
    <t xml:space="preserve"> 2016 $ 2,919 2017 2,492 Total $ 5,411 </t>
  </si>
  <si>
    <t>Note 18 - Restructuring (Tables)</t>
  </si>
  <si>
    <t>Restructuring and Related Costs [Table Text Block]</t>
  </si>
  <si>
    <t xml:space="preserve"> Severance and employee- related benefits January 1, 2015 restructuring liability $ - Restructuring charges incurred 680 Amounts paid (538 ) December 31, 2015 restructuring liability $ 142 </t>
  </si>
  <si>
    <t>Note 19 - Segments (Tables)</t>
  </si>
  <si>
    <t>Schedule of Segment Reporting Information, by Segment [Table Text Block]</t>
  </si>
  <si>
    <t xml:space="preserve"> Year Ended December 31, 2015 2014 2013 Revenue: Disbursements $ 74,686 (1) 127,970 (2) $ 140,893 Payments 83,272 77,693 59,073 Total revenues 157,958 205,663 199,966 Depreciation and amortization: Disbursements 9,592 7,646 5,883 Payments 9,338 9,232 6,853 Total depreciation and amortization 18,930 16,878 12,736 Income from continuing operations: Disbursements (44,941 ) 15,132 17,587 Payments 10,007 6,976 1,912 Total income (loss) from continuing operations $ (34,934 ) $ 22,108 $ 19,499 Interest income 82 92 88 Interest expense (6,073 ) (2,546 ) (2,392 ) Other income (loss) 1,435 678 622 Net income (loss) before income taxes from continuing operations $ (39,490 ) $ 20,332 $ 17,817 </t>
  </si>
  <si>
    <t>Note 21 - Quarterly Results (unaudited) (Tables)</t>
  </si>
  <si>
    <t>Schedule of Quarterly Financial Information [Table Text Block]</t>
  </si>
  <si>
    <t xml:space="preserve"> March 31, 2015 June 30, 2015 September 30, 2015 December 31, 2015 Net revenue $ 61,508 $ 41,360 $ 30,104 $ 24,986 Gross margin 33,761 20,376 2,786 1,501 Net income (loss) 6,860 3 (12,655 ) 16,651 Basic net income (loss) per share 0.14 0.00 (0.26 ) 0.35 Diluted net income (loss) per share 0.14 0.00 (0.26 ) 0.34 March 31, 2014 June 30, 2014 September 30, 2014 December 31, 2014 Net revenue $ 63,207 $ 33,240 $ 56,091 $ 53,125 Gross margin 36,053 12,543 28,306 28,154 Net income (loss) 9,710 (3,771 ) 4,916 4,112 Net income (loss) per share 0.21 (0.08 ) 0.10 0.09 Diluted net income (loss) per share 0.20 (0.08 ) 0.10 0.09 </t>
  </si>
  <si>
    <t>Note 1 - Nature of Business and Organization (Details Textual)</t>
  </si>
  <si>
    <t>Real Estate Inc [Member]</t>
  </si>
  <si>
    <t>Percentage Ownership Percentage In Real Estate LLC</t>
  </si>
  <si>
    <t>98.00%</t>
  </si>
  <si>
    <t>Number of Subsidiaries</t>
  </si>
  <si>
    <t>Collective Ownership Percentage In HOFTPL</t>
  </si>
  <si>
    <t>99.995%</t>
  </si>
  <si>
    <t>Note 2 - Significant Accounting Policies (Details Textual)</t>
  </si>
  <si>
    <t>3 Months Ended</t>
  </si>
  <si>
    <t>9 Months Ended</t>
  </si>
  <si>
    <t>Sep. 30, 2015</t>
  </si>
  <si>
    <t>Dec. 31, 2015USD ($)shares</t>
  </si>
  <si>
    <t>Dec. 31, 2014USD ($)shares</t>
  </si>
  <si>
    <t>Dec. 31, 2013USD ($)shares</t>
  </si>
  <si>
    <t>Computer Software, Intangible Asset [Member]</t>
  </si>
  <si>
    <t>Finite-Lived Intangible Asset, Useful Life</t>
  </si>
  <si>
    <t>3 years</t>
  </si>
  <si>
    <t>Customer Relationships [Member]</t>
  </si>
  <si>
    <t>5 years</t>
  </si>
  <si>
    <t>Decrease in Non-current Assets and Total Liabilities[Member]</t>
  </si>
  <si>
    <t>Prior Period Reclassification Adjustment</t>
  </si>
  <si>
    <t>Decrease in Current Assets and Total Assets [Member]</t>
  </si>
  <si>
    <t>Employee Stock Option [Member]</t>
  </si>
  <si>
    <t>Antidilutive Securities Excluded from Computation of Earnings Per Share, Amount | shares</t>
  </si>
  <si>
    <t>Unrealized Gain (Loss) on Securities</t>
  </si>
  <si>
    <t>Goodwill and Intangible Asset Impairment</t>
  </si>
  <si>
    <t>Number of Reportable Segments</t>
  </si>
  <si>
    <t>Capitalized Computer Software, Additions</t>
  </si>
  <si>
    <t>Employee Service Share-based Compensation, Allocation of Recognized Period Costs, Capitalized Amount</t>
  </si>
  <si>
    <t>Initial Contract Term, Minimum</t>
  </si>
  <si>
    <t>Initial Contract Term, Maximum</t>
  </si>
  <si>
    <t>Data Analytics Contract Term</t>
  </si>
  <si>
    <t>1 year</t>
  </si>
  <si>
    <t>Subscription Term for Services, Maximum</t>
  </si>
  <si>
    <t>Deferred Cost, Amortization Period, Minimum</t>
  </si>
  <si>
    <t>Deferred Cost, Amortization Period, Maximum</t>
  </si>
  <si>
    <t>Number of Related Target Markets</t>
  </si>
  <si>
    <t>Note 2 - Intangible Assets Amortized Using Straight-line Method (Details)</t>
  </si>
  <si>
    <t>Acquired Technology [Member] | Minimum [Member]</t>
  </si>
  <si>
    <t>Useful Life</t>
  </si>
  <si>
    <t>Acquired Technology [Member] | Maximum [Member]</t>
  </si>
  <si>
    <t>7 years</t>
  </si>
  <si>
    <t>Acquired Technology [Member]</t>
  </si>
  <si>
    <t>Customer Contracts [Member] | Minimum [Member]</t>
  </si>
  <si>
    <t>4 years</t>
  </si>
  <si>
    <t>Customer Contracts [Member] | Maximum [Member]</t>
  </si>
  <si>
    <t>12 years</t>
  </si>
  <si>
    <t>Noncompete Agreements [Member]</t>
  </si>
  <si>
    <t>Trademarks [Member] | Minimum [Member]</t>
  </si>
  <si>
    <t>9 years</t>
  </si>
  <si>
    <t>Trademarks [Member] | Maximum [Member]</t>
  </si>
  <si>
    <t>10 years</t>
  </si>
  <si>
    <t>Note 2 - Assumptions for Stock Options Granted (Details) - Employee Stock Option [Member]</t>
  </si>
  <si>
    <t>Minimum [Member]</t>
  </si>
  <si>
    <t>Expected term (years)</t>
  </si>
  <si>
    <t>Expected volatility</t>
  </si>
  <si>
    <t>43.20%</t>
  </si>
  <si>
    <t>47.20%</t>
  </si>
  <si>
    <t>49.00%</t>
  </si>
  <si>
    <t>Risk-free rate</t>
  </si>
  <si>
    <t>1.50%</t>
  </si>
  <si>
    <t>0.90%</t>
  </si>
  <si>
    <t>Maximum [Member]</t>
  </si>
  <si>
    <t>5 years 328 days</t>
  </si>
  <si>
    <t>6 years 109 days</t>
  </si>
  <si>
    <t>6 years 292 days</t>
  </si>
  <si>
    <t>44.70%</t>
  </si>
  <si>
    <t>54.20%</t>
  </si>
  <si>
    <t>54.00%</t>
  </si>
  <si>
    <t>1.90%</t>
  </si>
  <si>
    <t>2.00%</t>
  </si>
  <si>
    <t>2.10%</t>
  </si>
  <si>
    <t>Expected dividends</t>
  </si>
  <si>
    <t>0.00%</t>
  </si>
  <si>
    <t>Note 2 - Schedule of Earnings Per Share, Basic and Diluted (Details) - USD ($) $ in Thousands</t>
  </si>
  <si>
    <t>(Loss) income from continuing operations</t>
  </si>
  <si>
    <t>Denominator for basic net (loss) income per share – weighted average shares outstanding (in shares)</t>
  </si>
  <si>
    <t>Dilutive options outstanding and unvested stock units (in shares)</t>
  </si>
  <si>
    <t>Denominator for diluted net (loss) income per share – adjusted weighted average shares outstanding (in shares)</t>
  </si>
  <si>
    <t>Discontinued operations (in dollars per share)</t>
  </si>
  <si>
    <t>Note 3 - Discontinued Operations - Disposition of Data Analytics business (Details Textual) - Data Analytics [Member] - USD ($) $ in Thousands</t>
  </si>
  <si>
    <t>1 Months Ended</t>
  </si>
  <si>
    <t>Nov. 25, 2015</t>
  </si>
  <si>
    <t>Oct. 14, 2015</t>
  </si>
  <si>
    <t>Cash Received [Member]</t>
  </si>
  <si>
    <t>Disposal Group, Including Discontinued Operation, Consideration</t>
  </si>
  <si>
    <t>Credit Facility Reduced [Member]</t>
  </si>
  <si>
    <t>In Escrow [Member]</t>
  </si>
  <si>
    <t>Disposal Group, Including Discontinued Operation, Consideration Reduction</t>
  </si>
  <si>
    <t>Disposal Group, Including Discontinued Operation, Assets</t>
  </si>
  <si>
    <t>Disposal Group, Including Discontinued Operation, Costs Incurred</t>
  </si>
  <si>
    <t>Discontinued Operation, Gain (Loss) on Disposal of Discontinued Operation, Net of Tax</t>
  </si>
  <si>
    <t>Disposal Group, Including Discontinued Operation, Goodwill</t>
  </si>
  <si>
    <t>Depreciation and Amortization, Discontinued Operations</t>
  </si>
  <si>
    <t>Capital Expenditure, Discontinued Operations</t>
  </si>
  <si>
    <t>Note 3 - Major Classes of Assets and Liabilities (Details) $ in Thousands</t>
  </si>
  <si>
    <t>Dec. 31, 2014USD ($)</t>
  </si>
  <si>
    <t>Assets of discontinued operations:</t>
  </si>
  <si>
    <t>Fixed Assets, net</t>
  </si>
  <si>
    <t>Total assets of discontinued operations</t>
  </si>
  <si>
    <t>Liabilities of discontinued operations:</t>
  </si>
  <si>
    <t>Accounts payable and accrued expenses</t>
  </si>
  <si>
    <t>Total liabilities of discontinued operations</t>
  </si>
  <si>
    <t>Note 3 - Statements of Operations for Discontinued Operations (Details) - USD ($) $ in Thousands</t>
  </si>
  <si>
    <t>Merger and acquisition related</t>
  </si>
  <si>
    <t>Gain on sale of discontinued operations</t>
  </si>
  <si>
    <t>Income from discontinued operations before income tax</t>
  </si>
  <si>
    <t>Note 4 - Acquisitions (Details Textual) - USD ($) $ in Millions</t>
  </si>
  <si>
    <t>May. 07, 2013</t>
  </si>
  <si>
    <t>Payments to Acquire Businesses, Gross</t>
  </si>
  <si>
    <t>Deposit into Escrow</t>
  </si>
  <si>
    <t>Contingently Returnable Escrow Receivable</t>
  </si>
  <si>
    <t>Obligation Assumed to Satisfy Liabilities</t>
  </si>
  <si>
    <t>Other Income</t>
  </si>
  <si>
    <t>Business Acquisition, Goodwill, Expected Tax Deductible Amount</t>
  </si>
  <si>
    <t>Business Combination, Pro Forma Information, Revenue of Acquiree since Acquisition Date, Actual</t>
  </si>
  <si>
    <t>Proceeds from Escrow Related to Campus Solutions</t>
  </si>
  <si>
    <t>Note 4 - Schedule of Business Acquisitions, by Acquisition (Details) $ in Thousands</t>
  </si>
  <si>
    <t>May. 07, 2013USD ($)</t>
  </si>
  <si>
    <t>Contingently returnable escrow receivable</t>
  </si>
  <si>
    <t>Fixed assets</t>
  </si>
  <si>
    <t>Intangible assets</t>
  </si>
  <si>
    <t>Total assets acquired and fair value of consideration transferred</t>
  </si>
  <si>
    <t>Note 4 - Schedule of Acquired Finite Lived Intangible Assets (Details) - Campus Solutions [Member] $ in Thousands</t>
  </si>
  <si>
    <t>Dec. 31, 2015USD ($)</t>
  </si>
  <si>
    <t>Acquired Finite-lived Intangible Assets, Weighted Average Useful Life</t>
  </si>
  <si>
    <t>11 years</t>
  </si>
  <si>
    <t>Total acquired intangible assets</t>
  </si>
  <si>
    <t>Note 4 - Pro Forma Financial Information (Details) $ in Thousands</t>
  </si>
  <si>
    <t>Dec. 31, 2013USD ($)$ / sharesshares</t>
  </si>
  <si>
    <t>Revenues | $</t>
  </si>
  <si>
    <t>Net income | $</t>
  </si>
  <si>
    <t>Basic earnings per share (in dollars per share) | $ / shares</t>
  </si>
  <si>
    <t>Basic weighted average number of common shares outstanding (in shares) | shares</t>
  </si>
  <si>
    <t>Diluted earnings per share (in dollars per share) | $ / shares</t>
  </si>
  <si>
    <t>Diluted weighted average number of common and common equivalent shares outstanding (in shares) | shares</t>
  </si>
  <si>
    <t>Note 5 - Fair Value Measurements (Details Textual) - USD ($)</t>
  </si>
  <si>
    <t>Campus Labs, LLC [Member]</t>
  </si>
  <si>
    <t>Increase (Decrease) in Contingent Consideration</t>
  </si>
  <si>
    <t>Unrealized Gain (Loss) on Investments</t>
  </si>
  <si>
    <t>Note 5 - Fair Value of the Liabilities Using Unobservable Inputs (Level 3 Liabilities) (Details) - Fair Value, Inputs, Level 3 [Member] $ in Thousands</t>
  </si>
  <si>
    <t>Dec. 31, 2013USD ($)</t>
  </si>
  <si>
    <t>Contingently returnable escrow receivable asset, New</t>
  </si>
  <si>
    <t>Contingently returnable escrow receivable asset</t>
  </si>
  <si>
    <t>Contingent consideration liability</t>
  </si>
  <si>
    <t>Contingent consideration liability, Gain Recognized in Earnings</t>
  </si>
  <si>
    <t>Note 6 - Restricted Cash (Details Textual) - USD ($) $ in Millions</t>
  </si>
  <si>
    <t>Feb. 28, 2011</t>
  </si>
  <si>
    <t>Escrow Deposit</t>
  </si>
  <si>
    <t>Funds Accepted on Behalf of Others</t>
  </si>
  <si>
    <t>Note 7 - Deferred Costs (Details Textual) - USD ($) $ in Millions</t>
  </si>
  <si>
    <t>Costs Deferred in Year</t>
  </si>
  <si>
    <t>Amortization of Financing Costs</t>
  </si>
  <si>
    <t>Note 7 - Deferred Costs Components (Details) - USD ($) $ in Thousands</t>
  </si>
  <si>
    <t>Deferred implementation costs</t>
  </si>
  <si>
    <t>Deferred financing costs</t>
  </si>
  <si>
    <t>Less: Accumulated amortization</t>
  </si>
  <si>
    <t>Deferred costs, net</t>
  </si>
  <si>
    <t>Note 8 - Fixed Assets (Details Textual) - USD ($) $ in Millions</t>
  </si>
  <si>
    <t>Depreciation</t>
  </si>
  <si>
    <t>Note 8 - Fixed Assets Components (Details) - USD ($) $ in Thousands</t>
  </si>
  <si>
    <t>Building and Building Improvements [Member] | Minimum [Member]</t>
  </si>
  <si>
    <t>Estimated Useful Life</t>
  </si>
  <si>
    <t>Building and Building Improvements [Member] | Maximum [Member]</t>
  </si>
  <si>
    <t>39 years</t>
  </si>
  <si>
    <t>Building and Building Improvements [Member]</t>
  </si>
  <si>
    <t>Property, Plant and Equipment, Gross</t>
  </si>
  <si>
    <t>Computers and Software [Member] | Minimum [Member]</t>
  </si>
  <si>
    <t>Computers and Software [Member] | Maximum [Member]</t>
  </si>
  <si>
    <t>Computers and Software [Member]</t>
  </si>
  <si>
    <t>Equipment [Member]</t>
  </si>
  <si>
    <t>Furniture and Fixtures [Member]</t>
  </si>
  <si>
    <t>Leasehold Improvements [Member]</t>
  </si>
  <si>
    <t>Asset under Construction [Member]</t>
  </si>
  <si>
    <t>Less: Accumulated depreciation</t>
  </si>
  <si>
    <t>Note 9 - Goodwill and Intangible Assets (Details Textual) - USD ($)</t>
  </si>
  <si>
    <t>36 Months Ended</t>
  </si>
  <si>
    <t>Goodwill, Period Increase (Decrease)</t>
  </si>
  <si>
    <t>Amortization of Intangible Assets</t>
  </si>
  <si>
    <t>Note 9 - Goodwill and Intangible Assets Components (Details) - USD ($) $ in Thousands</t>
  </si>
  <si>
    <t>Finite-Lived Intangible Assets, Gross</t>
  </si>
  <si>
    <t>Internal Use Software [Member]</t>
  </si>
  <si>
    <t>Contracts and Customer Lists [Member]</t>
  </si>
  <si>
    <t>Trademarks and Domain Names [Member]</t>
  </si>
  <si>
    <t>Covenants Not to Compete [Member]</t>
  </si>
  <si>
    <t>Internal Use Software in Development [Member]</t>
  </si>
  <si>
    <t>Note 9 - Schedule of Finite Lived Intangible Assets, Future Amortization Expense (Details) $ in Thousands</t>
  </si>
  <si>
    <t>Note 10 - Provision for Operational Losses (Details) - USD ($) $ in Thousands</t>
  </si>
  <si>
    <t>Prepayment of OneAccount losses, beginning</t>
  </si>
  <si>
    <t>Provision for OneAccount losses</t>
  </si>
  <si>
    <t>Payments to third party for losses</t>
  </si>
  <si>
    <t>Prepayment of OneAccount losses, ending</t>
  </si>
  <si>
    <t>Note 11 - Accrued Expenses (Details) - USD ($) $ in Thousands</t>
  </si>
  <si>
    <t>Allowance for restitution related to consent order and related administrative costs</t>
  </si>
  <si>
    <t>Compensation and benefits</t>
  </si>
  <si>
    <t>Bank and payment processing expenses</t>
  </si>
  <si>
    <t>Data processing</t>
  </si>
  <si>
    <t>Other</t>
  </si>
  <si>
    <t>Note 12 - Credit Facility (Details Textual) $ in Thousands</t>
  </si>
  <si>
    <t>Nov. 25, 2015USD ($)</t>
  </si>
  <si>
    <t>Oct. 16, 2012USD ($)</t>
  </si>
  <si>
    <t>Oct. 31, 2015USD ($)</t>
  </si>
  <si>
    <t>Feb. 28, 2015USD ($)</t>
  </si>
  <si>
    <t>Mar. 31, 2016USD ($)</t>
  </si>
  <si>
    <t>Sep. 30, 2015USD ($)</t>
  </si>
  <si>
    <t>Jun. 30, 2015USD ($)</t>
  </si>
  <si>
    <t>Mar. 31, 2015USD ($)</t>
  </si>
  <si>
    <t>Dec. 31, 2012USD ($)</t>
  </si>
  <si>
    <t>Sep. 30, 2016</t>
  </si>
  <si>
    <t>Dec. 31, 2016USD ($)</t>
  </si>
  <si>
    <t>Jun. 30, 2016USD ($)</t>
  </si>
  <si>
    <t>Feb. 12, 2015USD ($)</t>
  </si>
  <si>
    <t>Revolving Credit Facility [Member] | Drawn at Rate of 4.4% [Member]</t>
  </si>
  <si>
    <t>Long-term Line of Credit</t>
  </si>
  <si>
    <t>Line of Credit Facility, Interest Rate at Period End</t>
  </si>
  <si>
    <t>4.40%</t>
  </si>
  <si>
    <t>Revolving Credit Facility [Member] | Feb. 2015 Amendment [Member] | Scenario, Forecast [Member]</t>
  </si>
  <si>
    <t>Line of Credit Facility, Maximum Borrowing Capacity</t>
  </si>
  <si>
    <t>Revolving Credit Facility [Member] | Minimum [Member]</t>
  </si>
  <si>
    <t>Debt Instrument, Basis Spread on Variable Rate</t>
  </si>
  <si>
    <t>1.75%</t>
  </si>
  <si>
    <t>Line of Credit Facility, Commitment Fee Percentage</t>
  </si>
  <si>
    <t>0.25%</t>
  </si>
  <si>
    <t>Revolving Credit Facility [Member] | Maximum [Member] | London Interbank Offered Rate (LIBOR) [Member]</t>
  </si>
  <si>
    <t>4.00%</t>
  </si>
  <si>
    <t>Revolving Credit Facility [Member] | Maximum [Member] | Base Rate [Member]</t>
  </si>
  <si>
    <t>3.00%</t>
  </si>
  <si>
    <t>Revolving Credit Facility [Member] | Maximum [Member]</t>
  </si>
  <si>
    <t>2.25%</t>
  </si>
  <si>
    <t>Revolving Credit Facility [Member] | Scenario, Forecast [Member]</t>
  </si>
  <si>
    <t>Minimum EBITDA</t>
  </si>
  <si>
    <t>Maximum Debt to Consolidated EBITDA Ratio Through 09-30-16</t>
  </si>
  <si>
    <t>Revolving Credit Facility [Member]</t>
  </si>
  <si>
    <t>Debt Instrument, Term</t>
  </si>
  <si>
    <t>Repayments of Lines of Credit</t>
  </si>
  <si>
    <t>Line of Credit Facility, Interest Rate During Period Minimum</t>
  </si>
  <si>
    <t>Line of Credit Facility, Maximum Borrowing Capacity, Portion Reserved for Resolution of Regulatory Matters</t>
  </si>
  <si>
    <t>Permitted Settlement Related to Regulatory Matters</t>
  </si>
  <si>
    <t>Maximum Reduction of Revolving Credit Facility</t>
  </si>
  <si>
    <t>Limit Which Triggers Reduction in Revolving Credit Facility</t>
  </si>
  <si>
    <t>Maximum Debt to Consolidated EBITDA Ratio after 12/31/2015</t>
  </si>
  <si>
    <t>Debt Issuance Cost</t>
  </si>
  <si>
    <t>Write off of Deferred Debt Issuance Cost</t>
  </si>
  <si>
    <t>Credit Facility Reduction Amount</t>
  </si>
  <si>
    <t>Minimum Fixed Charge Coverage Ratio</t>
  </si>
  <si>
    <t>December 2010 Facility [Member]</t>
  </si>
  <si>
    <t>Letter of Credit [Member]</t>
  </si>
  <si>
    <t>Swing Line Loans [Member]</t>
  </si>
  <si>
    <t>Feb. 2015 Amendment [Member]</t>
  </si>
  <si>
    <t>Maximum Debt to Consolidated EBITDA Ratio after 09-30-16</t>
  </si>
  <si>
    <t>Unfavorable Regulatory Action [Member]</t>
  </si>
  <si>
    <t>Loss Contingency, Loss in Period</t>
  </si>
  <si>
    <t>Note 13 - Real Estate Development Project and Related Transactions (Details Textual) $ in Millions</t>
  </si>
  <si>
    <t>Dec. 31, 2011USD ($)</t>
  </si>
  <si>
    <t>Payment Guarantee [Member] | Deferred Revenue and Other Non-current Liabilities [Member]</t>
  </si>
  <si>
    <t>Guarantor Obligations, Current Carrying Value</t>
  </si>
  <si>
    <t>Payment Guarantee [Member]</t>
  </si>
  <si>
    <t>Guarantor Obligations, Maximum Exposure, Undiscounted</t>
  </si>
  <si>
    <t>Guarantor Obligations, Period Increase</t>
  </si>
  <si>
    <t>Guarantee Type, Other [Member]</t>
  </si>
  <si>
    <t>Accrued Expenses [Member]</t>
  </si>
  <si>
    <t>Other Assets [Member] | Master Tenant [Member]</t>
  </si>
  <si>
    <t>Equity Method Investments</t>
  </si>
  <si>
    <t>Real Estate LLC [Member]</t>
  </si>
  <si>
    <t>Proceeds from Other Debt</t>
  </si>
  <si>
    <t>Debt Instrument, Interest Rate, Stated Percentage</t>
  </si>
  <si>
    <t>1.10%</t>
  </si>
  <si>
    <t>Master Tenant [Member]</t>
  </si>
  <si>
    <t>Equity Method Investment, Realized Gain (Loss) on Disposal</t>
  </si>
  <si>
    <t>SEC Schedule III, Real Estate, Improvements</t>
  </si>
  <si>
    <t>Number of Existing Buildings Developed</t>
  </si>
  <si>
    <t>Number of Guarantees Related to Project Development</t>
  </si>
  <si>
    <t>Loans Receivable, Gross, Commercial, Real Estate</t>
  </si>
  <si>
    <t>Interest on Unrelated Party Note Receivable, Percentage</t>
  </si>
  <si>
    <t>1.00%</t>
  </si>
  <si>
    <t>Proceeds from Noncontrolling Interests</t>
  </si>
  <si>
    <t>Noncontrolling Interest, Ownership Percentage by Noncontrolling Owners</t>
  </si>
  <si>
    <t>Term to Reacquire Real Estate Interest Sold</t>
  </si>
  <si>
    <t>Note 13 - Real Estate Development Project and New Markets Tax Credit Financing (Details) $ in Thousands</t>
  </si>
  <si>
    <t>Federal Historic Preservation Tax Incentives Program [Member]</t>
  </si>
  <si>
    <t>Grants, credits and subsidies, Amount</t>
  </si>
  <si>
    <t>Grants, credits and subsidies, Continuing criteria minimum period</t>
  </si>
  <si>
    <t>Grants, credits and subsidies, Potential recapture or forfeiture</t>
  </si>
  <si>
    <t>20.00%</t>
  </si>
  <si>
    <t>Department of Economic and Community Development Urban Act Grant and Environmental Remediation Grant [Member]</t>
  </si>
  <si>
    <t>7.50%</t>
  </si>
  <si>
    <t>Connecticut Development Authority Sales and Use Tax Relief Program [Member]</t>
  </si>
  <si>
    <t>Other contributions [Member]</t>
  </si>
  <si>
    <t>Note 14 - Capital Stock (Details Textual) $ / shares in Units, $ in Thousands</t>
  </si>
  <si>
    <t>Dec. 31, 2015$ / sharesshares</t>
  </si>
  <si>
    <t>Dec. 31, 2014$ / sharesshares</t>
  </si>
  <si>
    <t>Class of Warrant or Right, Number of Securities Called by Warrants or Rights</t>
  </si>
  <si>
    <t>Class of Warrant or Right, Exercise Price of Warrants or Rights | $ / shares</t>
  </si>
  <si>
    <t>Common Stock, Shares Authorized</t>
  </si>
  <si>
    <t>Common Stock, Par or Stated Value Per Share | $ / shares</t>
  </si>
  <si>
    <t>Common Stock, Number of Voting Rights</t>
  </si>
  <si>
    <t>Preferred Stock, Shares Authorized</t>
  </si>
  <si>
    <t>Preferred Stock, Par or Stated Value Per Share | $ / shares</t>
  </si>
  <si>
    <t>Treasury Stock, Shares, Acquired</t>
  </si>
  <si>
    <t>Treasury Stock, Value, Acquired, Cost Method | $</t>
  </si>
  <si>
    <t>Note 15 - Stock Based Compensation (Details Textual) - USD ($) $ / shares in Units, $ in Millions</t>
  </si>
  <si>
    <t>May. 31, 2015</t>
  </si>
  <si>
    <t>Dec. 31, 2012</t>
  </si>
  <si>
    <t>Apr. 20, 2000</t>
  </si>
  <si>
    <t>2000 Stock Plan [Member] | Employee Stock Option [Member]</t>
  </si>
  <si>
    <t>Share-based Compensation Arrangement by Share-based Payment Award, Expiration Period</t>
  </si>
  <si>
    <t>2000 Stock Plan [Member]</t>
  </si>
  <si>
    <t>Share-based Compensation Arrangement by Share-based Payment Award, Number of Shares Authorized</t>
  </si>
  <si>
    <t>Deferred Compensation Arrangement with Individual, Common Stock Reserved for Future Issuance</t>
  </si>
  <si>
    <t>The 2010 Equity Incentive Plan [Member] | Maximum [Member]</t>
  </si>
  <si>
    <t>The 2010 Equity Incentive Plan [Member]</t>
  </si>
  <si>
    <t>Share-based Compensation Arrangement by Share-based Payment Award, Number of Shares Available for Grant</t>
  </si>
  <si>
    <t>Share-based Compensation Arrangement by Share-based Payment Award, Options, Outstanding, Number</t>
  </si>
  <si>
    <t>Share-based Compensation Arrangement by Share-based Payment Award, Options, Grants in Period, Weighted Average Grant Date Fair Value</t>
  </si>
  <si>
    <t>Share-based Compensation Arrangement by Share-based Payment Award, Options, Vests in Period, Weighted Average Grant Date Fair Value</t>
  </si>
  <si>
    <t>Share-based Compensation Arrangement by Share-based Payment Award, Options, Vested, Total Grant Date Fair Value</t>
  </si>
  <si>
    <t>Share-based Compensation Arrangement by Share-based Payment Award, Equity Instruments Options, Forfeitures, Weighted Average Grant Date Fair Value</t>
  </si>
  <si>
    <t>Share-based Compensation Arrangement by Share-based Payment Award, Options, Exercises in Period, Intrinsic Value</t>
  </si>
  <si>
    <t>Performance Shares [Member]</t>
  </si>
  <si>
    <t>Share-based Compensation Arrangement by Share-based Payment Award, Award Vesting Period</t>
  </si>
  <si>
    <t>Employee Service Share-based Compensation, Nonvested Awards, Compensation Cost Not yet Recognized</t>
  </si>
  <si>
    <t>Employee Service Share-based Compensation, Nonvested Awards, Compensation Cost Not yet Recognized, Period for Recognition</t>
  </si>
  <si>
    <t>1 year 146 days</t>
  </si>
  <si>
    <t>Note 15 - Stock Option, Warrant and Restricted Stock Activity (Details) - USD ($)</t>
  </si>
  <si>
    <t>Outstanding, Stock Options Shares (in shares)</t>
  </si>
  <si>
    <t>Outstanding, Stock Options Weighted Average Exercise Price (in dollars per share)</t>
  </si>
  <si>
    <t>Granted, Stock Options Shares (in shares)</t>
  </si>
  <si>
    <t>Granted, Stock Options Weighted Average Exercise Price (in dollars per share)</t>
  </si>
  <si>
    <t>Exercised, Stock Options Shares (in shares)</t>
  </si>
  <si>
    <t>Exercised, Stock Options Weighted Average Exercise Price (in dollars per share)</t>
  </si>
  <si>
    <t>Forfeited / Canceled, Stock Options Shares (in shares)</t>
  </si>
  <si>
    <t>Forfeited / Canceled, Stock Options Weighted Average Exercise Price (in dollars per share)</t>
  </si>
  <si>
    <t>Shares outstanding, Stock Options Shares</t>
  </si>
  <si>
    <t>Shares vested, Stock Options Shares</t>
  </si>
  <si>
    <t>Restricted Stock [Member]</t>
  </si>
  <si>
    <t>Outstanding, Restricted Stock Shares (in shares)</t>
  </si>
  <si>
    <t>Outstanding, Restricted Stock Weighted Average Grant Stock Price (in dollars per share)</t>
  </si>
  <si>
    <t>Granted, Restricted Stock Shares (in shares)</t>
  </si>
  <si>
    <t>Granted, Restricted Stock Weighted Average Grant Stock Price (in dollars per share)</t>
  </si>
  <si>
    <t>Exercised, Restricted Stock Shares (in shares)</t>
  </si>
  <si>
    <t>[1]</t>
  </si>
  <si>
    <t>Exercised, Restricted Stock Weighted Average Grant Stock Price (in dollars per share)</t>
  </si>
  <si>
    <t>Forfeited / Canceled, Restricted Stock Shares (in shares)</t>
  </si>
  <si>
    <t>Forfeited / Canceled, Restricted Stock Weighted Average Grant Stock Price (in dollars per share)</t>
  </si>
  <si>
    <t>Exercised (in dollars per share)</t>
  </si>
  <si>
    <t>Forfeited / Canceled (in dollars per share)</t>
  </si>
  <si>
    <t>Shares outstanding, Restricted Stock Shares</t>
  </si>
  <si>
    <t>Warrant [Member]</t>
  </si>
  <si>
    <t>Outstanding, Warrants (in shares)</t>
  </si>
  <si>
    <t>Outstanding, Warrants Weighted Average Exercise Price (in dollars per share)</t>
  </si>
  <si>
    <t>Represents restricted stock vested.</t>
  </si>
  <si>
    <t>Note 15 - Stock Options Outstanding (Details)</t>
  </si>
  <si>
    <t>Outstanding Number (in shares)</t>
  </si>
  <si>
    <t>Options Outstanding and Expected to Vest Weighted Average Remaining Contractual Life</t>
  </si>
  <si>
    <t>8 years 226 days</t>
  </si>
  <si>
    <t>Options Outstanding and Expected to Vest Weighted Average Exercise Price (in dollars per share) | $ / shares</t>
  </si>
  <si>
    <t>Options Exercisable Number Exercisable (in shares)</t>
  </si>
  <si>
    <t>Options Exercisable Weighted Average Remaining Contractual Life</t>
  </si>
  <si>
    <t>9 years 51 days</t>
  </si>
  <si>
    <t>Note 16 - Income Taxes (Details Textual) $ in Millions</t>
  </si>
  <si>
    <t>State and Local Jurisdiction [Member]</t>
  </si>
  <si>
    <t>Operating Loss Carryforwards</t>
  </si>
  <si>
    <t>Tax Credit Carryforward, Amount</t>
  </si>
  <si>
    <t>Domestic Tax Authority [Member]</t>
  </si>
  <si>
    <t>State Net Operating Loss Carry Forwards, Subject to Restriction</t>
  </si>
  <si>
    <t>Valuation Allowance, Deferred Tax Asset, Increase (Decrease), Amount</t>
  </si>
  <si>
    <t>Note 16 - Components of Income Tax Expense (Details) - USD ($) $ in Thousands</t>
  </si>
  <si>
    <t>Continuing Operations [Member]</t>
  </si>
  <si>
    <t>Deferred income tax expense (benefit)</t>
  </si>
  <si>
    <t>Federal</t>
  </si>
  <si>
    <t>State and local</t>
  </si>
  <si>
    <t>Note 16 - Reconciliation of Expected Income Tax Expense at Statutory Federal Income Tax Rate to Effective Income Tax Rate (Details) - USD ($) $ in Thousands</t>
  </si>
  <si>
    <t>Expected federal income tax expense (benefit)</t>
  </si>
  <si>
    <t>Non-deductible expenses</t>
  </si>
  <si>
    <t>State tax expense, net of federal tax effect</t>
  </si>
  <si>
    <t>Federal credits</t>
  </si>
  <si>
    <t>Income tax expense (benefit)</t>
  </si>
  <si>
    <t>Note 16 - Deferred Tax (Liabilities) Assets (Details) - USD ($) $ in Thousands</t>
  </si>
  <si>
    <t>Stock options</t>
  </si>
  <si>
    <t>Tax credits</t>
  </si>
  <si>
    <t>Net operating losses</t>
  </si>
  <si>
    <t>Deferred deployment costs and revenue</t>
  </si>
  <si>
    <t>Class action settlement and allowance for customer restitution</t>
  </si>
  <si>
    <t>Gross deferred tax assets and liabilities</t>
  </si>
  <si>
    <t>Valuation allowance</t>
  </si>
  <si>
    <t>Net deferred tax assets and liabilities</t>
  </si>
  <si>
    <t>Note 16 - Reconciliation of Beginning and Ending Amounts of Unrecognized Tax Benefits (Details) - USD ($) $ in Thousands</t>
  </si>
  <si>
    <t>Balance</t>
  </si>
  <si>
    <t>Additions for tax positions related to the current year</t>
  </si>
  <si>
    <t>Additions for tax positions of prior years</t>
  </si>
  <si>
    <t>Reductions for tax positions of prior years</t>
  </si>
  <si>
    <t>Settlements</t>
  </si>
  <si>
    <t>Reduction due to statute of limitation expiration</t>
  </si>
  <si>
    <t>Note 17 - Commitments and Contingencies (Details Textual) $ in Thousands</t>
  </si>
  <si>
    <t>Dec. 23, 2015USD ($)</t>
  </si>
  <si>
    <t>Feb. 28, 2014USD ($)</t>
  </si>
  <si>
    <t>FDIC [Member]</t>
  </si>
  <si>
    <t>Revenue Change Assessed Fees Customer Credits</t>
  </si>
  <si>
    <t>Consent Order, Maximum Restitution, Percentage</t>
  </si>
  <si>
    <t>Civil Money Penalty</t>
  </si>
  <si>
    <t>Fed Order [Member]</t>
  </si>
  <si>
    <t>Customer Restitution</t>
  </si>
  <si>
    <t>FDIC Order [Member]</t>
  </si>
  <si>
    <t>Customer Restitution [Member]</t>
  </si>
  <si>
    <t>Sales Returns and Allowances, Goods</t>
  </si>
  <si>
    <t>Loss Contingency Accrual</t>
  </si>
  <si>
    <t>Other Nonrecurring Expense</t>
  </si>
  <si>
    <t>TouchNet [Member] | Other Income [Member]</t>
  </si>
  <si>
    <t>Litigation Settlement, Amount</t>
  </si>
  <si>
    <t>Operating Leases, Rent Expense</t>
  </si>
  <si>
    <t>Gain (Loss) Related to Litigation Settlement</t>
  </si>
  <si>
    <t>Number of Complaints</t>
  </si>
  <si>
    <t>Number of Patents Violated</t>
  </si>
  <si>
    <t>Note 17 - Aggregate Future Minimum Lease Payments Under Non-cancelable Operating Leases (Details) $ in Thousands</t>
  </si>
  <si>
    <t>Thereafter</t>
  </si>
  <si>
    <t>Total payments</t>
  </si>
  <si>
    <t>Note 17 - Minimum Amounts Committed for Contracts for Services (Details) $ in Thousands</t>
  </si>
  <si>
    <t>Note 18 - Restructuring (Details Textual) - USD ($) $ in Thousands</t>
  </si>
  <si>
    <t>Restructuring Charges</t>
  </si>
  <si>
    <t>Note 18 - Summary of Restructuring Liabilities (Details) - USD ($) $ in Thousands</t>
  </si>
  <si>
    <t>January 1, 2015 restructuring liability</t>
  </si>
  <si>
    <t>Amounts paid</t>
  </si>
  <si>
    <t>December 31, 2015 restructuring liability</t>
  </si>
  <si>
    <t>Note 19 - Segments (Details Textual) $ in Thousands</t>
  </si>
  <si>
    <t>Note 19 - Segment Reporting Information by Segment (Details) - USD ($) $ in Thousands</t>
  </si>
  <si>
    <t>[2]</t>
  </si>
  <si>
    <t>Income (loss) from operations</t>
  </si>
  <si>
    <t>Payments [Member]</t>
  </si>
  <si>
    <t>Reflects the impact of the allowance for potential customer restitution of $46.3 million.</t>
  </si>
  <si>
    <t>Reflects the impact of the allowance for potential customer restitution of $8.75 million.</t>
  </si>
  <si>
    <t>Note 20 - Agreement to Sell Disbursements Business (Details Textual) - Disbursements [Member] - USD ($) $ in Millions</t>
  </si>
  <si>
    <t>Dec. 15, 2015</t>
  </si>
  <si>
    <t>Jun. 30, 2018</t>
  </si>
  <si>
    <t>Jun. 30, 2017</t>
  </si>
  <si>
    <t>Jun. 30, 2016</t>
  </si>
  <si>
    <t>Scenario, Forecast [Member]</t>
  </si>
  <si>
    <t>Discontinued Operation, after Disposal, Revenue Threshold</t>
  </si>
  <si>
    <t>Discontinued Operation, Percentage of Excess Revenue Receivable</t>
  </si>
  <si>
    <t>35.00%</t>
  </si>
  <si>
    <t>Termination Fee of Asset Purchase Agreement</t>
  </si>
  <si>
    <t>Note 21 - Quarterly Results (unaudited) (Details Textual) - USD ($) $ in Millions</t>
  </si>
  <si>
    <t>Jun. 30, 2014</t>
  </si>
  <si>
    <t>Restitution Expense</t>
  </si>
  <si>
    <t>Note 21 - Quarterly Results (Details) - USD ($) $ in Thousands</t>
  </si>
  <si>
    <t>Mar. 31, 2015</t>
  </si>
  <si>
    <t>Sep. 30, 2014</t>
  </si>
  <si>
    <t>Mar. 31, 2014</t>
  </si>
  <si>
    <t>Net revenue</t>
  </si>
  <si>
    <t>Net income (loss)</t>
  </si>
  <si>
    <t>Basic net income (loss) per share (in dollars per share)</t>
  </si>
  <si>
    <t>Diluted net income (loss) per share (in dollars per share)</t>
  </si>
  <si>
    <t>Net income (loss) per share (in dollars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1486800</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48280322</v>
      </c>
    </row>
    <row r="12" spans="1:4">
      <c t="s" r="A12" s="3">
        <v>20</v>
      </c>
      <c t="n" r="D12" s="6">
        <v>131.1</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191</v>
      </c>
      <c t="s" r="B1" s="2">
        <v>1</v>
      </c>
    </row>
    <row r="2" spans="1:2">
      <c t="s" r="B2" s="2">
        <v>2</v>
      </c>
    </row>
    <row r="3" spans="1:2">
      <c t="s" r="A3" s="3">
        <v>192</v>
      </c>
    </row>
    <row r="4" spans="1:2">
      <c t="s" r="A4" s="7">
        <v>185</v>
      </c>
    </row>
    <row r="5" spans="1:2">
      <c t="s" r="A5" s="3">
        <v>193</v>
      </c>
      <c t="s" r="B5" s="3">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95</v>
      </c>
      <c t="s" r="B1" s="2">
        <v>1</v>
      </c>
    </row>
    <row r="2" spans="1:2">
      <c t="s" r="B2" s="2">
        <v>2</v>
      </c>
    </row>
    <row r="3" spans="1:2">
      <c t="s" r="A3" s="7">
        <v>185</v>
      </c>
    </row>
    <row r="4" spans="1:2">
      <c t="s" r="A4" s="3">
        <v>196</v>
      </c>
      <c t="s" r="B4" s="3">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7">
        <v>185</v>
      </c>
    </row>
    <row r="4" spans="1:2">
      <c t="s" r="A4" s="3">
        <v>199</v>
      </c>
      <c t="s" r="B4" s="3">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1</v>
      </c>
      <c t="s" r="B1" s="2">
        <v>1</v>
      </c>
    </row>
    <row r="2" spans="1:2">
      <c t="s" r="B2" s="2">
        <v>2</v>
      </c>
    </row>
    <row r="3" spans="1:2">
      <c t="s" r="A3" s="7">
        <v>185</v>
      </c>
    </row>
    <row r="4" spans="1:2">
      <c t="s" r="A4" s="3">
        <v>202</v>
      </c>
      <c t="s" r="B4" s="3">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4</v>
      </c>
      <c t="s" r="B1" s="2">
        <v>1</v>
      </c>
    </row>
    <row r="2" spans="1:2">
      <c t="s" r="B2" s="2">
        <v>2</v>
      </c>
    </row>
    <row r="3" spans="1:2">
      <c t="s" r="A3" s="7">
        <v>185</v>
      </c>
    </row>
    <row r="4" spans="1:2">
      <c t="s" r="A4" s="3">
        <v>205</v>
      </c>
      <c t="s" r="B4" s="3">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7</v>
      </c>
      <c t="s" r="B1" s="2">
        <v>1</v>
      </c>
    </row>
    <row r="2" spans="1:2">
      <c t="s" r="B2" s="2">
        <v>2</v>
      </c>
    </row>
    <row r="3" spans="1:2">
      <c t="s" r="A3" s="7">
        <v>185</v>
      </c>
    </row>
    <row r="4" spans="1:2">
      <c t="s" r="A4" s="3">
        <v>208</v>
      </c>
      <c t="s" r="B4" s="3">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0</v>
      </c>
      <c t="s" r="B1" s="2">
        <v>1</v>
      </c>
    </row>
    <row r="2" spans="1:2">
      <c t="s" r="B2" s="2">
        <v>2</v>
      </c>
    </row>
    <row r="3" spans="1:2">
      <c t="s" r="A3" s="7">
        <v>185</v>
      </c>
    </row>
    <row r="4" spans="1:2">
      <c t="s" r="A4" s="3">
        <v>211</v>
      </c>
      <c t="s" r="B4" s="3">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3</v>
      </c>
      <c t="s" r="B1" s="2">
        <v>1</v>
      </c>
    </row>
    <row r="2" spans="1:2">
      <c t="s" r="B2" s="2">
        <v>2</v>
      </c>
    </row>
    <row r="3" spans="1:2">
      <c t="s" r="A3" s="7">
        <v>185</v>
      </c>
    </row>
    <row r="4" spans="1:2">
      <c t="s" r="A4" s="3">
        <v>214</v>
      </c>
      <c t="s" r="B4" s="3">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16</v>
      </c>
      <c t="s" r="B1" s="2">
        <v>1</v>
      </c>
    </row>
    <row r="2" spans="1:2">
      <c t="s" r="B2" s="2">
        <v>2</v>
      </c>
    </row>
    <row r="3" spans="1:2">
      <c t="s" r="A3" s="7">
        <v>185</v>
      </c>
    </row>
    <row r="4" spans="1:2">
      <c t="s" r="A4" s="3">
        <v>217</v>
      </c>
      <c t="s" r="B4" s="3">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9</v>
      </c>
      <c t="s" r="B1" s="2">
        <v>1</v>
      </c>
    </row>
    <row r="2" spans="1:2">
      <c t="s" r="B2" s="2">
        <v>2</v>
      </c>
    </row>
    <row r="3" spans="1:2">
      <c t="s" r="A3" s="7">
        <v>185</v>
      </c>
    </row>
    <row r="4" spans="1:2">
      <c t="s" r="A4" s="3">
        <v>220</v>
      </c>
      <c t="s" r="B4" s="3">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7">
        <v>32</v>
      </c>
    </row>
    <row r="3" spans="1:3">
      <c t="s" r="A3" s="3">
        <v>33</v>
      </c>
      <c t="n" r="B3" s="8">
        <v>26868</v>
      </c>
      <c t="n" r="C3" s="8">
        <v>40022</v>
      </c>
    </row>
    <row r="4" spans="1:3">
      <c t="s" r="A4" s="3">
        <v>34</v>
      </c>
      <c t="s" r="B4" s="3">
        <v>35</v>
      </c>
      <c t="n" r="C4" s="5">
        <v>249</v>
      </c>
    </row>
    <row r="5" spans="1:3">
      <c t="s" r="A5" s="3">
        <v>36</v>
      </c>
      <c t="n" r="B5" s="8">
        <v>5052</v>
      </c>
      <c t="n" r="C5" s="5">
        <v>4765</v>
      </c>
    </row>
    <row r="6" spans="1:3">
      <c t="s" r="A6" s="3">
        <v>37</v>
      </c>
      <c t="n" r="B6" s="5">
        <v>9227</v>
      </c>
      <c t="n" r="C6" s="5">
        <v>9053</v>
      </c>
    </row>
    <row r="7" spans="1:3">
      <c t="s" r="A7" s="3">
        <v>38</v>
      </c>
      <c t="n" r="B7" s="8">
        <v>8059</v>
      </c>
      <c t="n" r="C7" s="5">
        <v>7697</v>
      </c>
    </row>
    <row r="8" spans="1:3">
      <c t="s" r="A8" s="3">
        <v>39</v>
      </c>
      <c t="s" r="B8" s="3">
        <v>35</v>
      </c>
      <c t="n" r="C8" s="5">
        <v>4272</v>
      </c>
    </row>
    <row r="9" spans="1:3">
      <c t="s" r="A9" s="3">
        <v>40</v>
      </c>
      <c t="n" r="B9" s="8">
        <v>49206</v>
      </c>
      <c t="n" r="C9" s="5">
        <v>66058</v>
      </c>
    </row>
    <row r="10" spans="1:3">
      <c t="s" r="A10" s="3">
        <v>41</v>
      </c>
      <c t="n" r="B10" s="5">
        <v>3753</v>
      </c>
      <c t="n" r="C10" s="5">
        <v>4187</v>
      </c>
    </row>
    <row r="11" spans="1:3">
      <c t="s" r="A11" s="3">
        <v>42</v>
      </c>
      <c t="n" r="B11" s="5">
        <v>42288</v>
      </c>
      <c t="n" r="C11" s="5">
        <v>46315</v>
      </c>
    </row>
    <row r="12" spans="1:3">
      <c t="s" r="A12" s="3">
        <v>43</v>
      </c>
      <c t="n" r="B12" s="5">
        <v>31430</v>
      </c>
      <c t="n" r="C12" s="5">
        <v>37106</v>
      </c>
    </row>
    <row r="13" spans="1:3">
      <c t="s" r="A13" s="3">
        <v>44</v>
      </c>
      <c t="n" r="B13" s="5">
        <v>53022</v>
      </c>
      <c t="n" r="C13" s="5">
        <v>53022</v>
      </c>
    </row>
    <row r="14" spans="1:3">
      <c t="s" r="A14" s="3">
        <v>45</v>
      </c>
      <c t="n" r="B14" s="5">
        <v>7633</v>
      </c>
      <c t="n" r="C14" s="5">
        <v>7633</v>
      </c>
    </row>
    <row r="15" spans="1:3">
      <c t="s" r="A15" s="3">
        <v>46</v>
      </c>
      <c t="n" r="B15" s="5">
        <v>2909</v>
      </c>
      <c t="n" r="C15" s="5">
        <v>2523</v>
      </c>
    </row>
    <row r="16" spans="1:3">
      <c t="s" r="A16" s="3">
        <v>47</v>
      </c>
      <c t="n" r="B16" s="8">
        <v>2729</v>
      </c>
      <c t="n" r="C16" s="5">
        <v>2725</v>
      </c>
    </row>
    <row r="17" spans="1:3">
      <c t="s" r="A17" s="3">
        <v>48</v>
      </c>
      <c t="s" r="B17" s="3">
        <v>35</v>
      </c>
      <c t="n" r="C17" s="5">
        <v>33983</v>
      </c>
    </row>
    <row r="18" spans="1:3">
      <c t="s" r="A18" s="3">
        <v>49</v>
      </c>
      <c t="n" r="B18" s="8">
        <v>192970</v>
      </c>
      <c t="n" r="C18" s="5">
        <v>253552</v>
      </c>
    </row>
    <row r="19" spans="1:3">
      <c t="s" r="A19" s="7">
        <v>50</v>
      </c>
    </row>
    <row r="20" spans="1:3">
      <c t="s" r="A20" s="3">
        <v>51</v>
      </c>
      <c t="n" r="B20" s="5">
        <v>3040</v>
      </c>
      <c t="n" r="C20" s="5">
        <v>3276</v>
      </c>
    </row>
    <row r="21" spans="1:3">
      <c t="s" r="A21" s="3">
        <v>52</v>
      </c>
      <c t="n" r="B21" s="5">
        <v>19675</v>
      </c>
      <c t="n" r="C21" s="5">
        <v>25833</v>
      </c>
    </row>
    <row r="22" spans="1:3">
      <c t="s" r="A22" s="3">
        <v>53</v>
      </c>
      <c t="n" r="B22" s="8">
        <v>17145</v>
      </c>
      <c t="n" r="C22" s="5">
        <v>16216</v>
      </c>
    </row>
    <row r="23" spans="1:3">
      <c t="s" r="A23" s="3">
        <v>54</v>
      </c>
      <c t="s" r="B23" s="3">
        <v>35</v>
      </c>
      <c t="n" r="C23" s="5">
        <v>9060</v>
      </c>
    </row>
    <row r="24" spans="1:3">
      <c t="s" r="A24" s="3">
        <v>55</v>
      </c>
      <c t="n" r="B24" s="8">
        <v>39860</v>
      </c>
      <c t="n" r="C24" s="5">
        <v>54385</v>
      </c>
    </row>
    <row r="25" spans="1:3">
      <c t="s" r="A25" s="3">
        <v>56</v>
      </c>
      <c t="n" r="B25" s="5">
        <v>5414</v>
      </c>
      <c t="n" r="C25" s="5">
        <v>3858</v>
      </c>
    </row>
    <row r="26" spans="1:3">
      <c t="s" r="A26" s="3">
        <v>57</v>
      </c>
      <c t="n" r="B26" s="5">
        <v>8561</v>
      </c>
      <c t="n" r="C26" s="5">
        <v>8871</v>
      </c>
    </row>
    <row r="27" spans="1:3">
      <c t="s" r="A27" s="3">
        <v>58</v>
      </c>
      <c t="n" r="B27" s="5">
        <v>29000</v>
      </c>
      <c t="n" r="C27" s="5">
        <v>94000</v>
      </c>
    </row>
    <row r="28" spans="1:3">
      <c t="s" r="A28" s="3">
        <v>59</v>
      </c>
      <c t="n" r="B28" s="8">
        <v>1404</v>
      </c>
      <c t="n" r="C28" s="5">
        <v>95</v>
      </c>
    </row>
    <row r="29" spans="1:3">
      <c t="s" r="A29" s="3">
        <v>60</v>
      </c>
      <c t="s" r="B29" s="3">
        <v>35</v>
      </c>
      <c t="n" r="C29" s="5">
        <v>161</v>
      </c>
    </row>
    <row r="30" spans="1:3">
      <c t="s" r="A30" s="3">
        <v>61</v>
      </c>
      <c t="n" r="B30" s="8">
        <v>84239</v>
      </c>
      <c t="n" r="C30" s="8">
        <v>161370</v>
      </c>
    </row>
    <row r="31" spans="1:3">
      <c t="s" r="A31" s="3">
        <v>62</v>
      </c>
      <c t="s" r="B31" s="3">
        <v>35</v>
      </c>
      <c t="s" r="C31" s="3">
        <v>35</v>
      </c>
    </row>
    <row r="32" spans="1:3">
      <c t="s" r="A32" s="7">
        <v>63</v>
      </c>
    </row>
    <row r="33" spans="1:3">
      <c t="s" r="A33" s="3">
        <v>64</v>
      </c>
      <c t="n" r="B33" s="8">
        <v>60</v>
      </c>
      <c t="n" r="C33" s="8">
        <v>60</v>
      </c>
    </row>
    <row r="34" spans="1:3">
      <c t="s" r="A34" s="3">
        <v>65</v>
      </c>
      <c t="n" r="B34" s="5">
        <v>191391</v>
      </c>
      <c t="n" r="C34" s="5">
        <v>185588</v>
      </c>
    </row>
    <row r="35" spans="1:3">
      <c t="s" r="A35" s="3">
        <v>66</v>
      </c>
      <c t="n" r="B35" s="5">
        <v>-137899</v>
      </c>
      <c t="n" r="C35" s="8">
        <v>-137899</v>
      </c>
    </row>
    <row r="36" spans="1:3">
      <c t="s" r="A36" s="3">
        <v>67</v>
      </c>
      <c t="n" r="B36" s="5">
        <v>-113</v>
      </c>
      <c t="s" r="C36" s="3">
        <v>35</v>
      </c>
    </row>
    <row r="37" spans="1:3">
      <c t="s" r="A37" s="3">
        <v>68</v>
      </c>
      <c t="n" r="B37" s="5">
        <v>55292</v>
      </c>
      <c t="n" r="C37" s="8">
        <v>44433</v>
      </c>
    </row>
    <row r="38" spans="1:3">
      <c t="s" r="A38" s="3">
        <v>69</v>
      </c>
      <c t="n" r="B38" s="5">
        <v>108731</v>
      </c>
      <c t="n" r="C38" s="5">
        <v>92182</v>
      </c>
    </row>
    <row r="39" spans="1:3">
      <c t="s" r="A39" s="3">
        <v>70</v>
      </c>
      <c t="n" r="B39" s="8">
        <v>192970</v>
      </c>
      <c t="n" r="C39" s="8">
        <v>2535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22</v>
      </c>
      <c t="s" r="B1" s="2">
        <v>1</v>
      </c>
    </row>
    <row r="2" spans="1:2">
      <c t="s" r="B2" s="2">
        <v>2</v>
      </c>
    </row>
    <row r="3" spans="1:2">
      <c t="s" r="A3" s="7">
        <v>185</v>
      </c>
    </row>
    <row r="4" spans="1:2">
      <c t="s" r="A4" s="3">
        <v>223</v>
      </c>
      <c t="s" r="B4" s="3">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5</v>
      </c>
      <c t="s" r="B1" s="2">
        <v>1</v>
      </c>
    </row>
    <row r="2" spans="1:2">
      <c t="s" r="B2" s="2">
        <v>2</v>
      </c>
    </row>
    <row r="3" spans="1:2">
      <c t="s" r="A3" s="7">
        <v>185</v>
      </c>
    </row>
    <row r="4" spans="1:2">
      <c t="s" r="A4" s="3">
        <v>226</v>
      </c>
      <c t="s" r="B4" s="3">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8</v>
      </c>
      <c t="s" r="B1" s="2">
        <v>1</v>
      </c>
    </row>
    <row r="2" spans="1:2">
      <c t="s" r="B2" s="2">
        <v>2</v>
      </c>
    </row>
    <row r="3" spans="1:2">
      <c t="s" r="A3" s="7">
        <v>185</v>
      </c>
    </row>
    <row r="4" spans="1:2">
      <c t="s" r="A4" s="3">
        <v>229</v>
      </c>
      <c t="s" r="B4" s="3">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1</v>
      </c>
      <c t="s" r="B1" s="2">
        <v>1</v>
      </c>
    </row>
    <row r="2" spans="1:2">
      <c t="s" r="B2" s="2">
        <v>2</v>
      </c>
    </row>
    <row r="3" spans="1:2">
      <c t="s" r="A3" s="7">
        <v>185</v>
      </c>
    </row>
    <row r="4" spans="1:2">
      <c t="s" r="A4" s="3">
        <v>232</v>
      </c>
      <c t="s" r="B4" s="3">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4</v>
      </c>
      <c t="s" r="B1" s="2">
        <v>1</v>
      </c>
    </row>
    <row r="2" spans="1:2">
      <c t="s" r="B2" s="2">
        <v>2</v>
      </c>
    </row>
    <row r="3" spans="1:2">
      <c t="s" r="A3" s="7">
        <v>185</v>
      </c>
    </row>
    <row r="4" spans="1:2">
      <c t="s" r="A4" s="3">
        <v>235</v>
      </c>
      <c t="s" r="B4" s="3">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37</v>
      </c>
      <c t="s" r="B1" s="2">
        <v>1</v>
      </c>
    </row>
    <row r="2" spans="1:2">
      <c t="s" r="B2" s="2">
        <v>2</v>
      </c>
    </row>
    <row r="3" spans="1:2">
      <c t="s" r="A3" s="7">
        <v>185</v>
      </c>
    </row>
    <row r="4" spans="1:2">
      <c t="s" r="A4" s="3">
        <v>238</v>
      </c>
      <c t="s" r="B4" s="3">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0</v>
      </c>
      <c t="s" r="B1" s="2">
        <v>1</v>
      </c>
    </row>
    <row r="2" spans="1:2">
      <c t="s" r="B2" s="2">
        <v>2</v>
      </c>
    </row>
    <row r="3" spans="1:2">
      <c t="s" r="A3" s="7">
        <v>185</v>
      </c>
    </row>
    <row r="4" spans="1:2">
      <c t="s" r="A4" s="3">
        <v>241</v>
      </c>
      <c t="s" r="B4" s="3">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43</v>
      </c>
      <c t="s" r="B1" s="2">
        <v>1</v>
      </c>
    </row>
    <row r="2" spans="1:2">
      <c t="s" r="B2" s="2">
        <v>2</v>
      </c>
    </row>
    <row r="3" spans="1:2">
      <c t="s" r="A3" s="3">
        <v>244</v>
      </c>
    </row>
    <row r="4" spans="1:2">
      <c t="s" r="A4" s="7">
        <v>185</v>
      </c>
    </row>
    <row r="5" spans="1:2">
      <c t="s" r="A5" s="3">
        <v>193</v>
      </c>
      <c t="s" r="B5" s="3">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46</v>
      </c>
      <c t="s" r="B1" s="2">
        <v>1</v>
      </c>
    </row>
    <row r="2" spans="1:2">
      <c t="s" r="B2" s="2">
        <v>2</v>
      </c>
    </row>
    <row r="3" spans="1:2">
      <c t="s" r="A3" s="7">
        <v>185</v>
      </c>
    </row>
    <row r="4" spans="1:2">
      <c t="s" r="A4" s="3">
        <v>247</v>
      </c>
      <c t="s" r="B4" s="3">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7">
        <v>250</v>
      </c>
    </row>
    <row r="4" spans="1:2">
      <c t="s" r="A4" s="3">
        <v>251</v>
      </c>
      <c t="s" r="B4" s="3">
        <v>252</v>
      </c>
    </row>
    <row r="5" spans="1:2">
      <c t="s" r="A5" s="3">
        <v>253</v>
      </c>
      <c t="s" r="B5" s="3">
        <v>254</v>
      </c>
    </row>
    <row r="6" spans="1:2">
      <c t="s" r="A6" s="3">
        <v>255</v>
      </c>
      <c t="s" r="B6" s="3">
        <v>256</v>
      </c>
    </row>
    <row r="7" spans="1:2">
      <c t="s" r="A7" s="3">
        <v>257</v>
      </c>
      <c t="s" r="B7" s="3">
        <v>258</v>
      </c>
    </row>
    <row r="8" spans="1:2">
      <c t="s" r="A8" s="3">
        <v>259</v>
      </c>
      <c t="s" r="B8" s="3">
        <v>260</v>
      </c>
    </row>
    <row r="9" spans="1:2">
      <c t="s" r="A9" s="3">
        <v>261</v>
      </c>
      <c t="s" r="B9" s="3">
        <v>262</v>
      </c>
    </row>
    <row r="10" spans="1:2">
      <c t="s" r="A10" s="3">
        <v>263</v>
      </c>
      <c t="s" r="B10" s="3">
        <v>264</v>
      </c>
    </row>
    <row r="11" spans="1:2">
      <c t="s" r="A11" s="3">
        <v>265</v>
      </c>
      <c t="s" r="B11" s="3">
        <v>266</v>
      </c>
    </row>
    <row r="12" spans="1:2">
      <c t="s" r="A12" s="3">
        <v>267</v>
      </c>
      <c t="s" r="B12" s="3">
        <v>268</v>
      </c>
    </row>
    <row r="13" spans="1:2">
      <c t="s" r="A13" s="3">
        <v>269</v>
      </c>
      <c t="s" r="B13" s="3">
        <v>270</v>
      </c>
    </row>
    <row r="14" spans="1:2">
      <c t="s" r="A14" s="3">
        <v>271</v>
      </c>
      <c t="s" r="B14" s="3">
        <v>272</v>
      </c>
    </row>
    <row r="15" spans="1:2">
      <c t="s" r="A15" s="3">
        <v>273</v>
      </c>
      <c t="s" r="B15" s="3">
        <v>274</v>
      </c>
    </row>
    <row r="16" spans="1:2">
      <c t="s" r="A16" s="3">
        <v>275</v>
      </c>
      <c t="s" r="B16" s="3">
        <v>276</v>
      </c>
    </row>
    <row r="17" spans="1:2">
      <c t="s" r="A17" s="3">
        <v>277</v>
      </c>
      <c t="s" r="B17" s="3">
        <v>278</v>
      </c>
    </row>
    <row r="18" spans="1:2">
      <c t="s" r="A18" s="3">
        <v>279</v>
      </c>
      <c t="s" r="B18" s="3">
        <v>280</v>
      </c>
    </row>
    <row r="19" spans="1:2">
      <c t="s" r="A19" s="3">
        <v>281</v>
      </c>
      <c t="s" r="B19" s="3">
        <v>282</v>
      </c>
    </row>
    <row r="20" spans="1:2">
      <c t="s" r="A20" s="3">
        <v>283</v>
      </c>
      <c t="s" r="B20" s="3">
        <v>284</v>
      </c>
    </row>
    <row r="21" spans="1:2">
      <c t="s" r="A21" s="3">
        <v>285</v>
      </c>
      <c t="s" r="B21" s="3">
        <v>286</v>
      </c>
    </row>
    <row r="22" spans="1:2">
      <c t="s" r="A22" s="3">
        <v>287</v>
      </c>
      <c t="s" r="B22" s="3">
        <v>288</v>
      </c>
    </row>
    <row r="23" spans="1:2">
      <c t="s" r="A23" s="3">
        <v>289</v>
      </c>
      <c t="s" r="B23" s="3">
        <v>290</v>
      </c>
    </row>
    <row r="24" spans="1:2">
      <c t="s" r="A24" s="3">
        <v>291</v>
      </c>
      <c t="s" r="B24" s="3">
        <v>292</v>
      </c>
    </row>
    <row r="25" spans="1:2">
      <c t="s" r="A25" s="3">
        <v>293</v>
      </c>
      <c t="s" r="B25" s="3">
        <v>294</v>
      </c>
    </row>
    <row r="26" spans="1:2">
      <c t="s" r="A26" s="3">
        <v>295</v>
      </c>
      <c t="s" r="B26" s="3">
        <v>296</v>
      </c>
    </row>
    <row r="27" spans="1:2">
      <c t="s" r="A27" s="3">
        <v>297</v>
      </c>
      <c t="s" r="B27" s="3">
        <v>298</v>
      </c>
    </row>
    <row r="28" spans="1:2">
      <c t="s" r="A28" s="3">
        <v>299</v>
      </c>
      <c t="s" r="B28" s="3">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71</v>
      </c>
      <c t="s" r="B1" s="2">
        <v>2</v>
      </c>
      <c t="s" r="C1" s="2">
        <v>31</v>
      </c>
    </row>
    <row r="2" spans="1:3">
      <c t="s" r="A2" s="3">
        <v>72</v>
      </c>
      <c t="n" r="B2" s="9">
        <v>0.001</v>
      </c>
      <c t="n" r="C2" s="9">
        <v>0.001</v>
      </c>
    </row>
    <row r="3" spans="1:3">
      <c t="s" r="A3" s="3">
        <v>73</v>
      </c>
      <c t="n" r="B3" s="5">
        <v>200000000</v>
      </c>
      <c t="n" r="C3" s="5">
        <v>200000000</v>
      </c>
    </row>
    <row r="4" spans="1:3">
      <c t="s" r="A4" s="3">
        <v>74</v>
      </c>
      <c t="n" r="B4" s="5">
        <v>59921503</v>
      </c>
      <c t="n" r="C4" s="5">
        <v>59570839</v>
      </c>
    </row>
    <row r="5" spans="1:3">
      <c t="s" r="A5" s="3">
        <v>75</v>
      </c>
      <c t="n" r="B5" s="5">
        <v>48008477</v>
      </c>
      <c t="n" r="C5" s="5">
        <v>47657813</v>
      </c>
    </row>
    <row r="6" spans="1:3">
      <c t="s" r="A6" s="3">
        <v>76</v>
      </c>
      <c t="n" r="B6" s="5">
        <v>11913026</v>
      </c>
      <c t="n" r="C6" s="5">
        <v>119130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1</v>
      </c>
      <c t="s" r="B1" s="2">
        <v>1</v>
      </c>
    </row>
    <row r="2" spans="1:2">
      <c t="s" r="B2" s="2">
        <v>2</v>
      </c>
    </row>
    <row r="3" spans="1:2">
      <c t="s" r="A3" s="7">
        <v>302</v>
      </c>
    </row>
    <row r="4" spans="1:2">
      <c t="s" r="A4" s="3">
        <v>303</v>
      </c>
      <c t="s" r="B4" s="3">
        <v>304</v>
      </c>
    </row>
    <row r="5" spans="1:2">
      <c t="s" r="A5" s="3">
        <v>305</v>
      </c>
      <c t="s" r="B5" s="3">
        <v>306</v>
      </c>
    </row>
    <row r="6" spans="1:2">
      <c t="s" r="A6" s="3">
        <v>307</v>
      </c>
      <c t="s" r="B6" s="3">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7">
        <v>302</v>
      </c>
    </row>
    <row r="4" spans="1:2">
      <c t="s" r="A4" s="3">
        <v>310</v>
      </c>
      <c t="s" r="B4" s="3">
        <v>311</v>
      </c>
    </row>
    <row r="5" spans="1:2">
      <c t="s" r="A5" s="3">
        <v>312</v>
      </c>
      <c t="s" r="B5" s="3">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315</v>
      </c>
    </row>
    <row r="4" spans="1:2">
      <c t="s" r="A4" s="7">
        <v>302</v>
      </c>
    </row>
    <row r="5" spans="1:2">
      <c t="s" r="A5" s="3">
        <v>316</v>
      </c>
      <c t="s" r="B5" s="3">
        <v>317</v>
      </c>
    </row>
    <row r="6" spans="1:2">
      <c t="s" r="A6" s="3">
        <v>318</v>
      </c>
      <c t="s" r="B6" s="3">
        <v>319</v>
      </c>
    </row>
    <row r="7" spans="1:2">
      <c t="s" r="A7" s="3">
        <v>320</v>
      </c>
      <c t="s" r="B7" s="3">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7">
        <v>302</v>
      </c>
    </row>
    <row r="4" spans="1:2">
      <c t="s" r="A4" s="3">
        <v>323</v>
      </c>
      <c t="s" r="B4" s="3">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7">
        <v>302</v>
      </c>
    </row>
    <row r="4" spans="1:2">
      <c t="s" r="A4" s="3">
        <v>326</v>
      </c>
      <c t="s" r="B4" s="3">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28</v>
      </c>
      <c t="s" r="B1" s="2">
        <v>1</v>
      </c>
    </row>
    <row r="2" spans="1:2">
      <c t="s" r="B2" s="2">
        <v>2</v>
      </c>
    </row>
    <row r="3" spans="1:2">
      <c t="s" r="A3" s="7">
        <v>302</v>
      </c>
    </row>
    <row r="4" spans="1:2">
      <c t="s" r="A4" s="3">
        <v>329</v>
      </c>
      <c t="s" r="B4" s="3">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7">
        <v>302</v>
      </c>
    </row>
    <row r="4" spans="1:2">
      <c t="s" r="A4" s="3">
        <v>332</v>
      </c>
      <c t="s" r="B4" s="3">
        <v>333</v>
      </c>
    </row>
    <row r="5" spans="1:2">
      <c t="s" r="A5" s="3">
        <v>334</v>
      </c>
      <c t="s" r="B5" s="3">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36</v>
      </c>
      <c t="s" r="B1" s="2">
        <v>1</v>
      </c>
    </row>
    <row r="2" spans="1:2">
      <c t="s" r="B2" s="2">
        <v>2</v>
      </c>
    </row>
    <row r="3" spans="1:2">
      <c t="s" r="A3" s="7">
        <v>302</v>
      </c>
    </row>
    <row r="4" spans="1:2">
      <c t="s" r="A4" s="3">
        <v>337</v>
      </c>
      <c t="s" r="B4" s="3">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39</v>
      </c>
      <c t="s" r="B1" s="2">
        <v>1</v>
      </c>
    </row>
    <row r="2" spans="1:2">
      <c t="s" r="B2" s="2">
        <v>2</v>
      </c>
    </row>
    <row r="3" spans="1:2">
      <c t="s" r="A3" s="7">
        <v>302</v>
      </c>
    </row>
    <row r="4" spans="1:2">
      <c t="s" r="A4" s="3">
        <v>340</v>
      </c>
      <c t="s" r="B4" s="3">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2</v>
      </c>
      <c t="s" r="B1" s="2">
        <v>1</v>
      </c>
    </row>
    <row r="2" spans="1:2">
      <c t="s" r="B2" s="2">
        <v>2</v>
      </c>
    </row>
    <row r="3" spans="1:2">
      <c t="s" r="A3" s="7">
        <v>302</v>
      </c>
    </row>
    <row r="4" spans="1:2">
      <c t="s" r="A4" s="3">
        <v>343</v>
      </c>
      <c t="s" r="B4" s="3">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v>
      </c>
      <c t="s" r="B1" s="2">
        <v>1</v>
      </c>
    </row>
    <row r="2" spans="1:4">
      <c t="s" r="B2" s="2">
        <v>2</v>
      </c>
      <c t="s" r="C2" s="2">
        <v>31</v>
      </c>
      <c t="s" r="D2" s="2">
        <v>78</v>
      </c>
    </row>
    <row r="3" spans="1:4">
      <c t="s" r="A3" s="7">
        <v>79</v>
      </c>
    </row>
    <row r="4" spans="1:4">
      <c t="s" r="A4" s="3">
        <v>80</v>
      </c>
      <c t="n" r="B4" s="8">
        <v>115183</v>
      </c>
      <c t="n" r="C4" s="8">
        <v>131053</v>
      </c>
      <c t="n" r="D4" s="8">
        <v>135847</v>
      </c>
    </row>
    <row r="5" spans="1:4">
      <c t="s" r="A5" s="3">
        <v>81</v>
      </c>
      <c t="n" r="B5" s="5">
        <v>64059</v>
      </c>
      <c t="n" r="C5" s="5">
        <v>58231</v>
      </c>
      <c t="n" r="D5" s="5">
        <v>41109</v>
      </c>
    </row>
    <row r="6" spans="1:4">
      <c t="s" r="A6" s="3">
        <v>82</v>
      </c>
      <c t="n" r="B6" s="5">
        <v>24197</v>
      </c>
      <c t="n" r="C6" s="5">
        <v>24219</v>
      </c>
      <c t="n" r="D6" s="5">
        <v>21998</v>
      </c>
    </row>
    <row r="7" spans="1:4">
      <c t="s" r="A7" s="3">
        <v>83</v>
      </c>
      <c t="n" r="B7" s="5">
        <v>769</v>
      </c>
      <c t="n" r="C7" s="5">
        <v>910</v>
      </c>
      <c t="n" r="D7" s="5">
        <v>1012</v>
      </c>
    </row>
    <row r="8" spans="1:4">
      <c t="s" r="A8" s="3">
        <v>84</v>
      </c>
      <c t="n" r="B8" s="5">
        <v>204208</v>
      </c>
      <c t="n" r="C8" s="5">
        <v>214413</v>
      </c>
      <c t="n" r="D8" s="8">
        <v>199966</v>
      </c>
    </row>
    <row r="9" spans="1:4">
      <c t="s" r="A9" s="3">
        <v>85</v>
      </c>
      <c t="n" r="B9" s="5">
        <v>-46250</v>
      </c>
      <c t="n" r="C9" s="5">
        <v>-8750</v>
      </c>
      <c t="s" r="D9" s="3">
        <v>35</v>
      </c>
    </row>
    <row r="10" spans="1:4">
      <c t="s" r="A10" s="3">
        <v>86</v>
      </c>
      <c t="n" r="B10" s="5">
        <v>157958</v>
      </c>
      <c t="n" r="C10" s="5">
        <v>205663</v>
      </c>
      <c t="n" r="D10" s="8">
        <v>199966</v>
      </c>
    </row>
    <row r="11" spans="1:4">
      <c t="s" r="A11" s="3">
        <v>87</v>
      </c>
      <c t="n" r="B11" s="5">
        <v>99534</v>
      </c>
      <c t="n" r="C11" s="5">
        <v>100607</v>
      </c>
      <c t="n" r="D11" s="5">
        <v>87014</v>
      </c>
    </row>
    <row r="12" spans="1:4">
      <c t="s" r="A12" s="3">
        <v>88</v>
      </c>
      <c t="n" r="B12" s="5">
        <v>58424</v>
      </c>
      <c t="n" r="C12" s="5">
        <v>105056</v>
      </c>
      <c t="n" r="D12" s="5">
        <v>112952</v>
      </c>
    </row>
    <row r="13" spans="1:4">
      <c t="s" r="A13" s="7">
        <v>89</v>
      </c>
    </row>
    <row r="14" spans="1:4">
      <c t="s" r="A14" s="3">
        <v>90</v>
      </c>
      <c t="n" r="B14" s="5">
        <v>65728</v>
      </c>
      <c t="n" r="C14" s="5">
        <v>61150</v>
      </c>
      <c t="n" r="D14" s="5">
        <v>55112</v>
      </c>
    </row>
    <row r="15" spans="1:4">
      <c t="s" r="A15" s="3">
        <v>91</v>
      </c>
      <c t="n" r="B15" s="5">
        <v>6579</v>
      </c>
      <c t="n" r="C15" s="5">
        <v>5840</v>
      </c>
      <c t="n" r="D15" s="5">
        <v>6440</v>
      </c>
    </row>
    <row r="16" spans="1:4">
      <c t="s" r="A16" s="3">
        <v>92</v>
      </c>
      <c t="n" r="B16" s="5">
        <v>13909</v>
      </c>
      <c t="n" r="C16" s="8">
        <v>15958</v>
      </c>
      <c t="n" r="D16" s="8">
        <v>15079</v>
      </c>
    </row>
    <row r="17" spans="1:4">
      <c t="s" r="A17" s="3">
        <v>93</v>
      </c>
      <c t="n" r="B17" s="5">
        <v>680</v>
      </c>
      <c t="s" r="C17" s="3">
        <v>35</v>
      </c>
      <c t="s" r="D17" s="3">
        <v>35</v>
      </c>
    </row>
    <row r="18" spans="1:4">
      <c t="s" r="A18" s="3">
        <v>94</v>
      </c>
      <c t="n" r="B18" s="5">
        <v>6026</v>
      </c>
      <c t="s" r="C18" s="3">
        <v>35</v>
      </c>
      <c t="n" r="D18" s="8">
        <v>16320</v>
      </c>
    </row>
    <row r="19" spans="1:4">
      <c t="s" r="A19" s="3">
        <v>95</v>
      </c>
      <c t="n" r="B19" s="5">
        <v>436</v>
      </c>
      <c t="s" r="C19" s="3">
        <v>35</v>
      </c>
      <c t="n" r="D19" s="5">
        <v>502</v>
      </c>
    </row>
    <row r="20" spans="1:4">
      <c t="s" r="A20" s="3">
        <v>96</v>
      </c>
      <c t="n" r="B20" s="5">
        <v>93358</v>
      </c>
      <c t="n" r="C20" s="8">
        <v>82948</v>
      </c>
      <c t="n" r="D20" s="5">
        <v>93453</v>
      </c>
    </row>
    <row r="21" spans="1:4">
      <c t="s" r="A21" s="3">
        <v>97</v>
      </c>
      <c t="n" r="B21" s="5">
        <v>-34934</v>
      </c>
      <c t="n" r="C21" s="5">
        <v>22108</v>
      </c>
      <c t="n" r="D21" s="5">
        <v>19499</v>
      </c>
    </row>
    <row r="22" spans="1:4">
      <c t="s" r="A22" s="3">
        <v>98</v>
      </c>
      <c t="n" r="B22" s="5">
        <v>82</v>
      </c>
      <c t="n" r="C22" s="5">
        <v>92</v>
      </c>
      <c t="n" r="D22" s="5">
        <v>88</v>
      </c>
    </row>
    <row r="23" spans="1:4">
      <c t="s" r="A23" s="3">
        <v>99</v>
      </c>
      <c t="n" r="B23" s="5">
        <v>-6073</v>
      </c>
      <c t="n" r="C23" s="5">
        <v>-2546</v>
      </c>
      <c t="n" r="D23" s="5">
        <v>-2392</v>
      </c>
    </row>
    <row r="24" spans="1:4">
      <c t="s" r="A24" s="3">
        <v>100</v>
      </c>
      <c t="n" r="B24" s="5">
        <v>1435</v>
      </c>
      <c t="n" r="C24" s="5">
        <v>678</v>
      </c>
      <c t="n" r="D24" s="5">
        <v>622</v>
      </c>
    </row>
    <row r="25" spans="1:4">
      <c t="s" r="A25" s="3">
        <v>101</v>
      </c>
      <c t="n" r="B25" s="5">
        <v>-39490</v>
      </c>
      <c t="n" r="C25" s="5">
        <v>20332</v>
      </c>
      <c t="n" r="D25" s="5">
        <v>17817</v>
      </c>
    </row>
    <row r="26" spans="1:4">
      <c t="s" r="A26" s="3">
        <v>102</v>
      </c>
      <c t="n" r="B26" s="5">
        <v>13055</v>
      </c>
      <c t="n" r="C26" s="5">
        <v>-8036</v>
      </c>
      <c t="n" r="D26" s="5">
        <v>-7225</v>
      </c>
    </row>
    <row r="27" spans="1:4">
      <c t="s" r="A27" s="3">
        <v>103</v>
      </c>
      <c t="n" r="B27" s="5">
        <v>-26435</v>
      </c>
      <c t="n" r="C27" s="5">
        <v>12296</v>
      </c>
      <c t="n" r="D27" s="5">
        <v>10592</v>
      </c>
    </row>
    <row r="28" spans="1:4">
      <c t="s" r="A28" s="7">
        <v>104</v>
      </c>
    </row>
    <row r="29" spans="1:4">
      <c t="s" r="A29" s="3">
        <v>105</v>
      </c>
      <c t="n" r="B29" s="5">
        <v>2145</v>
      </c>
      <c t="n" r="C29" s="8">
        <v>4310</v>
      </c>
      <c t="n" r="D29" s="8">
        <v>5663</v>
      </c>
    </row>
    <row r="30" spans="1:4">
      <c t="s" r="A30" s="3">
        <v>106</v>
      </c>
      <c t="n" r="B30" s="5">
        <v>58153</v>
      </c>
      <c t="s" r="C30" s="3">
        <v>35</v>
      </c>
      <c t="s" r="D30" s="3">
        <v>35</v>
      </c>
    </row>
    <row r="31" spans="1:4">
      <c t="s" r="A31" s="3">
        <v>107</v>
      </c>
      <c t="n" r="B31" s="5">
        <v>-23004</v>
      </c>
      <c t="n" r="C31" s="8">
        <v>-1639</v>
      </c>
      <c t="n" r="D31" s="8">
        <v>-2127</v>
      </c>
    </row>
    <row r="32" spans="1:4">
      <c t="s" r="A32" s="3">
        <v>108</v>
      </c>
      <c t="n" r="B32" s="5">
        <v>37294</v>
      </c>
      <c t="n" r="C32" s="5">
        <v>2671</v>
      </c>
      <c t="n" r="D32" s="5">
        <v>3536</v>
      </c>
    </row>
    <row r="33" spans="1:4">
      <c t="s" r="A33" s="3">
        <v>109</v>
      </c>
      <c t="n" r="B33" s="8">
        <v>10859</v>
      </c>
      <c t="n" r="C33" s="8">
        <v>14967</v>
      </c>
      <c t="n" r="D33" s="8">
        <v>14128</v>
      </c>
    </row>
    <row r="34" spans="1:4">
      <c t="s" r="A34" s="7">
        <v>110</v>
      </c>
    </row>
    <row r="35" spans="1:4">
      <c t="s" r="A35" s="3">
        <v>111</v>
      </c>
      <c t="n" r="B35" s="10">
        <v>-0.55</v>
      </c>
      <c t="n" r="C35" s="10">
        <v>0.26</v>
      </c>
      <c t="n" r="D35" s="10">
        <v>0.23</v>
      </c>
    </row>
    <row r="36" spans="1:4">
      <c t="s" r="A36" s="3">
        <v>112</v>
      </c>
      <c t="n" r="B36" s="11">
        <v>0.23</v>
      </c>
      <c t="n" r="C36" s="11">
        <v>0.32</v>
      </c>
      <c t="n" r="D36" s="11">
        <v>0.3</v>
      </c>
    </row>
    <row r="37" spans="1:4">
      <c t="s" r="A37" s="7">
        <v>113</v>
      </c>
    </row>
    <row r="38" spans="1:4">
      <c t="s" r="A38" s="3">
        <v>111</v>
      </c>
      <c t="n" r="B38" s="11">
        <v>-0.55</v>
      </c>
      <c t="n" r="C38" s="11">
        <v>0.26</v>
      </c>
      <c t="n" r="D38" s="11">
        <v>0.22</v>
      </c>
    </row>
    <row r="39" spans="1:4">
      <c t="s" r="A39" s="3">
        <v>112</v>
      </c>
      <c t="n" r="B39" s="10">
        <v>0.23</v>
      </c>
      <c t="n" r="C39" s="10">
        <v>0.31</v>
      </c>
      <c t="n" r="D39" s="10">
        <v>0.29</v>
      </c>
    </row>
    <row r="40" spans="1:4">
      <c t="s" r="A40" s="7">
        <v>114</v>
      </c>
    </row>
    <row r="41" spans="1:4">
      <c t="s" r="A41" s="3">
        <v>115</v>
      </c>
      <c t="n" r="B41" s="5">
        <v>47653763</v>
      </c>
      <c t="n" r="C41" s="5">
        <v>47209780</v>
      </c>
      <c t="n" r="D41" s="5">
        <v>46717539</v>
      </c>
    </row>
    <row r="42" spans="1:4">
      <c t="s" r="A42" s="3">
        <v>116</v>
      </c>
      <c t="n" r="B42" s="5">
        <v>48172811</v>
      </c>
      <c t="n" r="C42" s="5">
        <v>48050039</v>
      </c>
      <c t="n" r="D42" s="5">
        <v>48368365</v>
      </c>
    </row>
    <row r="43" spans="1:4">
      <c t="s" r="A43" s="3">
        <v>109</v>
      </c>
      <c t="n" r="B43" s="8">
        <v>10859</v>
      </c>
      <c t="n" r="C43" s="8">
        <v>14967</v>
      </c>
      <c t="n" r="D43" s="8">
        <v>14128</v>
      </c>
    </row>
    <row r="44" spans="1:4">
      <c t="s" r="A44" s="7">
        <v>117</v>
      </c>
    </row>
    <row r="45" spans="1:4">
      <c t="s" r="A45" s="3">
        <v>118</v>
      </c>
      <c t="n" r="B45" s="5">
        <v>-113</v>
      </c>
      <c t="s" r="C45" s="3">
        <v>35</v>
      </c>
      <c t="s" r="D45" s="3">
        <v>35</v>
      </c>
    </row>
    <row r="46" spans="1:4">
      <c t="s" r="A46" s="3">
        <v>119</v>
      </c>
      <c t="n" r="B46" s="8">
        <v>10746</v>
      </c>
      <c t="n" r="C46" s="8">
        <v>14967</v>
      </c>
      <c t="n" r="D46" s="8">
        <v>141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5</v>
      </c>
      <c t="s" r="B1" s="2">
        <v>1</v>
      </c>
    </row>
    <row r="2" spans="1:2">
      <c t="s" r="B2" s="2">
        <v>2</v>
      </c>
    </row>
    <row r="3" spans="1:2">
      <c t="s" r="A3" s="7">
        <v>302</v>
      </c>
    </row>
    <row r="4" spans="1:2">
      <c t="s" r="A4" s="3">
        <v>346</v>
      </c>
      <c t="s" r="B4" s="3">
        <v>347</v>
      </c>
    </row>
    <row r="5" spans="1:2">
      <c t="s" r="A5" s="3">
        <v>348</v>
      </c>
      <c t="s" r="B5" s="3">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50</v>
      </c>
      <c t="s" r="B1" s="2">
        <v>1</v>
      </c>
    </row>
    <row r="2" spans="1:2">
      <c t="s" r="B2" s="2">
        <v>2</v>
      </c>
    </row>
    <row r="3" spans="1:2">
      <c t="s" r="A3" s="7">
        <v>302</v>
      </c>
    </row>
    <row r="4" spans="1:2">
      <c t="s" r="A4" s="3">
        <v>351</v>
      </c>
      <c t="s" r="B4" s="3">
        <v>352</v>
      </c>
    </row>
    <row r="5" spans="1:2">
      <c t="s" r="A5" s="3">
        <v>353</v>
      </c>
      <c t="s" r="B5" s="3">
        <v>354</v>
      </c>
    </row>
    <row r="6" spans="1:2">
      <c t="s" r="A6" s="3">
        <v>355</v>
      </c>
      <c t="s" r="B6" s="3">
        <v>356</v>
      </c>
    </row>
    <row r="7" spans="1:2">
      <c t="s" r="A7" s="3">
        <v>357</v>
      </c>
      <c t="s" r="B7" s="3">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59</v>
      </c>
      <c t="s" r="B1" s="2">
        <v>1</v>
      </c>
    </row>
    <row r="2" spans="1:2">
      <c t="s" r="B2" s="2">
        <v>2</v>
      </c>
    </row>
    <row r="3" spans="1:2">
      <c t="s" r="A3" s="7">
        <v>302</v>
      </c>
    </row>
    <row r="4" spans="1:2">
      <c t="s" r="A4" s="3">
        <v>360</v>
      </c>
      <c t="s" r="B4" s="3">
        <v>361</v>
      </c>
    </row>
    <row r="5" spans="1:2">
      <c t="s" r="A5" s="3">
        <v>362</v>
      </c>
      <c t="s" r="B5" s="3">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64</v>
      </c>
      <c t="s" r="B1" s="2">
        <v>1</v>
      </c>
    </row>
    <row r="2" spans="1:2">
      <c t="s" r="B2" s="2">
        <v>2</v>
      </c>
    </row>
    <row r="3" spans="1:2">
      <c t="s" r="A3" s="7">
        <v>302</v>
      </c>
    </row>
    <row r="4" spans="1:2">
      <c t="s" r="A4" s="3">
        <v>365</v>
      </c>
      <c t="s" r="B4" s="3">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67</v>
      </c>
      <c t="s" r="B1" s="2">
        <v>1</v>
      </c>
    </row>
    <row r="2" spans="1:2">
      <c t="s" r="B2" s="2">
        <v>2</v>
      </c>
    </row>
    <row r="3" spans="1:2">
      <c t="s" r="A3" s="7">
        <v>302</v>
      </c>
    </row>
    <row r="4" spans="1:2">
      <c t="s" r="A4" s="3">
        <v>368</v>
      </c>
      <c t="s" r="B4" s="3">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70</v>
      </c>
      <c t="s" r="B1" s="2">
        <v>1</v>
      </c>
    </row>
    <row r="2" spans="1:2">
      <c t="s" r="B2" s="2">
        <v>2</v>
      </c>
    </row>
    <row r="3" spans="1:2">
      <c t="s" r="A3" s="7">
        <v>302</v>
      </c>
    </row>
    <row r="4" spans="1:2">
      <c t="s" r="A4" s="3">
        <v>371</v>
      </c>
      <c t="s" r="B4" s="3">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4"/>
  </cols>
  <sheetData>
    <row r="1" spans="1:2">
      <c t="s" r="A1" s="1">
        <v>373</v>
      </c>
      <c t="s" r="B1" s="2">
        <v>2</v>
      </c>
    </row>
    <row r="2" spans="1:2">
      <c t="s" r="A2" s="3">
        <v>374</v>
      </c>
    </row>
    <row r="3" spans="1:2">
      <c t="s" r="A3" s="3">
        <v>375</v>
      </c>
      <c t="s" r="B3" s="3">
        <v>376</v>
      </c>
    </row>
    <row r="4" spans="1:2">
      <c t="s" r="A4" s="3">
        <v>377</v>
      </c>
      <c t="n" r="B4" s="5">
        <v>2</v>
      </c>
    </row>
    <row r="5" spans="1:2">
      <c t="s" r="A5" s="3">
        <v>378</v>
      </c>
      <c t="s" r="B5" s="3">
        <v>3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7"/>
    <col customWidth="1" max="5" min="5" width="27"/>
    <col customWidth="1" max="6" min="6" width="27"/>
  </cols>
  <sheetData>
    <row r="1" spans="1:6">
      <c t="s" r="A1" s="1">
        <v>380</v>
      </c>
      <c t="s" r="B1" s="2">
        <v>381</v>
      </c>
      <c t="s" r="C1" s="2">
        <v>382</v>
      </c>
      <c t="s" r="D1" s="2">
        <v>1</v>
      </c>
    </row>
    <row r="2" spans="1:6">
      <c t="s" r="B2" s="2">
        <v>2</v>
      </c>
      <c t="s" r="C2" s="2">
        <v>383</v>
      </c>
      <c t="s" r="D2" s="2">
        <v>384</v>
      </c>
      <c t="s" r="E2" s="2">
        <v>385</v>
      </c>
      <c t="s" r="F2" s="2">
        <v>386</v>
      </c>
    </row>
    <row r="3" spans="1:6">
      <c t="s" r="A3" s="3">
        <v>387</v>
      </c>
    </row>
    <row r="4" spans="1:6">
      <c t="s" r="A4" s="3">
        <v>388</v>
      </c>
      <c t="s" r="D4" s="3">
        <v>389</v>
      </c>
    </row>
    <row r="5" spans="1:6">
      <c t="s" r="A5" s="3">
        <v>390</v>
      </c>
    </row>
    <row r="6" spans="1:6">
      <c t="s" r="A6" s="3">
        <v>388</v>
      </c>
      <c t="s" r="D6" s="3">
        <v>391</v>
      </c>
    </row>
    <row r="7" spans="1:6">
      <c t="s" r="A7" s="3">
        <v>392</v>
      </c>
    </row>
    <row r="8" spans="1:6">
      <c t="s" r="A8" s="3">
        <v>393</v>
      </c>
      <c t="n" r="E8" s="8">
        <v>3700000</v>
      </c>
    </row>
    <row r="9" spans="1:6">
      <c t="s" r="A9" s="3">
        <v>394</v>
      </c>
    </row>
    <row r="10" spans="1:6">
      <c t="s" r="A10" s="3">
        <v>393</v>
      </c>
      <c t="n" r="E10" s="8">
        <v>3700000</v>
      </c>
    </row>
    <row r="11" spans="1:6">
      <c t="s" r="A11" s="3">
        <v>395</v>
      </c>
    </row>
    <row r="12" spans="1:6">
      <c t="s" r="A12" s="3">
        <v>396</v>
      </c>
      <c t="n" r="D12" s="5">
        <v>3886129</v>
      </c>
      <c t="n" r="E12" s="5">
        <v>3022492</v>
      </c>
      <c t="n" r="F12" s="5">
        <v>2161583</v>
      </c>
    </row>
    <row r="13" spans="1:6">
      <c t="s" r="A13" s="3">
        <v>397</v>
      </c>
      <c t="n" r="D13" s="8">
        <v>0</v>
      </c>
      <c t="n" r="E13" s="8">
        <v>0</v>
      </c>
    </row>
    <row r="14" spans="1:6">
      <c t="s" r="A14" s="3">
        <v>398</v>
      </c>
      <c t="n" r="D14" s="5">
        <v>0</v>
      </c>
      <c t="n" r="E14" s="5">
        <v>0</v>
      </c>
      <c t="n" r="F14" s="8">
        <v>0</v>
      </c>
    </row>
    <row r="15" spans="1:6">
      <c t="s" r="A15" s="3">
        <v>399</v>
      </c>
      <c t="n" r="B15" s="5">
        <v>2</v>
      </c>
      <c t="n" r="C15" s="5">
        <v>3</v>
      </c>
    </row>
    <row r="16" spans="1:6">
      <c t="s" r="A16" s="3">
        <v>400</v>
      </c>
      <c t="n" r="D16" s="5">
        <v>4600000</v>
      </c>
      <c t="n" r="E16" s="5">
        <v>5400000</v>
      </c>
      <c t="n" r="F16" s="5">
        <v>2900000</v>
      </c>
    </row>
    <row r="17" spans="1:6">
      <c t="s" r="A17" s="3">
        <v>401</v>
      </c>
      <c t="n" r="D17" s="8">
        <v>200000</v>
      </c>
      <c t="n" r="E17" s="8">
        <v>100000</v>
      </c>
      <c t="n" r="F17" s="8">
        <v>200000</v>
      </c>
    </row>
    <row r="18" spans="1:6">
      <c t="s" r="A18" s="3">
        <v>402</v>
      </c>
      <c t="s" r="D18" s="3">
        <v>389</v>
      </c>
    </row>
    <row r="19" spans="1:6">
      <c t="s" r="A19" s="3">
        <v>403</v>
      </c>
      <c t="s" r="D19" s="3">
        <v>391</v>
      </c>
    </row>
    <row r="20" spans="1:6">
      <c t="s" r="A20" s="3">
        <v>404</v>
      </c>
      <c t="s" r="D20" s="3">
        <v>405</v>
      </c>
    </row>
    <row r="21" spans="1:6">
      <c t="s" r="A21" s="3">
        <v>406</v>
      </c>
      <c t="s" r="D21" s="3">
        <v>391</v>
      </c>
    </row>
    <row r="22" spans="1:6">
      <c t="s" r="A22" s="3">
        <v>407</v>
      </c>
      <c t="s" r="D22" s="3">
        <v>389</v>
      </c>
    </row>
    <row r="23" spans="1:6">
      <c t="s" r="A23" s="3">
        <v>408</v>
      </c>
      <c t="s" r="D23" s="3">
        <v>391</v>
      </c>
    </row>
    <row r="24" spans="1:6">
      <c t="s" r="A24" s="3">
        <v>409</v>
      </c>
      <c t="n" r="D24" s="5">
        <v>2</v>
      </c>
    </row>
  </sheetData>
  <mergeCells count="2">
    <mergeCell ref="A1:A2"/>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16"/>
  </cols>
  <sheetData>
    <row r="1" spans="1:2">
      <c t="s" r="A1" s="1">
        <v>410</v>
      </c>
      <c t="s" r="B1" s="2">
        <v>1</v>
      </c>
    </row>
    <row r="2" spans="1:2">
      <c t="s" r="B2" s="2">
        <v>2</v>
      </c>
    </row>
    <row r="3" spans="1:2">
      <c t="s" r="A3" s="3">
        <v>411</v>
      </c>
    </row>
    <row r="4" spans="1:2">
      <c t="s" r="A4" s="3">
        <v>412</v>
      </c>
      <c t="s" r="B4" s="3">
        <v>389</v>
      </c>
    </row>
    <row r="5" spans="1:2">
      <c t="s" r="A5" s="3">
        <v>413</v>
      </c>
    </row>
    <row r="6" spans="1:2">
      <c t="s" r="A6" s="3">
        <v>412</v>
      </c>
      <c t="s" r="B6" s="3">
        <v>414</v>
      </c>
    </row>
    <row r="7" spans="1:2">
      <c t="s" r="A7" s="3">
        <v>415</v>
      </c>
    </row>
    <row r="8" spans="1:2">
      <c t="s" r="A8" s="3">
        <v>412</v>
      </c>
      <c t="s" r="B8" s="3">
        <v>414</v>
      </c>
    </row>
    <row r="9" spans="1:2">
      <c t="s" r="A9" s="3">
        <v>416</v>
      </c>
    </row>
    <row r="10" spans="1:2">
      <c t="s" r="A10" s="3">
        <v>412</v>
      </c>
      <c t="s" r="B10" s="3">
        <v>417</v>
      </c>
    </row>
    <row r="11" spans="1:2">
      <c t="s" r="A11" s="3">
        <v>418</v>
      </c>
    </row>
    <row r="12" spans="1:2">
      <c t="s" r="A12" s="3">
        <v>412</v>
      </c>
      <c t="s" r="B12" s="3">
        <v>419</v>
      </c>
    </row>
    <row r="13" spans="1:2">
      <c t="s" r="A13" s="3">
        <v>420</v>
      </c>
    </row>
    <row r="14" spans="1:2">
      <c t="s" r="A14" s="3">
        <v>412</v>
      </c>
      <c t="s" r="B14" s="3">
        <v>391</v>
      </c>
    </row>
    <row r="15" spans="1:2">
      <c t="s" r="A15" s="3">
        <v>421</v>
      </c>
    </row>
    <row r="16" spans="1:2">
      <c t="s" r="A16" s="3">
        <v>412</v>
      </c>
      <c t="s" r="B16" s="3">
        <v>422</v>
      </c>
    </row>
    <row r="17" spans="1:2">
      <c t="s" r="A17" s="3">
        <v>423</v>
      </c>
    </row>
    <row r="18" spans="1:2">
      <c t="s" r="A18" s="3">
        <v>412</v>
      </c>
      <c t="s" r="B18" s="3">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t="s" r="A1" s="1">
        <v>425</v>
      </c>
      <c t="s" r="B1" s="2">
        <v>1</v>
      </c>
    </row>
    <row r="2" spans="1:4">
      <c t="s" r="B2" s="2">
        <v>2</v>
      </c>
      <c t="s" r="C2" s="2">
        <v>31</v>
      </c>
      <c t="s" r="D2" s="2">
        <v>78</v>
      </c>
    </row>
    <row r="3" spans="1:4">
      <c t="s" r="A3" s="3">
        <v>426</v>
      </c>
    </row>
    <row r="4" spans="1:4">
      <c t="s" r="A4" s="3">
        <v>427</v>
      </c>
      <c t="s" r="B4" s="3">
        <v>391</v>
      </c>
      <c t="s" r="C4" s="3">
        <v>391</v>
      </c>
      <c t="s" r="D4" s="3">
        <v>391</v>
      </c>
    </row>
    <row r="5" spans="1:4">
      <c t="s" r="A5" s="3">
        <v>428</v>
      </c>
      <c t="s" r="B5" s="3">
        <v>429</v>
      </c>
      <c t="s" r="C5" s="3">
        <v>430</v>
      </c>
      <c t="s" r="D5" s="3">
        <v>431</v>
      </c>
    </row>
    <row r="6" spans="1:4">
      <c t="s" r="A6" s="3">
        <v>432</v>
      </c>
      <c t="s" r="B6" s="3">
        <v>433</v>
      </c>
      <c t="s" r="C6" s="3">
        <v>433</v>
      </c>
      <c t="s" r="D6" s="3">
        <v>434</v>
      </c>
    </row>
    <row r="7" spans="1:4">
      <c t="s" r="A7" s="3">
        <v>435</v>
      </c>
    </row>
    <row r="8" spans="1:4">
      <c t="s" r="A8" s="3">
        <v>427</v>
      </c>
      <c t="s" r="B8" s="3">
        <v>436</v>
      </c>
      <c t="s" r="C8" s="3">
        <v>437</v>
      </c>
      <c t="s" r="D8" s="3">
        <v>438</v>
      </c>
    </row>
    <row r="9" spans="1:4">
      <c t="s" r="A9" s="3">
        <v>428</v>
      </c>
      <c t="s" r="B9" s="3">
        <v>439</v>
      </c>
      <c t="s" r="C9" s="3">
        <v>440</v>
      </c>
      <c t="s" r="D9" s="3">
        <v>441</v>
      </c>
    </row>
    <row r="10" spans="1:4">
      <c t="s" r="A10" s="3">
        <v>432</v>
      </c>
      <c t="s" r="B10" s="3">
        <v>442</v>
      </c>
      <c t="s" r="C10" s="3">
        <v>443</v>
      </c>
      <c t="s" r="D10" s="3">
        <v>444</v>
      </c>
    </row>
    <row r="11" spans="1:4">
      <c t="s" r="A11" s="3">
        <v>445</v>
      </c>
      <c t="s" r="B11" s="3">
        <v>446</v>
      </c>
      <c t="s" r="C11" s="3">
        <v>446</v>
      </c>
      <c t="s" r="D11" s="3">
        <v>4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27"/>
    <col customWidth="1" max="7" min="7" width="11"/>
  </cols>
  <sheetData>
    <row r="1" spans="1:7">
      <c t="s" r="A1" s="1">
        <v>120</v>
      </c>
      <c t="s" r="B1" s="2">
        <v>121</v>
      </c>
      <c t="s" r="C1" s="2">
        <v>122</v>
      </c>
      <c t="s" r="D1" s="2">
        <v>123</v>
      </c>
      <c t="s" r="E1" s="2">
        <v>124</v>
      </c>
      <c t="s" r="F1" s="2">
        <v>125</v>
      </c>
      <c t="s" r="G1" s="2">
        <v>126</v>
      </c>
    </row>
    <row r="2" spans="1:7">
      <c t="s" r="A2" s="3">
        <v>127</v>
      </c>
      <c t="n" r="B2" s="5">
        <v>46660781</v>
      </c>
    </row>
    <row r="3" spans="1:7">
      <c t="s" r="A3" s="3">
        <v>128</v>
      </c>
      <c t="n" r="B3" s="8">
        <v>59</v>
      </c>
      <c t="n" r="C3" s="8">
        <v>174218</v>
      </c>
      <c t="n" r="D3" s="8">
        <v>-131903</v>
      </c>
      <c t="s" r="E3" s="3">
        <v>35</v>
      </c>
      <c t="n" r="F3" s="8">
        <v>15338</v>
      </c>
      <c t="n" r="G3" s="8">
        <v>57712</v>
      </c>
    </row>
    <row r="4" spans="1:7">
      <c t="s" r="A4" s="3">
        <v>129</v>
      </c>
      <c t="s" r="B4" s="3">
        <v>35</v>
      </c>
      <c t="n" r="C4" s="5">
        <v>4305</v>
      </c>
      <c t="s" r="D4" s="3">
        <v>35</v>
      </c>
      <c t="s" r="E4" s="3">
        <v>35</v>
      </c>
      <c t="s" r="F4" s="3">
        <v>35</v>
      </c>
      <c t="n" r="G4" s="5">
        <v>4305</v>
      </c>
    </row>
    <row r="5" spans="1:7">
      <c t="s" r="A5" s="3">
        <v>130</v>
      </c>
      <c t="n" r="B5" s="5">
        <v>70882</v>
      </c>
    </row>
    <row r="6" spans="1:7">
      <c t="s" r="A6" s="3">
        <v>131</v>
      </c>
      <c t="s" r="B6" s="3">
        <v>35</v>
      </c>
      <c t="n" r="C6" s="8">
        <v>1514</v>
      </c>
      <c t="s" r="D6" s="3">
        <v>35</v>
      </c>
      <c t="s" r="E6" s="3">
        <v>35</v>
      </c>
      <c t="s" r="F6" s="3">
        <v>35</v>
      </c>
      <c t="n" r="G6" s="8">
        <v>1514</v>
      </c>
    </row>
    <row r="7" spans="1:7">
      <c t="s" r="A7" s="3">
        <v>132</v>
      </c>
      <c t="n" r="B7" s="5">
        <v>-528403</v>
      </c>
      <c t="n" r="G7" s="5">
        <v>-528403</v>
      </c>
    </row>
    <row r="8" spans="1:7">
      <c t="s" r="A8" s="3">
        <v>133</v>
      </c>
      <c t="s" r="B8" s="3">
        <v>35</v>
      </c>
      <c t="s" r="C8" s="3">
        <v>35</v>
      </c>
      <c t="n" r="D8" s="8">
        <v>-5996</v>
      </c>
      <c t="s" r="E8" s="3">
        <v>35</v>
      </c>
      <c t="s" r="F8" s="3">
        <v>35</v>
      </c>
      <c t="n" r="G8" s="8">
        <v>-5996</v>
      </c>
    </row>
    <row r="9" spans="1:7">
      <c t="s" r="A9" s="3">
        <v>134</v>
      </c>
      <c t="n" r="B9" s="5">
        <v>912524</v>
      </c>
    </row>
    <row r="10" spans="1:7">
      <c t="s" r="A10" s="3">
        <v>135</v>
      </c>
      <c t="n" r="B10" s="8">
        <v>1</v>
      </c>
      <c t="n" r="C10" s="8">
        <v>1302</v>
      </c>
      <c t="s" r="D10" s="3">
        <v>35</v>
      </c>
      <c t="s" r="E10" s="3">
        <v>35</v>
      </c>
      <c t="s" r="F10" s="3">
        <v>35</v>
      </c>
      <c t="n" r="G10" s="5">
        <v>1303</v>
      </c>
    </row>
    <row r="11" spans="1:7">
      <c t="s" r="A11" s="3">
        <v>109</v>
      </c>
      <c t="s" r="B11" s="3">
        <v>35</v>
      </c>
      <c t="s" r="C11" s="3">
        <v>35</v>
      </c>
      <c t="s" r="D11" s="3">
        <v>35</v>
      </c>
      <c t="s" r="E11" s="3">
        <v>35</v>
      </c>
      <c t="n" r="F11" s="8">
        <v>14128</v>
      </c>
      <c t="n" r="G11" s="5">
        <v>14128</v>
      </c>
    </row>
    <row r="12" spans="1:7">
      <c t="s" r="A12" s="3">
        <v>136</v>
      </c>
      <c t="n" r="B12" s="5">
        <v>47115784</v>
      </c>
    </row>
    <row r="13" spans="1:7">
      <c t="s" r="A13" s="3">
        <v>137</v>
      </c>
      <c t="n" r="B13" s="8">
        <v>60</v>
      </c>
      <c t="n" r="C13" s="8">
        <v>181339</v>
      </c>
      <c t="n" r="D13" s="8">
        <v>-137899</v>
      </c>
      <c t="s" r="E13" s="3">
        <v>35</v>
      </c>
      <c t="n" r="F13" s="8">
        <v>29466</v>
      </c>
      <c t="n" r="G13" s="8">
        <v>72966</v>
      </c>
    </row>
    <row r="14" spans="1:7">
      <c t="s" r="A14" s="3">
        <v>118</v>
      </c>
      <c t="s" r="G14" s="3">
        <v>35</v>
      </c>
    </row>
    <row r="15" spans="1:7">
      <c t="s" r="A15" s="3">
        <v>129</v>
      </c>
      <c t="s" r="B15" s="3">
        <v>35</v>
      </c>
      <c t="n" r="C15" s="5">
        <v>4707</v>
      </c>
      <c t="s" r="D15" s="3">
        <v>35</v>
      </c>
      <c t="s" r="E15" s="3">
        <v>35</v>
      </c>
      <c t="s" r="F15" s="3">
        <v>35</v>
      </c>
      <c t="n" r="G15" s="8">
        <v>4707</v>
      </c>
    </row>
    <row r="16" spans="1:7">
      <c t="s" r="A16" s="3">
        <v>130</v>
      </c>
      <c t="n" r="B16" s="5">
        <v>355853</v>
      </c>
    </row>
    <row r="17" spans="1:7">
      <c t="s" r="A17" s="3">
        <v>134</v>
      </c>
      <c t="n" r="B17" s="5">
        <v>186176</v>
      </c>
    </row>
    <row r="18" spans="1:7">
      <c t="s" r="A18" s="3">
        <v>135</v>
      </c>
      <c t="s" r="B18" s="3">
        <v>35</v>
      </c>
      <c t="n" r="C18" s="8">
        <v>203</v>
      </c>
      <c t="s" r="D18" s="3">
        <v>35</v>
      </c>
      <c t="s" r="E18" s="3">
        <v>35</v>
      </c>
      <c t="s" r="F18" s="3">
        <v>35</v>
      </c>
      <c t="n" r="G18" s="5">
        <v>203</v>
      </c>
    </row>
    <row r="19" spans="1:7">
      <c t="s" r="A19" s="3">
        <v>109</v>
      </c>
      <c t="s" r="B19" s="3">
        <v>35</v>
      </c>
      <c t="s" r="C19" s="3">
        <v>35</v>
      </c>
      <c t="s" r="D19" s="3">
        <v>35</v>
      </c>
      <c t="s" r="E19" s="3">
        <v>35</v>
      </c>
      <c t="n" r="F19" s="8">
        <v>14967</v>
      </c>
      <c t="n" r="G19" s="8">
        <v>14967</v>
      </c>
    </row>
    <row r="20" spans="1:7">
      <c t="s" r="A20" s="3">
        <v>138</v>
      </c>
      <c t="n" r="B20" s="5">
        <v>47657813</v>
      </c>
      <c t="n" r="G20" s="5">
        <v>47657813</v>
      </c>
    </row>
    <row r="21" spans="1:7">
      <c t="s" r="A21" s="3">
        <v>139</v>
      </c>
      <c t="n" r="B21" s="8">
        <v>60</v>
      </c>
      <c t="n" r="C21" s="8">
        <v>185588</v>
      </c>
      <c t="n" r="D21" s="8">
        <v>-137899</v>
      </c>
      <c t="s" r="E21" s="3">
        <v>35</v>
      </c>
      <c t="n" r="F21" s="8">
        <v>44433</v>
      </c>
      <c t="n" r="G21" s="8">
        <v>92182</v>
      </c>
    </row>
    <row r="22" spans="1:7">
      <c t="s" r="A22" s="3">
        <v>140</v>
      </c>
      <c t="s" r="B22" s="3">
        <v>35</v>
      </c>
      <c t="n" r="C22" s="5">
        <v>-661</v>
      </c>
      <c t="s" r="D22" s="3">
        <v>35</v>
      </c>
      <c t="s" r="E22" s="3">
        <v>35</v>
      </c>
      <c t="s" r="F22" s="3">
        <v>35</v>
      </c>
      <c t="n" r="G22" s="8">
        <v>-661</v>
      </c>
    </row>
    <row r="23" spans="1:7">
      <c t="s" r="A23" s="3">
        <v>118</v>
      </c>
      <c t="s" r="G23" s="3">
        <v>35</v>
      </c>
    </row>
    <row r="24" spans="1:7">
      <c t="s" r="A24" s="3">
        <v>129</v>
      </c>
      <c t="s" r="B24" s="3">
        <v>35</v>
      </c>
      <c t="n" r="C24" s="5">
        <v>6653</v>
      </c>
      <c t="s" r="D24" s="3">
        <v>35</v>
      </c>
      <c t="s" r="E24" s="3">
        <v>35</v>
      </c>
      <c t="s" r="F24" s="3">
        <v>35</v>
      </c>
      <c t="n" r="G24" s="8">
        <v>6653</v>
      </c>
    </row>
    <row r="25" spans="1:7">
      <c t="s" r="A25" s="3">
        <v>134</v>
      </c>
      <c t="n" r="B25" s="5">
        <v>350664</v>
      </c>
    </row>
    <row r="26" spans="1:7">
      <c t="s" r="A26" s="3">
        <v>135</v>
      </c>
      <c t="s" r="B26" s="3">
        <v>35</v>
      </c>
      <c t="n" r="C26" s="8">
        <v>356</v>
      </c>
      <c t="s" r="D26" s="3">
        <v>35</v>
      </c>
      <c t="s" r="E26" s="3">
        <v>35</v>
      </c>
      <c t="s" r="F26" s="3">
        <v>35</v>
      </c>
      <c t="n" r="G26" s="5">
        <v>356</v>
      </c>
    </row>
    <row r="27" spans="1:7">
      <c t="s" r="A27" s="3">
        <v>109</v>
      </c>
      <c t="s" r="B27" s="3">
        <v>35</v>
      </c>
      <c t="s" r="C27" s="3">
        <v>35</v>
      </c>
      <c t="s" r="D27" s="3">
        <v>35</v>
      </c>
      <c t="s" r="E27" s="3">
        <v>35</v>
      </c>
      <c t="n" r="F27" s="8">
        <v>10859</v>
      </c>
      <c t="n" r="G27" s="8">
        <v>10859</v>
      </c>
    </row>
    <row r="28" spans="1:7">
      <c t="s" r="A28" s="3">
        <v>141</v>
      </c>
      <c t="n" r="B28" s="5">
        <v>48008477</v>
      </c>
      <c t="n" r="G28" s="5">
        <v>48008477</v>
      </c>
    </row>
    <row r="29" spans="1:7">
      <c t="s" r="A29" s="3">
        <v>142</v>
      </c>
      <c t="n" r="B29" s="8">
        <v>60</v>
      </c>
      <c t="n" r="C29" s="8">
        <v>191391</v>
      </c>
      <c t="n" r="D29" s="8">
        <v>-137899</v>
      </c>
      <c t="n" r="E29" s="8">
        <v>-113</v>
      </c>
      <c t="n" r="F29" s="8">
        <v>55292</v>
      </c>
      <c t="n" r="G29" s="8">
        <v>108731</v>
      </c>
    </row>
    <row r="30" spans="1:7">
      <c t="s" r="A30" s="3">
        <v>140</v>
      </c>
      <c t="s" r="B30" s="3">
        <v>35</v>
      </c>
      <c t="n" r="C30" s="8">
        <v>-1206</v>
      </c>
      <c t="s" r="D30" s="3">
        <v>35</v>
      </c>
      <c t="s" r="E30" s="3">
        <v>35</v>
      </c>
      <c t="s" r="F30" s="3">
        <v>35</v>
      </c>
      <c t="n" r="G30" s="5">
        <v>-1206</v>
      </c>
    </row>
    <row r="31" spans="1:7">
      <c t="s" r="A31" s="3">
        <v>118</v>
      </c>
      <c t="s" r="B31" s="3">
        <v>35</v>
      </c>
      <c t="s" r="C31" s="3">
        <v>35</v>
      </c>
      <c t="s" r="D31" s="3">
        <v>35</v>
      </c>
      <c t="n" r="E31" s="8">
        <v>-113</v>
      </c>
      <c t="s" r="F31" s="3">
        <v>35</v>
      </c>
      <c t="n" r="G31" s="8">
        <v>-1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7</v>
      </c>
      <c t="s" r="B1" s="2">
        <v>1</v>
      </c>
    </row>
    <row r="2" spans="1:4">
      <c t="s" r="B2" s="2">
        <v>2</v>
      </c>
      <c t="s" r="C2" s="2">
        <v>31</v>
      </c>
      <c t="s" r="D2" s="2">
        <v>78</v>
      </c>
    </row>
    <row r="3" spans="1:4">
      <c t="s" r="A3" s="3">
        <v>448</v>
      </c>
      <c t="n" r="B3" s="8">
        <v>-26435</v>
      </c>
      <c t="n" r="C3" s="8">
        <v>12296</v>
      </c>
      <c t="n" r="D3" s="8">
        <v>10592</v>
      </c>
    </row>
    <row r="4" spans="1:4">
      <c t="s" r="A4" s="3">
        <v>108</v>
      </c>
      <c t="n" r="B4" s="5">
        <v>37294</v>
      </c>
      <c t="n" r="C4" s="5">
        <v>2671</v>
      </c>
      <c t="n" r="D4" s="5">
        <v>3536</v>
      </c>
    </row>
    <row r="5" spans="1:4">
      <c t="s" r="A5" s="3">
        <v>126</v>
      </c>
      <c t="n" r="B5" s="8">
        <v>10859</v>
      </c>
      <c t="n" r="C5" s="8">
        <v>14967</v>
      </c>
      <c t="n" r="D5" s="8">
        <v>14128</v>
      </c>
    </row>
    <row r="6" spans="1:4">
      <c t="s" r="A6" s="3">
        <v>449</v>
      </c>
      <c t="n" r="B6" s="5">
        <v>47653763</v>
      </c>
      <c t="n" r="C6" s="5">
        <v>47209780</v>
      </c>
      <c t="n" r="D6" s="5">
        <v>46717539</v>
      </c>
    </row>
    <row r="7" spans="1:4">
      <c t="s" r="A7" s="3">
        <v>450</v>
      </c>
      <c t="n" r="B7" s="5">
        <v>519048</v>
      </c>
      <c t="n" r="C7" s="5">
        <v>840259</v>
      </c>
      <c t="n" r="D7" s="5">
        <v>1651006</v>
      </c>
    </row>
    <row r="8" spans="1:4">
      <c t="s" r="A8" s="3">
        <v>451</v>
      </c>
      <c t="n" r="B8" s="5">
        <v>48172811</v>
      </c>
      <c t="n" r="C8" s="5">
        <v>48050039</v>
      </c>
      <c t="n" r="D8" s="5">
        <v>48368365</v>
      </c>
    </row>
    <row r="9" spans="1:4">
      <c t="s" r="A9" s="7">
        <v>110</v>
      </c>
    </row>
    <row r="10" spans="1:4">
      <c t="s" r="A10" s="3">
        <v>111</v>
      </c>
      <c t="n" r="B10" s="10">
        <v>-0.55</v>
      </c>
      <c t="n" r="C10" s="10">
        <v>0.26</v>
      </c>
      <c t="n" r="D10" s="10">
        <v>0.23</v>
      </c>
    </row>
    <row r="11" spans="1:4">
      <c t="s" r="A11" s="3">
        <v>452</v>
      </c>
      <c t="n" r="B11" s="11">
        <v>0.78</v>
      </c>
      <c t="n" r="C11" s="11">
        <v>0.06</v>
      </c>
      <c t="n" r="D11" s="11">
        <v>0.08</v>
      </c>
    </row>
    <row r="12" spans="1:4">
      <c t="s" r="A12" s="3">
        <v>112</v>
      </c>
      <c t="n" r="B12" s="11">
        <v>0.23</v>
      </c>
      <c t="n" r="C12" s="11">
        <v>0.32</v>
      </c>
      <c t="n" r="D12" s="11">
        <v>0.3</v>
      </c>
    </row>
    <row r="13" spans="1:4">
      <c t="s" r="A13" s="7">
        <v>113</v>
      </c>
    </row>
    <row r="14" spans="1:4">
      <c t="s" r="A14" s="3">
        <v>111</v>
      </c>
      <c t="n" r="B14" s="11">
        <v>-0.55</v>
      </c>
      <c t="n" r="C14" s="11">
        <v>0.26</v>
      </c>
      <c t="n" r="D14" s="11">
        <v>0.22</v>
      </c>
    </row>
    <row r="15" spans="1:4">
      <c t="s" r="A15" s="3">
        <v>452</v>
      </c>
      <c t="n" r="B15" s="11">
        <v>0.77</v>
      </c>
      <c t="n" r="C15" s="11">
        <v>0.05</v>
      </c>
      <c t="n" r="D15" s="11">
        <v>0.07000000000000001</v>
      </c>
    </row>
    <row r="16" spans="1:4">
      <c t="s" r="A16" s="3">
        <v>112</v>
      </c>
      <c t="n" r="B16" s="10">
        <v>0.23</v>
      </c>
      <c t="n" r="C16" s="10">
        <v>0.31</v>
      </c>
      <c t="n" r="D16" s="10">
        <v>0.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453</v>
      </c>
      <c t="s" r="B1" s="2">
        <v>454</v>
      </c>
      <c t="s" r="C1" s="2">
        <v>1</v>
      </c>
    </row>
    <row r="2" spans="1:6">
      <c t="s" r="B2" s="2">
        <v>455</v>
      </c>
      <c t="s" r="C2" s="2">
        <v>2</v>
      </c>
      <c t="s" r="D2" s="2">
        <v>31</v>
      </c>
      <c t="s" r="E2" s="2">
        <v>78</v>
      </c>
      <c t="s" r="F2" s="2">
        <v>456</v>
      </c>
    </row>
    <row r="3" spans="1:6">
      <c t="s" r="A3" s="3">
        <v>457</v>
      </c>
    </row>
    <row r="4" spans="1:6">
      <c t="s" r="A4" s="3">
        <v>458</v>
      </c>
      <c t="n" r="B4" s="8">
        <v>55200</v>
      </c>
    </row>
    <row r="5" spans="1:6">
      <c t="s" r="A5" s="3">
        <v>459</v>
      </c>
    </row>
    <row r="6" spans="1:6">
      <c t="s" r="A6" s="3">
        <v>458</v>
      </c>
      <c t="n" r="B6" s="5">
        <v>30000</v>
      </c>
    </row>
    <row r="7" spans="1:6">
      <c t="s" r="A7" s="3">
        <v>460</v>
      </c>
    </row>
    <row r="8" spans="1:6">
      <c t="s" r="A8" s="3">
        <v>458</v>
      </c>
      <c t="n" r="B8" s="5">
        <v>1900</v>
      </c>
    </row>
    <row r="9" spans="1:6">
      <c t="s" r="A9" s="3">
        <v>458</v>
      </c>
      <c t="n" r="F9" s="8">
        <v>91000</v>
      </c>
    </row>
    <row r="10" spans="1:6">
      <c t="s" r="A10" s="3">
        <v>461</v>
      </c>
      <c t="n" r="B10" s="5">
        <v>4000</v>
      </c>
    </row>
    <row r="11" spans="1:6">
      <c t="s" r="A11" s="3">
        <v>462</v>
      </c>
      <c t="n" r="B11" s="5">
        <v>25300</v>
      </c>
      <c t="n" r="D11" s="8">
        <v>38255</v>
      </c>
    </row>
    <row r="12" spans="1:6">
      <c t="s" r="A12" s="3">
        <v>463</v>
      </c>
      <c t="n" r="B12" s="8">
        <v>3100</v>
      </c>
    </row>
    <row r="13" spans="1:6">
      <c t="s" r="A13" s="3">
        <v>464</v>
      </c>
      <c t="n" r="C13" s="8">
        <v>36000</v>
      </c>
    </row>
    <row r="14" spans="1:6">
      <c t="s" r="A14" s="3">
        <v>465</v>
      </c>
      <c t="n" r="D14" s="5">
        <v>14400</v>
      </c>
    </row>
    <row r="15" spans="1:6">
      <c t="s" r="A15" s="3">
        <v>466</v>
      </c>
      <c t="n" r="C15" s="5">
        <v>2700</v>
      </c>
      <c t="n" r="D15" s="5">
        <v>2200</v>
      </c>
      <c t="n" r="E15" s="8">
        <v>1900</v>
      </c>
    </row>
    <row r="16" spans="1:6">
      <c t="s" r="A16" s="3">
        <v>467</v>
      </c>
      <c t="n" r="C16" s="8">
        <v>1900</v>
      </c>
      <c t="n" r="D16" s="8">
        <v>1600</v>
      </c>
      <c t="n" r="E16" s="8">
        <v>1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21"/>
  </cols>
  <sheetData>
    <row r="1" spans="1:2">
      <c t="s" r="A1" s="1">
        <v>468</v>
      </c>
      <c t="s" r="B1" s="2">
        <v>469</v>
      </c>
    </row>
    <row r="2" spans="1:2">
      <c t="s" r="A2" s="3">
        <v>192</v>
      </c>
    </row>
    <row r="3" spans="1:2">
      <c t="s" r="A3" s="7">
        <v>470</v>
      </c>
    </row>
    <row r="4" spans="1:2">
      <c t="s" r="A4" s="3">
        <v>36</v>
      </c>
      <c t="n" r="B4" s="8">
        <v>4164</v>
      </c>
    </row>
    <row r="5" spans="1:2">
      <c t="s" r="A5" s="3">
        <v>38</v>
      </c>
      <c t="n" r="B5" s="5">
        <v>108</v>
      </c>
    </row>
    <row r="6" spans="1:2">
      <c t="s" r="A6" s="3">
        <v>39</v>
      </c>
      <c t="n" r="B6" s="5">
        <v>4272</v>
      </c>
    </row>
    <row r="7" spans="1:2">
      <c t="s" r="A7" s="3">
        <v>471</v>
      </c>
      <c t="n" r="B7" s="5">
        <v>453</v>
      </c>
    </row>
    <row r="8" spans="1:2">
      <c t="s" r="A8" s="3">
        <v>43</v>
      </c>
      <c t="n" r="B8" s="5">
        <v>19149</v>
      </c>
    </row>
    <row r="9" spans="1:2">
      <c t="s" r="A9" s="3">
        <v>44</v>
      </c>
      <c t="n" r="B9" s="5">
        <v>14381</v>
      </c>
    </row>
    <row r="10" spans="1:2">
      <c t="s" r="A10" s="3">
        <v>48</v>
      </c>
      <c t="n" r="B10" s="5">
        <v>33983</v>
      </c>
    </row>
    <row r="11" spans="1:2">
      <c t="s" r="A11" s="3">
        <v>472</v>
      </c>
      <c t="n" r="B11" s="5">
        <v>38255</v>
      </c>
    </row>
    <row r="12" spans="1:2">
      <c t="s" r="A12" s="7">
        <v>473</v>
      </c>
    </row>
    <row r="13" spans="1:2">
      <c t="s" r="A13" s="3">
        <v>474</v>
      </c>
      <c t="n" r="B13" s="5">
        <v>102</v>
      </c>
    </row>
    <row r="14" spans="1:2">
      <c t="s" r="A14" s="3">
        <v>53</v>
      </c>
      <c t="n" r="B14" s="5">
        <v>8958</v>
      </c>
    </row>
    <row r="15" spans="1:2">
      <c t="s" r="A15" s="3">
        <v>54</v>
      </c>
      <c t="n" r="B15" s="5">
        <v>9060</v>
      </c>
    </row>
    <row r="16" spans="1:2">
      <c t="s" r="A16" s="3">
        <v>56</v>
      </c>
      <c t="n" r="B16" s="5">
        <v>161</v>
      </c>
    </row>
    <row r="17" spans="1:2">
      <c t="s" r="A17" s="3">
        <v>475</v>
      </c>
      <c t="n" r="B17" s="5">
        <v>9221</v>
      </c>
    </row>
    <row r="18" spans="1:2">
      <c t="s" r="A18" s="3">
        <v>39</v>
      </c>
      <c t="n" r="B18" s="5">
        <v>4272</v>
      </c>
    </row>
    <row r="19" spans="1:2">
      <c t="s" r="A19" s="3">
        <v>48</v>
      </c>
      <c t="n" r="B19" s="5">
        <v>33983</v>
      </c>
    </row>
    <row r="20" spans="1:2">
      <c t="s" r="A20" s="3">
        <v>54</v>
      </c>
      <c t="n" r="B20" s="5">
        <v>9060</v>
      </c>
    </row>
    <row r="21" spans="1:2">
      <c t="s" r="A21" s="3">
        <v>56</v>
      </c>
      <c t="n" r="B21" s="8">
        <v>1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6</v>
      </c>
      <c t="s" r="B1" s="2">
        <v>1</v>
      </c>
    </row>
    <row r="2" spans="1:4">
      <c t="s" r="B2" s="2">
        <v>2</v>
      </c>
      <c t="s" r="C2" s="2">
        <v>31</v>
      </c>
      <c t="s" r="D2" s="2">
        <v>78</v>
      </c>
    </row>
    <row r="3" spans="1:4">
      <c t="s" r="A3" s="3">
        <v>192</v>
      </c>
    </row>
    <row r="4" spans="1:4">
      <c t="s" r="A4" s="3">
        <v>86</v>
      </c>
      <c t="n" r="B4" s="8">
        <v>15391</v>
      </c>
      <c t="n" r="C4" s="8">
        <v>14448</v>
      </c>
      <c t="n" r="D4" s="8">
        <v>11157</v>
      </c>
    </row>
    <row r="5" spans="1:4">
      <c t="s" r="A5" s="3">
        <v>87</v>
      </c>
      <c t="n" r="B5" s="5">
        <v>2080</v>
      </c>
      <c t="n" r="C5" s="5">
        <v>1782</v>
      </c>
      <c t="n" r="D5" s="5">
        <v>1810</v>
      </c>
    </row>
    <row r="6" spans="1:4">
      <c t="s" r="A6" s="3">
        <v>88</v>
      </c>
      <c t="n" r="B6" s="5">
        <v>13311</v>
      </c>
      <c t="n" r="C6" s="5">
        <v>12666</v>
      </c>
      <c t="n" r="D6" s="5">
        <v>9347</v>
      </c>
    </row>
    <row r="7" spans="1:4">
      <c t="s" r="A7" s="3">
        <v>90</v>
      </c>
      <c t="n" r="B7" s="5">
        <v>5678</v>
      </c>
      <c t="n" r="C7" s="5">
        <v>4142</v>
      </c>
      <c t="n" r="D7" s="5">
        <v>3443</v>
      </c>
    </row>
    <row r="8" spans="1:4">
      <c t="s" r="A8" s="3">
        <v>91</v>
      </c>
      <c t="n" r="B8" s="5">
        <v>1590</v>
      </c>
      <c t="n" r="C8" s="5">
        <v>1354</v>
      </c>
      <c t="n" r="D8" s="5">
        <v>2865</v>
      </c>
    </row>
    <row r="9" spans="1:4">
      <c t="s" r="A9" s="3">
        <v>92</v>
      </c>
      <c t="n" r="B9" s="8">
        <v>2721</v>
      </c>
      <c t="n" r="C9" s="8">
        <v>2140</v>
      </c>
      <c t="n" r="D9" s="5">
        <v>1979</v>
      </c>
    </row>
    <row r="10" spans="1:4">
      <c t="s" r="A10" s="3">
        <v>477</v>
      </c>
      <c t="s" r="B10" s="3">
        <v>35</v>
      </c>
      <c t="s" r="C10" s="3">
        <v>35</v>
      </c>
      <c t="n" r="D10" s="8">
        <v>-5293</v>
      </c>
    </row>
    <row r="11" spans="1:4">
      <c t="s" r="A11" s="3">
        <v>478</v>
      </c>
      <c t="n" r="B11" s="8">
        <v>58153</v>
      </c>
      <c t="s" r="C11" s="3">
        <v>35</v>
      </c>
      <c t="s" r="D11" s="3">
        <v>35</v>
      </c>
    </row>
    <row r="12" spans="1:4">
      <c t="s" r="A12" s="3">
        <v>479</v>
      </c>
      <c t="n" r="B12" s="5">
        <v>60298</v>
      </c>
      <c t="n" r="C12" s="8">
        <v>4310</v>
      </c>
      <c t="n" r="D12" s="8">
        <v>5663</v>
      </c>
    </row>
    <row r="13" spans="1:4">
      <c t="s" r="A13" s="3">
        <v>107</v>
      </c>
      <c t="n" r="B13" s="5">
        <v>23004</v>
      </c>
      <c t="n" r="C13" s="5">
        <v>1639</v>
      </c>
      <c t="n" r="D13" s="5">
        <v>2127</v>
      </c>
    </row>
    <row r="14" spans="1:4">
      <c t="s" r="A14" s="3">
        <v>108</v>
      </c>
      <c t="n" r="B14" s="5">
        <v>37294</v>
      </c>
      <c t="n" r="C14" s="5">
        <v>2671</v>
      </c>
      <c t="n" r="D14" s="5">
        <v>3536</v>
      </c>
    </row>
    <row r="15" spans="1:4">
      <c t="s" r="A15" s="3">
        <v>99</v>
      </c>
      <c t="n" r="B15" s="5">
        <v>1177</v>
      </c>
      <c t="n" r="C15" s="8">
        <v>720</v>
      </c>
      <c t="n" r="D15" s="8">
        <v>690</v>
      </c>
    </row>
    <row r="16" spans="1:4">
      <c t="s" r="A16" s="3">
        <v>478</v>
      </c>
      <c t="n" r="B16" s="5">
        <v>58153</v>
      </c>
      <c t="s" r="C16" s="3">
        <v>35</v>
      </c>
      <c t="s" r="D16" s="3">
        <v>35</v>
      </c>
    </row>
    <row r="17" spans="1:4">
      <c t="s" r="A17" s="3">
        <v>107</v>
      </c>
      <c t="n" r="B17" s="5">
        <v>23004</v>
      </c>
      <c t="n" r="C17" s="8">
        <v>1639</v>
      </c>
      <c t="n" r="D17" s="8">
        <v>2127</v>
      </c>
    </row>
    <row r="18" spans="1:4">
      <c t="s" r="A18" s="3">
        <v>108</v>
      </c>
      <c t="n" r="B18" s="8">
        <v>37294</v>
      </c>
      <c t="n" r="C18" s="8">
        <v>2671</v>
      </c>
      <c t="n" r="D18" s="8">
        <v>35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0</v>
      </c>
      <c t="s" r="B1" s="2">
        <v>481</v>
      </c>
      <c t="s" r="C1" s="2">
        <v>31</v>
      </c>
    </row>
    <row r="2" spans="1:3">
      <c t="s" r="A2" s="3">
        <v>315</v>
      </c>
    </row>
    <row r="3" spans="1:3">
      <c t="s" r="A3" s="3">
        <v>482</v>
      </c>
      <c t="n" r="B3" s="6">
        <v>47.3</v>
      </c>
    </row>
    <row r="4" spans="1:3">
      <c t="s" r="A4" s="3">
        <v>483</v>
      </c>
      <c t="n" r="B4" s="12">
        <v>5.2</v>
      </c>
    </row>
    <row r="5" spans="1:3">
      <c t="s" r="A5" s="3">
        <v>484</v>
      </c>
      <c t="n" r="B5" s="6">
        <v>3.3</v>
      </c>
    </row>
    <row r="6" spans="1:3">
      <c t="s" r="A6" s="3">
        <v>485</v>
      </c>
      <c t="n" r="C6" s="8">
        <v>1</v>
      </c>
    </row>
    <row r="7" spans="1:3">
      <c t="s" r="A7" s="3">
        <v>486</v>
      </c>
      <c t="n" r="C7" s="12">
        <v>0.6</v>
      </c>
    </row>
    <row r="8" spans="1:3">
      <c t="s" r="A8" s="3">
        <v>487</v>
      </c>
      <c t="n" r="C8" s="12">
        <v>20.2</v>
      </c>
    </row>
    <row r="9" spans="1:3">
      <c t="s" r="A9" s="3">
        <v>488</v>
      </c>
      <c t="n" r="C9" s="12">
        <v>13.2</v>
      </c>
    </row>
    <row r="10" spans="1:3">
      <c t="s" r="A10" s="3">
        <v>489</v>
      </c>
      <c t="n" r="C10" s="6">
        <v>1.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90</v>
      </c>
      <c t="s" r="B1" s="2">
        <v>491</v>
      </c>
    </row>
    <row r="2" spans="1:2">
      <c t="s" r="A2" s="3">
        <v>315</v>
      </c>
    </row>
    <row r="3" spans="1:2">
      <c t="s" r="A3" s="3">
        <v>36</v>
      </c>
      <c t="n" r="B3" s="8">
        <v>770</v>
      </c>
    </row>
    <row r="4" spans="1:2">
      <c t="s" r="A4" s="3">
        <v>492</v>
      </c>
      <c t="n" r="B4" s="5">
        <v>136</v>
      </c>
    </row>
    <row r="5" spans="1:2">
      <c t="s" r="A5" s="3">
        <v>493</v>
      </c>
      <c t="n" r="B5" s="5">
        <v>92</v>
      </c>
    </row>
    <row r="6" spans="1:2">
      <c t="s" r="A6" s="3">
        <v>494</v>
      </c>
      <c t="n" r="B6" s="5">
        <v>25850</v>
      </c>
    </row>
    <row r="7" spans="1:2">
      <c t="s" r="A7" s="3">
        <v>44</v>
      </c>
      <c t="n" r="B7" s="5">
        <v>20402</v>
      </c>
    </row>
    <row r="8" spans="1:2">
      <c t="s" r="A8" s="3">
        <v>495</v>
      </c>
      <c t="n" r="B8" s="8">
        <v>472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96</v>
      </c>
      <c t="s" r="B1" s="2">
        <v>1</v>
      </c>
    </row>
    <row r="2" spans="1:2">
      <c t="s" r="B2" s="2">
        <v>497</v>
      </c>
    </row>
    <row r="3" spans="1:2">
      <c t="s" r="A3" s="3">
        <v>390</v>
      </c>
    </row>
    <row r="4" spans="1:2">
      <c t="s" r="A4" s="3">
        <v>498</v>
      </c>
      <c t="s" r="B4" s="3">
        <v>499</v>
      </c>
    </row>
    <row r="5" spans="1:2">
      <c t="s" r="A5" s="3">
        <v>500</v>
      </c>
      <c t="n" r="B5" s="8">
        <v>23130</v>
      </c>
    </row>
    <row r="6" spans="1:2">
      <c t="s" r="A6" s="3">
        <v>415</v>
      </c>
    </row>
    <row r="7" spans="1:2">
      <c t="s" r="A7" s="3">
        <v>498</v>
      </c>
      <c t="s" r="B7" s="3">
        <v>389</v>
      </c>
    </row>
    <row r="8" spans="1:2">
      <c t="s" r="A8" s="3">
        <v>500</v>
      </c>
      <c t="n" r="B8" s="8">
        <v>2720</v>
      </c>
    </row>
    <row r="9" spans="1:2">
      <c t="s" r="A9" s="3">
        <v>498</v>
      </c>
      <c t="s" r="B9" s="3">
        <v>424</v>
      </c>
    </row>
    <row r="10" spans="1:2">
      <c t="s" r="A10" s="3">
        <v>500</v>
      </c>
      <c t="n" r="B10" s="8">
        <v>258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t="s" r="A1" s="1">
        <v>501</v>
      </c>
      <c t="s" r="B1" s="2">
        <v>1</v>
      </c>
    </row>
    <row r="2" spans="1:2">
      <c t="s" r="B2" s="2">
        <v>502</v>
      </c>
    </row>
    <row r="3" spans="1:2">
      <c t="s" r="A3" s="3">
        <v>503</v>
      </c>
      <c t="n" r="B3" s="8">
        <v>208756</v>
      </c>
    </row>
    <row r="4" spans="1:2">
      <c t="s" r="A4" s="3">
        <v>504</v>
      </c>
      <c t="n" r="B4" s="8">
        <v>11034</v>
      </c>
    </row>
    <row r="5" spans="1:2">
      <c t="s" r="A5" s="3">
        <v>505</v>
      </c>
      <c t="n" r="B5" s="10">
        <v>0.24</v>
      </c>
    </row>
    <row r="6" spans="1:2">
      <c t="s" r="A6" s="3">
        <v>506</v>
      </c>
      <c t="n" r="B6" s="5">
        <v>46717359</v>
      </c>
    </row>
    <row r="7" spans="1:2">
      <c t="s" r="A7" s="3">
        <v>507</v>
      </c>
      <c t="n" r="B7" s="10">
        <v>0.23</v>
      </c>
    </row>
    <row r="8" spans="1:2">
      <c t="s" r="A8" s="3">
        <v>508</v>
      </c>
      <c t="n" r="B8" s="5">
        <v>483683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509</v>
      </c>
      <c t="s" r="B1" s="2">
        <v>1</v>
      </c>
    </row>
    <row r="2" spans="1:4">
      <c t="s" r="B2" s="2">
        <v>2</v>
      </c>
      <c t="s" r="C2" s="2">
        <v>31</v>
      </c>
      <c t="s" r="D2" s="2">
        <v>78</v>
      </c>
    </row>
    <row r="3" spans="1:4">
      <c t="s" r="A3" s="3">
        <v>510</v>
      </c>
    </row>
    <row r="4" spans="1:4">
      <c t="s" r="A4" s="3">
        <v>511</v>
      </c>
      <c t="n" r="D4" s="8">
        <v>5800000</v>
      </c>
    </row>
    <row r="5" spans="1:4">
      <c t="s" r="A5" s="3">
        <v>512</v>
      </c>
      <c t="n" r="B5" s="8">
        <v>0</v>
      </c>
      <c t="n" r="C5" s="8">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13</v>
      </c>
      <c t="s" r="B1" s="2">
        <v>1</v>
      </c>
    </row>
    <row r="2" spans="1:2">
      <c t="s" r="B2" s="2">
        <v>514</v>
      </c>
    </row>
    <row r="3" spans="1:2">
      <c t="s" r="A3" s="3">
        <v>515</v>
      </c>
      <c t="n" r="B3" s="8">
        <v>136</v>
      </c>
    </row>
    <row r="4" spans="1:2">
      <c t="s" r="A4" s="3">
        <v>516</v>
      </c>
      <c t="n" r="B4" s="5">
        <v>-136</v>
      </c>
    </row>
    <row r="5" spans="1:2">
      <c t="s" r="A5" s="3">
        <v>517</v>
      </c>
      <c t="n" r="B5" s="5">
        <v>5750</v>
      </c>
    </row>
    <row r="6" spans="1:2">
      <c t="s" r="A6" s="3">
        <v>518</v>
      </c>
      <c t="n" r="B6" s="8">
        <v>-57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3</v>
      </c>
      <c t="s" r="B1" s="2">
        <v>1</v>
      </c>
    </row>
    <row r="2" spans="1:4">
      <c t="s" r="B2" s="2">
        <v>2</v>
      </c>
      <c t="s" r="C2" s="2">
        <v>31</v>
      </c>
      <c t="s" r="D2" s="2">
        <v>78</v>
      </c>
    </row>
    <row r="3" spans="1:4">
      <c t="s" r="A3" s="7">
        <v>144</v>
      </c>
    </row>
    <row r="4" spans="1:4">
      <c t="s" r="A4" s="3">
        <v>109</v>
      </c>
      <c t="n" r="B4" s="8">
        <v>10859</v>
      </c>
      <c t="n" r="C4" s="8">
        <v>14967</v>
      </c>
      <c t="n" r="D4" s="8">
        <v>14128</v>
      </c>
    </row>
    <row r="5" spans="1:4">
      <c t="s" r="A5" s="7">
        <v>145</v>
      </c>
    </row>
    <row r="6" spans="1:4">
      <c t="s" r="A6" s="3">
        <v>146</v>
      </c>
      <c t="n" r="B6" s="5">
        <v>21618</v>
      </c>
      <c t="n" r="C6" s="5">
        <v>19072</v>
      </c>
      <c t="n" r="D6" s="5">
        <v>14620</v>
      </c>
    </row>
    <row r="7" spans="1:4">
      <c t="s" r="A7" s="3">
        <v>147</v>
      </c>
      <c t="n" r="B7" s="5">
        <v>4275</v>
      </c>
      <c t="n" r="C7" s="8">
        <v>484</v>
      </c>
      <c t="n" r="D7" s="8">
        <v>452</v>
      </c>
    </row>
    <row r="8" spans="1:4">
      <c t="s" r="A8" s="3">
        <v>148</v>
      </c>
      <c t="n" r="B8" s="5">
        <v>-58153</v>
      </c>
      <c t="s" r="C8" s="3">
        <v>35</v>
      </c>
      <c t="s" r="D8" s="3">
        <v>35</v>
      </c>
    </row>
    <row r="9" spans="1:4">
      <c t="s" r="A9" s="3">
        <v>129</v>
      </c>
      <c t="n" r="B9" s="5">
        <v>6589</v>
      </c>
      <c t="n" r="C9" s="8">
        <v>4574</v>
      </c>
      <c t="n" r="D9" s="8">
        <v>4144</v>
      </c>
    </row>
    <row r="10" spans="1:4">
      <c t="s" r="A10" s="3">
        <v>149</v>
      </c>
      <c t="n" r="B10" s="5">
        <v>255</v>
      </c>
      <c t="n" r="C10" s="5">
        <v>2967</v>
      </c>
      <c t="n" r="D10" s="5">
        <v>-6587</v>
      </c>
    </row>
    <row r="11" spans="1:4">
      <c t="s" r="A11" s="3">
        <v>150</v>
      </c>
      <c t="n" r="B11" s="8">
        <v>-14</v>
      </c>
      <c t="n" r="C11" s="8">
        <v>-49</v>
      </c>
      <c t="n" r="D11" s="5">
        <v>-1514</v>
      </c>
    </row>
    <row r="12" spans="1:4">
      <c t="s" r="A12" s="3">
        <v>151</v>
      </c>
      <c t="s" r="B12" s="3">
        <v>35</v>
      </c>
      <c t="s" r="C12" s="3">
        <v>35</v>
      </c>
      <c t="n" r="D12" s="5">
        <v>-5750</v>
      </c>
    </row>
    <row r="13" spans="1:4">
      <c t="s" r="A13" s="3">
        <v>152</v>
      </c>
      <c t="n" r="B13" s="8">
        <v>-314</v>
      </c>
      <c t="n" r="C13" s="8">
        <v>-35</v>
      </c>
      <c t="n" r="D13" s="5">
        <v>-309</v>
      </c>
    </row>
    <row r="14" spans="1:4">
      <c t="s" r="A14" s="3">
        <v>153</v>
      </c>
      <c t="n" r="B14" s="5">
        <v>149</v>
      </c>
      <c t="n" r="C14" s="5">
        <v>118</v>
      </c>
      <c t="n" r="D14" s="5">
        <v>28</v>
      </c>
    </row>
    <row r="15" spans="1:4">
      <c t="s" r="A15" s="7">
        <v>154</v>
      </c>
    </row>
    <row r="16" spans="1:4">
      <c t="s" r="A16" s="3">
        <v>36</v>
      </c>
      <c t="n" r="B16" s="5">
        <v>528</v>
      </c>
      <c t="n" r="C16" s="5">
        <v>-182</v>
      </c>
      <c t="n" r="D16" s="5">
        <v>-3117</v>
      </c>
    </row>
    <row r="17" spans="1:4">
      <c t="s" r="A17" s="3">
        <v>37</v>
      </c>
      <c t="n" r="B17" s="5">
        <v>-174</v>
      </c>
      <c t="n" r="C17" s="5">
        <v>-2373</v>
      </c>
      <c t="n" r="D17" s="5">
        <v>786</v>
      </c>
    </row>
    <row r="18" spans="1:4">
      <c t="s" r="A18" s="3">
        <v>41</v>
      </c>
      <c t="n" r="B18" s="5">
        <v>-498</v>
      </c>
      <c t="n" r="C18" s="5">
        <v>-2250</v>
      </c>
      <c t="n" r="D18" s="5">
        <v>-1392</v>
      </c>
    </row>
    <row r="19" spans="1:4">
      <c t="s" r="A19" s="3">
        <v>38</v>
      </c>
      <c t="n" r="B19" s="5">
        <v>943</v>
      </c>
      <c t="n" r="C19" s="5">
        <v>-3548</v>
      </c>
      <c t="n" r="D19" s="5">
        <v>6770</v>
      </c>
    </row>
    <row r="20" spans="1:4">
      <c t="s" r="A20" s="3">
        <v>46</v>
      </c>
      <c t="n" r="B20" s="5">
        <v>-386</v>
      </c>
      <c t="n" r="C20" s="5">
        <v>-1612</v>
      </c>
      <c t="n" r="D20" s="5">
        <v>-355</v>
      </c>
    </row>
    <row r="21" spans="1:4">
      <c t="s" r="A21" s="3">
        <v>51</v>
      </c>
      <c t="n" r="B21" s="5">
        <v>-299</v>
      </c>
      <c t="n" r="C21" s="5">
        <v>-528</v>
      </c>
      <c t="n" r="D21" s="5">
        <v>31</v>
      </c>
    </row>
    <row r="22" spans="1:4">
      <c t="s" r="A22" s="3">
        <v>52</v>
      </c>
      <c t="n" r="B22" s="5">
        <v>-6000</v>
      </c>
      <c t="n" r="C22" s="5">
        <v>-4776</v>
      </c>
      <c t="n" r="D22" s="5">
        <v>19384</v>
      </c>
    </row>
    <row r="23" spans="1:4">
      <c t="s" r="A23" s="3">
        <v>53</v>
      </c>
      <c t="n" r="B23" s="5">
        <v>2008</v>
      </c>
      <c t="n" r="C23" s="5">
        <v>3381</v>
      </c>
      <c t="n" r="D23" s="5">
        <v>6190</v>
      </c>
    </row>
    <row r="24" spans="1:4">
      <c t="s" r="A24" s="3">
        <v>155</v>
      </c>
      <c t="n" r="B24" s="5">
        <v>-18614</v>
      </c>
      <c t="n" r="C24" s="5">
        <v>30210</v>
      </c>
      <c t="n" r="D24" s="5">
        <v>47509</v>
      </c>
    </row>
    <row r="25" spans="1:4">
      <c t="s" r="A25" s="7">
        <v>156</v>
      </c>
    </row>
    <row r="26" spans="1:4">
      <c t="s" r="A26" s="3">
        <v>157</v>
      </c>
      <c t="n" r="B26" s="8">
        <v>-2681</v>
      </c>
      <c t="n" r="C26" s="8">
        <v>-3487</v>
      </c>
      <c t="n" r="D26" s="5">
        <v>-6761</v>
      </c>
    </row>
    <row r="27" spans="1:4">
      <c t="s" r="A27" s="3">
        <v>158</v>
      </c>
      <c t="s" r="B27" s="3">
        <v>35</v>
      </c>
      <c t="s" r="C27" s="3">
        <v>35</v>
      </c>
      <c t="n" r="D27" s="5">
        <v>-47250</v>
      </c>
    </row>
    <row r="28" spans="1:4">
      <c t="s" r="A28" s="3">
        <v>159</v>
      </c>
      <c t="n" r="B28" s="8">
        <v>-4478</v>
      </c>
      <c t="n" r="C28" s="8">
        <v>-5295</v>
      </c>
      <c t="n" r="D28" s="5">
        <v>-2725</v>
      </c>
    </row>
    <row r="29" spans="1:4">
      <c t="s" r="A29" s="3">
        <v>160</v>
      </c>
      <c t="s" r="B29" s="3">
        <v>35</v>
      </c>
      <c t="s" r="C29" s="3">
        <v>35</v>
      </c>
      <c t="n" r="D29" s="8">
        <v>-1250</v>
      </c>
    </row>
    <row r="30" spans="1:4">
      <c t="s" r="A30" s="3">
        <v>161</v>
      </c>
      <c t="n" r="B30" s="8">
        <v>52063</v>
      </c>
      <c t="s" r="C30" s="3">
        <v>35</v>
      </c>
      <c t="s" r="D30" s="3">
        <v>35</v>
      </c>
    </row>
    <row r="31" spans="1:4">
      <c t="s" r="A31" s="3">
        <v>162</v>
      </c>
      <c t="n" r="B31" s="8">
        <v>249</v>
      </c>
      <c t="n" r="C31" s="8">
        <v>25</v>
      </c>
      <c t="n" r="D31" s="8">
        <v>2000</v>
      </c>
    </row>
    <row r="32" spans="1:4">
      <c t="s" r="A32" s="3">
        <v>163</v>
      </c>
      <c t="s" r="B32" s="3">
        <v>35</v>
      </c>
      <c t="n" r="C32" s="5">
        <v>3581</v>
      </c>
      <c t="n" r="D32" s="8">
        <v>-3856</v>
      </c>
    </row>
    <row r="33" spans="1:4">
      <c t="s" r="A33" s="3">
        <v>164</v>
      </c>
      <c t="s" r="B33" s="3">
        <v>35</v>
      </c>
      <c t="n" r="C33" s="5">
        <v>3468</v>
      </c>
      <c t="s" r="D33" s="3">
        <v>35</v>
      </c>
    </row>
    <row r="34" spans="1:4">
      <c t="s" r="A34" s="3">
        <v>165</v>
      </c>
      <c t="n" r="B34" s="8">
        <v>45153</v>
      </c>
      <c t="n" r="C34" s="5">
        <v>-1708</v>
      </c>
      <c t="n" r="D34" s="8">
        <v>-59842</v>
      </c>
    </row>
    <row r="35" spans="1:4">
      <c t="s" r="A35" s="7">
        <v>166</v>
      </c>
    </row>
    <row r="36" spans="1:4">
      <c t="s" r="A36" s="3">
        <v>167</v>
      </c>
      <c t="s" r="B36" s="3">
        <v>35</v>
      </c>
      <c t="n" r="C36" s="5">
        <v>15000</v>
      </c>
      <c t="n" r="D36" s="5">
        <v>52000</v>
      </c>
    </row>
    <row r="37" spans="1:4">
      <c t="s" r="A37" s="3">
        <v>168</v>
      </c>
      <c t="n" r="B37" s="8">
        <v>-35000</v>
      </c>
      <c t="n" r="C37" s="8">
        <v>-10000</v>
      </c>
      <c t="n" r="D37" s="5">
        <v>-43000</v>
      </c>
    </row>
    <row r="38" spans="1:4">
      <c t="s" r="A38" s="3">
        <v>169</v>
      </c>
      <c t="n" r="B38" s="5">
        <v>-4990</v>
      </c>
      <c t="s" r="C38" s="3">
        <v>35</v>
      </c>
      <c t="n" r="D38" s="5">
        <v>-251</v>
      </c>
    </row>
    <row r="39" spans="1:4">
      <c t="s" r="A39" s="3">
        <v>170</v>
      </c>
      <c t="n" r="B39" s="5">
        <v>14</v>
      </c>
      <c t="n" r="C39" s="8">
        <v>49</v>
      </c>
      <c t="n" r="D39" s="5">
        <v>1514</v>
      </c>
    </row>
    <row r="40" spans="1:4">
      <c t="s" r="A40" s="3">
        <v>171</v>
      </c>
      <c t="n" r="B40" s="8">
        <v>356</v>
      </c>
      <c t="n" r="C40" s="8">
        <v>203</v>
      </c>
      <c t="n" r="D40" s="5">
        <v>1303</v>
      </c>
    </row>
    <row r="41" spans="1:4">
      <c t="s" r="A41" s="3">
        <v>172</v>
      </c>
      <c t="s" r="B41" s="3">
        <v>35</v>
      </c>
      <c t="s" r="C41" s="3">
        <v>35</v>
      </c>
      <c t="n" r="D41" s="5">
        <v>-5996</v>
      </c>
    </row>
    <row r="42" spans="1:4">
      <c t="s" r="A42" s="3">
        <v>173</v>
      </c>
      <c t="n" r="B42" s="8">
        <v>-39620</v>
      </c>
      <c t="n" r="C42" s="8">
        <v>5252</v>
      </c>
      <c t="n" r="D42" s="8">
        <v>5570</v>
      </c>
    </row>
    <row r="43" spans="1:4">
      <c t="s" r="A43" s="3">
        <v>174</v>
      </c>
      <c t="n" r="B43" s="5">
        <v>-73</v>
      </c>
      <c t="s" r="C43" s="3">
        <v>35</v>
      </c>
      <c t="s" r="D43" s="3">
        <v>35</v>
      </c>
    </row>
    <row r="44" spans="1:4">
      <c t="s" r="A44" s="3">
        <v>175</v>
      </c>
      <c t="n" r="B44" s="5">
        <v>-13154</v>
      </c>
      <c t="n" r="C44" s="8">
        <v>33754</v>
      </c>
      <c t="n" r="D44" s="8">
        <v>-6763</v>
      </c>
    </row>
    <row r="45" spans="1:4">
      <c t="s" r="A45" s="3">
        <v>176</v>
      </c>
      <c t="n" r="B45" s="5">
        <v>40022</v>
      </c>
      <c t="n" r="C45" s="5">
        <v>6268</v>
      </c>
      <c t="n" r="D45" s="5">
        <v>13031</v>
      </c>
    </row>
    <row r="46" spans="1:4">
      <c t="s" r="A46" s="3">
        <v>177</v>
      </c>
      <c t="n" r="B46" s="5">
        <v>26868</v>
      </c>
      <c t="n" r="C46" s="8">
        <v>40022</v>
      </c>
      <c t="n" r="D46" s="8">
        <v>6268</v>
      </c>
    </row>
    <row r="47" spans="1:4">
      <c t="s" r="A47" s="7">
        <v>178</v>
      </c>
    </row>
    <row r="48" spans="1:4">
      <c t="s" r="A48" s="3">
        <v>179</v>
      </c>
      <c t="n" r="B48" s="5">
        <v>30000</v>
      </c>
      <c t="s" r="C48" s="3">
        <v>35</v>
      </c>
      <c t="s" r="D48" s="3">
        <v>35</v>
      </c>
    </row>
    <row r="49" spans="1:4">
      <c t="s" r="A49" s="3">
        <v>180</v>
      </c>
      <c t="n" r="B49" s="5">
        <v>10064</v>
      </c>
      <c t="n" r="C49" s="8">
        <v>9549</v>
      </c>
      <c t="n" r="D49" s="8">
        <v>11977</v>
      </c>
    </row>
    <row r="50" spans="1:4">
      <c t="s" r="A50" s="3">
        <v>181</v>
      </c>
      <c t="n" r="B50" s="8">
        <v>2904</v>
      </c>
      <c t="n" r="C50" s="8">
        <v>2851</v>
      </c>
      <c t="n" r="D50" s="8">
        <v>27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519</v>
      </c>
      <c t="s" r="B1" s="2">
        <v>2</v>
      </c>
      <c t="s" r="C1" s="2">
        <v>31</v>
      </c>
      <c t="s" r="D1" s="2">
        <v>520</v>
      </c>
    </row>
    <row r="2" spans="1:4">
      <c t="s" r="A2" s="3">
        <v>521</v>
      </c>
      <c t="n" r="D2" s="6">
        <v>1.1</v>
      </c>
    </row>
    <row r="3" spans="1:4">
      <c t="s" r="A3" s="3">
        <v>522</v>
      </c>
      <c t="n" r="B3" s="6">
        <v>129.9</v>
      </c>
      <c t="n" r="C3" s="6">
        <v>12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523</v>
      </c>
      <c t="s" r="B1" s="2">
        <v>1</v>
      </c>
    </row>
    <row r="2" spans="1:4">
      <c t="s" r="B2" s="2">
        <v>2</v>
      </c>
      <c t="s" r="C2" s="2">
        <v>31</v>
      </c>
      <c t="s" r="D2" s="2">
        <v>78</v>
      </c>
    </row>
    <row r="3" spans="1:4">
      <c t="s" r="A3" s="3">
        <v>524</v>
      </c>
      <c t="n" r="B3" s="6">
        <v>5.5</v>
      </c>
      <c t="n" r="C3" s="6">
        <v>2.2</v>
      </c>
      <c t="n" r="D3" s="6">
        <v>1.6</v>
      </c>
    </row>
    <row r="4" spans="1:4">
      <c t="s" r="A4" s="3">
        <v>525</v>
      </c>
      <c t="n" r="B4" s="6">
        <v>5.9</v>
      </c>
      <c t="n" r="C4" s="6">
        <v>2.4</v>
      </c>
      <c t="n" r="D4" s="6">
        <v>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26</v>
      </c>
      <c t="s" r="B1" s="2">
        <v>2</v>
      </c>
      <c t="s" r="C1" s="2">
        <v>31</v>
      </c>
    </row>
    <row r="2" spans="1:3">
      <c t="s" r="A2" s="3">
        <v>527</v>
      </c>
      <c t="n" r="B2" s="8">
        <v>13542</v>
      </c>
      <c t="n" r="C2" s="8">
        <v>13016</v>
      </c>
    </row>
    <row r="3" spans="1:3">
      <c t="s" r="A3" s="3">
        <v>528</v>
      </c>
      <c t="n" r="B3" s="5">
        <v>7870</v>
      </c>
      <c t="n" r="C3" s="5">
        <v>2880</v>
      </c>
    </row>
    <row r="4" spans="1:3">
      <c t="s" r="A4" s="3">
        <v>529</v>
      </c>
      <c t="n" r="B4" s="5">
        <v>-17629</v>
      </c>
      <c t="n" r="C4" s="5">
        <v>-11709</v>
      </c>
    </row>
    <row r="5" spans="1:3">
      <c t="s" r="A5" s="3">
        <v>530</v>
      </c>
      <c t="n" r="B5" s="8">
        <v>3753</v>
      </c>
      <c t="n" r="C5" s="8">
        <v>418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531</v>
      </c>
      <c t="s" r="B1" s="2">
        <v>1</v>
      </c>
    </row>
    <row r="2" spans="1:4">
      <c t="s" r="B2" s="2">
        <v>2</v>
      </c>
      <c t="s" r="C2" s="2">
        <v>31</v>
      </c>
      <c t="s" r="D2" s="2">
        <v>78</v>
      </c>
    </row>
    <row r="3" spans="1:4">
      <c t="s" r="A3" s="3">
        <v>532</v>
      </c>
      <c t="n" r="B3" s="6">
        <v>8.800000000000001</v>
      </c>
      <c t="n" r="C3" s="6">
        <v>7.8</v>
      </c>
      <c t="n" r="D3" s="6">
        <v>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533</v>
      </c>
      <c t="s" r="B1" s="2">
        <v>1</v>
      </c>
    </row>
    <row r="2" spans="1:3">
      <c t="s" r="B2" s="2">
        <v>2</v>
      </c>
      <c t="s" r="C2" s="2">
        <v>31</v>
      </c>
    </row>
    <row r="3" spans="1:3">
      <c t="s" r="A3" s="3">
        <v>534</v>
      </c>
    </row>
    <row r="4" spans="1:3">
      <c t="s" r="A4" s="3">
        <v>535</v>
      </c>
      <c t="s" r="B4" s="3">
        <v>424</v>
      </c>
    </row>
    <row r="5" spans="1:3">
      <c t="s" r="A5" s="3">
        <v>536</v>
      </c>
    </row>
    <row r="6" spans="1:3">
      <c t="s" r="A6" s="3">
        <v>535</v>
      </c>
      <c t="s" r="B6" s="3">
        <v>537</v>
      </c>
    </row>
    <row r="7" spans="1:3">
      <c t="s" r="A7" s="3">
        <v>538</v>
      </c>
    </row>
    <row r="8" spans="1:3">
      <c t="s" r="A8" s="3">
        <v>539</v>
      </c>
      <c t="n" r="B8" s="8">
        <v>33020</v>
      </c>
      <c t="n" r="C8" s="8">
        <v>30884</v>
      </c>
    </row>
    <row r="9" spans="1:3">
      <c t="s" r="A9" s="3">
        <v>540</v>
      </c>
    </row>
    <row r="10" spans="1:3">
      <c t="s" r="A10" s="3">
        <v>535</v>
      </c>
      <c t="s" r="B10" s="3">
        <v>389</v>
      </c>
    </row>
    <row r="11" spans="1:3">
      <c t="s" r="A11" s="3">
        <v>541</v>
      </c>
    </row>
    <row r="12" spans="1:3">
      <c t="s" r="A12" s="3">
        <v>535</v>
      </c>
      <c t="s" r="B12" s="3">
        <v>424</v>
      </c>
    </row>
    <row r="13" spans="1:3">
      <c t="s" r="A13" s="3">
        <v>542</v>
      </c>
    </row>
    <row r="14" spans="1:3">
      <c t="s" r="A14" s="3">
        <v>539</v>
      </c>
      <c t="n" r="B14" s="8">
        <v>25564</v>
      </c>
      <c t="n" r="C14" s="5">
        <v>24487</v>
      </c>
    </row>
    <row r="15" spans="1:3">
      <c t="s" r="A15" s="3">
        <v>543</v>
      </c>
    </row>
    <row r="16" spans="1:3">
      <c t="s" r="A16" s="3">
        <v>535</v>
      </c>
      <c t="s" r="B16" s="3">
        <v>414</v>
      </c>
    </row>
    <row r="17" spans="1:3">
      <c t="s" r="A17" s="3">
        <v>539</v>
      </c>
      <c t="n" r="B17" s="8">
        <v>14392</v>
      </c>
      <c t="n" r="C17" s="5">
        <v>13461</v>
      </c>
    </row>
    <row r="18" spans="1:3">
      <c t="s" r="A18" s="3">
        <v>544</v>
      </c>
    </row>
    <row r="19" spans="1:3">
      <c t="s" r="A19" s="3">
        <v>535</v>
      </c>
      <c t="s" r="B19" s="3">
        <v>391</v>
      </c>
    </row>
    <row r="20" spans="1:3">
      <c t="s" r="A20" s="3">
        <v>539</v>
      </c>
      <c t="n" r="B20" s="8">
        <v>1088</v>
      </c>
      <c t="n" r="C20" s="5">
        <v>1091</v>
      </c>
    </row>
    <row r="21" spans="1:3">
      <c t="s" r="A21" s="3">
        <v>545</v>
      </c>
    </row>
    <row r="22" spans="1:3">
      <c t="s" r="A22" s="3">
        <v>535</v>
      </c>
      <c t="s" r="B22" s="3">
        <v>391</v>
      </c>
    </row>
    <row r="23" spans="1:3">
      <c t="s" r="A23" s="3">
        <v>539</v>
      </c>
      <c t="n" r="B23" s="8">
        <v>508</v>
      </c>
      <c t="n" r="C23" s="5">
        <v>508</v>
      </c>
    </row>
    <row r="24" spans="1:3">
      <c t="s" r="A24" s="3">
        <v>546</v>
      </c>
    </row>
    <row r="25" spans="1:3">
      <c t="s" r="A25" s="3">
        <v>539</v>
      </c>
      <c t="n" r="B25" s="5">
        <v>330</v>
      </c>
      <c t="n" r="C25" s="5">
        <v>588</v>
      </c>
    </row>
    <row r="26" spans="1:3">
      <c t="s" r="A26" s="3">
        <v>539</v>
      </c>
      <c t="n" r="B26" s="5">
        <v>74902</v>
      </c>
      <c t="n" r="C26" s="5">
        <v>71019</v>
      </c>
    </row>
    <row r="27" spans="1:3">
      <c t="s" r="A27" s="3">
        <v>547</v>
      </c>
      <c t="n" r="B27" s="5">
        <v>-32614</v>
      </c>
      <c t="n" r="C27" s="5">
        <v>-24704</v>
      </c>
    </row>
    <row r="28" spans="1:3">
      <c t="s" r="A28" s="3">
        <v>42</v>
      </c>
      <c t="n" r="B28" s="8">
        <v>42288</v>
      </c>
      <c t="n" r="C28" s="8">
        <v>463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6"/>
  </cols>
  <sheetData>
    <row r="1" spans="1:5">
      <c t="s" r="A1" s="1">
        <v>548</v>
      </c>
      <c t="s" r="B1" s="2">
        <v>1</v>
      </c>
      <c t="s" r="E1" s="2">
        <v>549</v>
      </c>
    </row>
    <row r="2" spans="1:5">
      <c t="s" r="B2" s="2">
        <v>2</v>
      </c>
      <c t="s" r="C2" s="2">
        <v>31</v>
      </c>
      <c t="s" r="D2" s="2">
        <v>78</v>
      </c>
      <c t="s" r="E2" s="2">
        <v>2</v>
      </c>
    </row>
    <row r="3" spans="1:5">
      <c t="s" r="A3" s="3">
        <v>426</v>
      </c>
    </row>
    <row r="4" spans="1:5">
      <c t="s" r="A4" s="3">
        <v>498</v>
      </c>
      <c t="s" r="B4" s="3">
        <v>389</v>
      </c>
    </row>
    <row r="5" spans="1:5">
      <c t="s" r="A5" s="3">
        <v>435</v>
      </c>
    </row>
    <row r="6" spans="1:5">
      <c t="s" r="A6" s="3">
        <v>498</v>
      </c>
      <c t="s" r="B6" s="3">
        <v>419</v>
      </c>
    </row>
    <row r="7" spans="1:5">
      <c t="s" r="A7" s="3">
        <v>550</v>
      </c>
      <c t="n" r="E7" s="8">
        <v>0</v>
      </c>
    </row>
    <row r="8" spans="1:5">
      <c t="s" r="A8" s="3">
        <v>551</v>
      </c>
      <c t="n" r="B8" s="8">
        <v>8500000</v>
      </c>
      <c t="n" r="C8" s="8">
        <v>7100000</v>
      </c>
      <c t="n" r="D8" s="8">
        <v>4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2</v>
      </c>
      <c t="s" r="B1" s="2">
        <v>1</v>
      </c>
    </row>
    <row r="2" spans="1:3">
      <c t="s" r="B2" s="2">
        <v>2</v>
      </c>
      <c t="s" r="C2" s="2">
        <v>31</v>
      </c>
    </row>
    <row r="3" spans="1:3">
      <c t="s" r="A3" s="3">
        <v>415</v>
      </c>
    </row>
    <row r="4" spans="1:3">
      <c t="s" r="A4" s="3">
        <v>388</v>
      </c>
      <c t="s" r="B4" s="3">
        <v>414</v>
      </c>
    </row>
    <row r="5" spans="1:3">
      <c t="s" r="A5" s="3">
        <v>553</v>
      </c>
      <c t="n" r="B5" s="8">
        <v>9724</v>
      </c>
      <c t="n" r="C5" s="8">
        <v>9724</v>
      </c>
    </row>
    <row r="6" spans="1:3">
      <c t="s" r="A6" s="3">
        <v>554</v>
      </c>
    </row>
    <row r="7" spans="1:3">
      <c t="s" r="A7" s="3">
        <v>388</v>
      </c>
      <c t="s" r="B7" s="3">
        <v>389</v>
      </c>
    </row>
    <row r="8" spans="1:3">
      <c t="s" r="A8" s="3">
        <v>553</v>
      </c>
      <c t="n" r="B8" s="8">
        <v>11187</v>
      </c>
      <c t="n" r="C8" s="5">
        <v>9254</v>
      </c>
    </row>
    <row r="9" spans="1:3">
      <c t="s" r="A9" s="3">
        <v>555</v>
      </c>
    </row>
    <row r="10" spans="1:3">
      <c t="s" r="A10" s="3">
        <v>388</v>
      </c>
      <c t="s" r="B10" s="3">
        <v>499</v>
      </c>
    </row>
    <row r="11" spans="1:3">
      <c t="s" r="A11" s="3">
        <v>553</v>
      </c>
      <c t="n" r="B11" s="8">
        <v>34161</v>
      </c>
      <c t="n" r="C11" s="5">
        <v>34161</v>
      </c>
    </row>
    <row r="12" spans="1:3">
      <c t="s" r="A12" s="3">
        <v>556</v>
      </c>
    </row>
    <row r="13" spans="1:3">
      <c t="s" r="A13" s="3">
        <v>388</v>
      </c>
      <c t="s" r="B13" s="3">
        <v>422</v>
      </c>
    </row>
    <row r="14" spans="1:3">
      <c t="s" r="A14" s="3">
        <v>553</v>
      </c>
      <c t="n" r="B14" s="8">
        <v>450</v>
      </c>
      <c t="n" r="C14" s="5">
        <v>450</v>
      </c>
    </row>
    <row r="15" spans="1:3">
      <c t="s" r="A15" s="3">
        <v>557</v>
      </c>
    </row>
    <row r="16" spans="1:3">
      <c t="s" r="A16" s="3">
        <v>388</v>
      </c>
      <c t="s" r="B16" s="3">
        <v>391</v>
      </c>
    </row>
    <row r="17" spans="1:3">
      <c t="s" r="A17" s="3">
        <v>553</v>
      </c>
      <c t="n" r="B17" s="8">
        <v>4016</v>
      </c>
      <c t="n" r="C17" s="5">
        <v>4016</v>
      </c>
    </row>
    <row r="18" spans="1:3">
      <c t="s" r="A18" s="3">
        <v>558</v>
      </c>
    </row>
    <row r="19" spans="1:3">
      <c t="s" r="A19" s="3">
        <v>553</v>
      </c>
      <c t="n" r="B19" s="5">
        <v>2591</v>
      </c>
      <c t="n" r="C19" s="5">
        <v>1794</v>
      </c>
    </row>
    <row r="20" spans="1:3">
      <c t="s" r="A20" s="3">
        <v>44</v>
      </c>
      <c t="n" r="B20" s="5">
        <v>53022</v>
      </c>
      <c t="n" r="C20" s="5">
        <v>53022</v>
      </c>
    </row>
    <row r="21" spans="1:3">
      <c t="s" r="A21" s="3">
        <v>553</v>
      </c>
      <c t="n" r="B21" s="5">
        <v>62129</v>
      </c>
      <c t="n" r="C21" s="5">
        <v>59399</v>
      </c>
    </row>
    <row r="22" spans="1:3">
      <c t="s" r="A22" s="3">
        <v>529</v>
      </c>
      <c t="n" r="B22" s="5">
        <v>-30699</v>
      </c>
      <c t="n" r="C22" s="5">
        <v>-22293</v>
      </c>
    </row>
    <row r="23" spans="1:3">
      <c t="s" r="A23" s="3">
        <v>43</v>
      </c>
      <c t="n" r="B23" s="8">
        <v>31430</v>
      </c>
      <c t="n" r="C23" s="8">
        <v>371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59</v>
      </c>
      <c t="s" r="B1" s="2">
        <v>497</v>
      </c>
    </row>
    <row r="2" spans="1:2">
      <c t="n" r="A2" s="5">
        <v>2016</v>
      </c>
      <c t="n" r="B2" s="8">
        <v>8122</v>
      </c>
    </row>
    <row r="3" spans="1:2">
      <c t="n" r="A3" s="5">
        <v>2017</v>
      </c>
      <c t="n" r="B3" s="5">
        <v>5217</v>
      </c>
    </row>
    <row r="4" spans="1:2">
      <c t="n" r="A4" s="5">
        <v>2018</v>
      </c>
      <c t="n" r="B4" s="5">
        <v>3430</v>
      </c>
    </row>
    <row r="5" spans="1:2">
      <c t="n" r="A5" s="5">
        <v>2019</v>
      </c>
      <c t="n" r="B5" s="5">
        <v>3040</v>
      </c>
    </row>
    <row r="6" spans="1:2">
      <c t="n" r="A6" s="5">
        <v>2020</v>
      </c>
      <c t="n" r="B6" s="8">
        <v>21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560</v>
      </c>
      <c t="s" r="B1" s="2">
        <v>1</v>
      </c>
    </row>
    <row r="2" spans="1:4">
      <c t="s" r="B2" s="2">
        <v>2</v>
      </c>
      <c t="s" r="C2" s="2">
        <v>31</v>
      </c>
      <c t="s" r="D2" s="2">
        <v>78</v>
      </c>
    </row>
    <row r="3" spans="1:4">
      <c t="s" r="A3" s="3">
        <v>561</v>
      </c>
      <c t="n" r="B3" s="8">
        <v>775</v>
      </c>
      <c t="n" r="C3" s="8">
        <v>805</v>
      </c>
      <c t="n" r="D3" s="8">
        <v>4463</v>
      </c>
    </row>
    <row r="4" spans="1:4">
      <c t="s" r="A4" s="3">
        <v>562</v>
      </c>
      <c t="n" r="B4" s="5">
        <v>-4203</v>
      </c>
      <c t="n" r="C4" s="5">
        <v>-4425</v>
      </c>
      <c t="n" r="D4" s="5">
        <v>-5948</v>
      </c>
    </row>
    <row r="5" spans="1:4">
      <c t="s" r="A5" s="3">
        <v>563</v>
      </c>
      <c t="n" r="B5" s="5">
        <v>4094</v>
      </c>
      <c t="n" r="C5" s="5">
        <v>4395</v>
      </c>
      <c t="n" r="D5" s="5">
        <v>2290</v>
      </c>
    </row>
    <row r="6" spans="1:4">
      <c t="s" r="A6" s="3">
        <v>564</v>
      </c>
      <c t="n" r="B6" s="8">
        <v>666</v>
      </c>
      <c t="n" r="C6" s="8">
        <v>775</v>
      </c>
      <c t="n" r="D6" s="8">
        <v>8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5</v>
      </c>
      <c t="s" r="B1" s="2">
        <v>2</v>
      </c>
      <c t="s" r="C1" s="2">
        <v>31</v>
      </c>
    </row>
    <row r="2" spans="1:3">
      <c t="s" r="A2" s="3">
        <v>566</v>
      </c>
      <c t="n" r="B2" s="8">
        <v>1250</v>
      </c>
      <c t="n" r="C2" s="8">
        <v>9278</v>
      </c>
    </row>
    <row r="3" spans="1:3">
      <c t="s" r="A3" s="3">
        <v>567</v>
      </c>
      <c t="n" r="B3" s="5">
        <v>6519</v>
      </c>
      <c t="n" r="C3" s="5">
        <v>4214</v>
      </c>
    </row>
    <row r="4" spans="1:3">
      <c t="s" r="A4" s="3">
        <v>568</v>
      </c>
      <c t="n" r="B4" s="5">
        <v>6082</v>
      </c>
      <c t="n" r="C4" s="5">
        <v>5977</v>
      </c>
    </row>
    <row r="5" spans="1:3">
      <c t="s" r="A5" s="3">
        <v>569</v>
      </c>
      <c t="n" r="B5" s="5">
        <v>2359</v>
      </c>
      <c t="n" r="C5" s="5">
        <v>2806</v>
      </c>
    </row>
    <row r="6" spans="1:3">
      <c t="s" r="A6" s="3">
        <v>570</v>
      </c>
      <c t="n" r="B6" s="5">
        <v>3465</v>
      </c>
      <c t="n" r="C6" s="5">
        <v>3558</v>
      </c>
    </row>
    <row r="7" spans="1:3">
      <c t="s" r="A7" s="3">
        <v>52</v>
      </c>
      <c t="n" r="B7" s="8">
        <v>19675</v>
      </c>
      <c t="n" r="C7" s="8">
        <v>258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182</v>
      </c>
      <c t="s" r="B1" s="2">
        <v>1</v>
      </c>
    </row>
    <row r="2" spans="1:4">
      <c t="s" r="B2" s="2">
        <v>2</v>
      </c>
      <c t="s" r="C2" s="2">
        <v>31</v>
      </c>
      <c t="s" r="D2" s="2">
        <v>78</v>
      </c>
    </row>
    <row r="3" spans="1:4">
      <c t="s" r="A3" s="3">
        <v>183</v>
      </c>
      <c t="n" r="B3" s="8">
        <v>0</v>
      </c>
      <c t="n" r="C3" s="8">
        <v>1278000</v>
      </c>
      <c t="n" r="D3" s="8">
        <v>-16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S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21"/>
    <col customWidth="1" max="19" min="19" width="21"/>
  </cols>
  <sheetData>
    <row r="1" spans="1:19">
      <c t="s" r="A1" s="1">
        <v>571</v>
      </c>
      <c t="s" r="B1" s="2">
        <v>572</v>
      </c>
      <c t="s" r="C1" s="2">
        <v>573</v>
      </c>
      <c t="s" r="D1" s="2">
        <v>497</v>
      </c>
      <c t="s" r="E1" s="2">
        <v>574</v>
      </c>
      <c t="s" r="F1" s="2">
        <v>575</v>
      </c>
      <c t="s" r="G1" s="2">
        <v>576</v>
      </c>
      <c t="s" r="H1" s="2">
        <v>497</v>
      </c>
      <c t="s" r="I1" s="2">
        <v>577</v>
      </c>
      <c t="s" r="J1" s="2">
        <v>578</v>
      </c>
      <c t="s" r="K1" s="2">
        <v>579</v>
      </c>
      <c t="s" r="L1" s="2">
        <v>497</v>
      </c>
      <c t="s" r="M1" s="2">
        <v>469</v>
      </c>
      <c t="s" r="N1" s="2">
        <v>514</v>
      </c>
      <c t="s" r="O1" s="2">
        <v>580</v>
      </c>
      <c t="s" r="P1" s="2">
        <v>581</v>
      </c>
      <c t="s" r="Q1" s="2">
        <v>582</v>
      </c>
      <c t="s" r="R1" s="2">
        <v>583</v>
      </c>
      <c t="s" r="S1" s="2">
        <v>584</v>
      </c>
    </row>
    <row r="2" spans="1:19">
      <c t="s" r="A2" s="3">
        <v>585</v>
      </c>
    </row>
    <row r="3" spans="1:19">
      <c t="s" r="A3" s="3">
        <v>586</v>
      </c>
      <c t="n" r="D3" s="8">
        <v>29000</v>
      </c>
      <c t="n" r="H3" s="8">
        <v>29000</v>
      </c>
      <c t="n" r="L3" s="8">
        <v>29000</v>
      </c>
    </row>
    <row r="4" spans="1:19">
      <c t="s" r="A4" s="3">
        <v>587</v>
      </c>
      <c t="s" r="D4" s="3">
        <v>588</v>
      </c>
      <c t="s" r="H4" s="3">
        <v>588</v>
      </c>
      <c t="s" r="L4" s="3">
        <v>588</v>
      </c>
    </row>
    <row r="5" spans="1:19">
      <c t="s" r="A5" s="3">
        <v>589</v>
      </c>
    </row>
    <row r="6" spans="1:19">
      <c t="s" r="A6" s="3">
        <v>590</v>
      </c>
      <c t="n" r="Q6" s="8">
        <v>120000</v>
      </c>
    </row>
    <row r="7" spans="1:19">
      <c t="s" r="A7" s="3">
        <v>591</v>
      </c>
    </row>
    <row r="8" spans="1:19">
      <c t="s" r="A8" s="3">
        <v>592</v>
      </c>
      <c t="s" r="L8" s="3">
        <v>593</v>
      </c>
    </row>
    <row r="9" spans="1:19">
      <c t="s" r="A9" s="3">
        <v>594</v>
      </c>
      <c t="s" r="L9" s="3">
        <v>595</v>
      </c>
    </row>
    <row r="10" spans="1:19">
      <c t="s" r="A10" s="3">
        <v>596</v>
      </c>
    </row>
    <row r="11" spans="1:19">
      <c t="s" r="A11" s="3">
        <v>592</v>
      </c>
      <c t="s" r="F11" s="3">
        <v>597</v>
      </c>
    </row>
    <row r="12" spans="1:19">
      <c t="s" r="A12" s="3">
        <v>598</v>
      </c>
    </row>
    <row r="13" spans="1:19">
      <c t="s" r="A13" s="3">
        <v>592</v>
      </c>
      <c t="s" r="F13" s="3">
        <v>599</v>
      </c>
    </row>
    <row r="14" spans="1:19">
      <c t="s" r="A14" s="3">
        <v>600</v>
      </c>
    </row>
    <row r="15" spans="1:19">
      <c t="s" r="A15" s="3">
        <v>592</v>
      </c>
      <c t="s" r="L15" s="3">
        <v>601</v>
      </c>
    </row>
    <row r="16" spans="1:19">
      <c t="s" r="A16" s="3">
        <v>602</v>
      </c>
    </row>
    <row r="17" spans="1:19">
      <c t="s" r="A17" s="3">
        <v>603</v>
      </c>
      <c t="n" r="G17" s="8">
        <v>35000</v>
      </c>
    </row>
    <row r="18" spans="1:19">
      <c t="s" r="A18" s="3">
        <v>590</v>
      </c>
      <c t="n" r="Q18" s="8">
        <v>55000</v>
      </c>
      <c t="n" r="R18" s="8">
        <v>65000</v>
      </c>
    </row>
    <row r="19" spans="1:19">
      <c t="s" r="A19" s="3">
        <v>604</v>
      </c>
      <c t="n" r="P19" s="11">
        <v>2.75</v>
      </c>
    </row>
    <row r="20" spans="1:19">
      <c t="s" r="A20" s="3">
        <v>605</v>
      </c>
    </row>
    <row r="21" spans="1:19">
      <c t="s" r="A21" s="3">
        <v>603</v>
      </c>
      <c t="n" r="H21" s="8">
        <v>40000</v>
      </c>
      <c t="n" r="I21" s="8">
        <v>40000</v>
      </c>
      <c t="n" r="J21" s="8">
        <v>45000</v>
      </c>
      <c t="n" r="K21" s="8">
        <v>45000</v>
      </c>
      <c t="n" r="L21" s="8">
        <v>25000</v>
      </c>
    </row>
    <row r="22" spans="1:19">
      <c t="s" r="A22" s="3">
        <v>606</v>
      </c>
      <c t="s" r="C22" s="3">
        <v>391</v>
      </c>
    </row>
    <row r="23" spans="1:19">
      <c t="s" r="A23" s="3">
        <v>590</v>
      </c>
      <c t="n" r="C23" s="8">
        <v>200000</v>
      </c>
      <c t="n" r="D23" s="8">
        <v>130000</v>
      </c>
      <c t="n" r="E23" s="8">
        <v>75000</v>
      </c>
      <c t="n" r="F23" s="8">
        <v>140000</v>
      </c>
      <c t="n" r="H23" s="5">
        <v>130000</v>
      </c>
      <c t="n" r="L23" s="5">
        <v>130000</v>
      </c>
    </row>
    <row r="24" spans="1:19">
      <c t="s" r="A24" s="3">
        <v>607</v>
      </c>
      <c t="n" r="B24" s="8">
        <v>30000</v>
      </c>
      <c t="n" r="H24" s="5">
        <v>30000</v>
      </c>
    </row>
    <row r="25" spans="1:19">
      <c t="s" r="A25" s="3">
        <v>586</v>
      </c>
      <c t="n" r="D25" s="8">
        <v>64500</v>
      </c>
      <c t="n" r="H25" s="8">
        <v>64500</v>
      </c>
      <c t="n" r="L25" s="8">
        <v>64500</v>
      </c>
    </row>
    <row r="26" spans="1:19">
      <c t="s" r="A26" s="3">
        <v>608</v>
      </c>
      <c t="s" r="L26" s="3">
        <v>443</v>
      </c>
    </row>
    <row r="27" spans="1:19">
      <c t="s" r="A27" s="3">
        <v>609</v>
      </c>
      <c t="n" r="S27" s="8">
        <v>35000</v>
      </c>
    </row>
    <row r="28" spans="1:19">
      <c t="s" r="A28" s="3">
        <v>610</v>
      </c>
      <c t="n" r="E28" s="5">
        <v>35000</v>
      </c>
      <c t="n" r="F28" s="5">
        <v>75000</v>
      </c>
    </row>
    <row r="29" spans="1:19">
      <c t="s" r="A29" s="3">
        <v>611</v>
      </c>
      <c t="n" r="E29" s="5">
        <v>20000</v>
      </c>
      <c t="n" r="F29" s="5">
        <v>20000</v>
      </c>
    </row>
    <row r="30" spans="1:19">
      <c t="s" r="A30" s="3">
        <v>612</v>
      </c>
      <c t="n" r="E30" s="5">
        <v>70000</v>
      </c>
      <c t="n" r="F30" s="5">
        <v>70000</v>
      </c>
    </row>
    <row r="31" spans="1:19">
      <c t="s" r="A31" s="3">
        <v>613</v>
      </c>
      <c t="n" r="D31" s="5">
        <v>2</v>
      </c>
      <c t="n" r="H31" s="5">
        <v>2</v>
      </c>
      <c t="n" r="L31" s="5">
        <v>2</v>
      </c>
    </row>
    <row r="32" spans="1:19">
      <c t="s" r="A32" s="3">
        <v>614</v>
      </c>
      <c t="n" r="E32" s="5">
        <v>500</v>
      </c>
      <c t="n" r="N32" s="8">
        <v>300</v>
      </c>
    </row>
    <row r="33" spans="1:19">
      <c t="s" r="A33" s="3">
        <v>615</v>
      </c>
      <c t="n" r="D33" s="8">
        <v>400</v>
      </c>
      <c t="n" r="E33" s="8">
        <v>1900</v>
      </c>
      <c t="n" r="F33" s="5">
        <v>400</v>
      </c>
    </row>
    <row r="34" spans="1:19">
      <c t="s" r="A34" s="3">
        <v>524</v>
      </c>
      <c t="n" r="F34" s="5">
        <v>4500</v>
      </c>
    </row>
    <row r="35" spans="1:19">
      <c t="s" r="A35" s="3">
        <v>616</v>
      </c>
      <c t="n" r="D35" s="5">
        <v>10500</v>
      </c>
    </row>
    <row r="36" spans="1:19">
      <c t="s" r="A36" s="3">
        <v>617</v>
      </c>
      <c t="n" r="M36" s="11">
        <v>1.25</v>
      </c>
    </row>
    <row r="37" spans="1:19">
      <c t="s" r="A37" s="3">
        <v>618</v>
      </c>
    </row>
    <row r="38" spans="1:19">
      <c t="s" r="A38" s="3">
        <v>607</v>
      </c>
      <c t="n" r="O38" s="8">
        <v>30000</v>
      </c>
    </row>
    <row r="39" spans="1:19">
      <c t="s" r="A39" s="3">
        <v>619</v>
      </c>
    </row>
    <row r="40" spans="1:19">
      <c t="s" r="A40" s="3">
        <v>590</v>
      </c>
      <c t="n" r="D40" s="5">
        <v>20000</v>
      </c>
      <c t="n" r="H40" s="8">
        <v>20000</v>
      </c>
      <c t="n" r="L40" s="8">
        <v>20000</v>
      </c>
    </row>
    <row r="41" spans="1:19">
      <c t="s" r="A41" s="3">
        <v>620</v>
      </c>
    </row>
    <row r="42" spans="1:19">
      <c t="s" r="A42" s="3">
        <v>590</v>
      </c>
      <c t="n" r="D42" s="5">
        <v>10000</v>
      </c>
      <c t="n" r="H42" s="8">
        <v>10000</v>
      </c>
      <c t="n" r="L42" s="5">
        <v>10000</v>
      </c>
    </row>
    <row r="43" spans="1:19">
      <c t="s" r="A43" s="3">
        <v>621</v>
      </c>
    </row>
    <row r="44" spans="1:19">
      <c t="s" r="A44" s="3">
        <v>622</v>
      </c>
      <c t="n" r="H44" s="12">
        <v>2.5</v>
      </c>
    </row>
    <row r="45" spans="1:19">
      <c t="s" r="A45" s="3">
        <v>623</v>
      </c>
    </row>
    <row r="46" spans="1:19">
      <c t="s" r="A46" s="3">
        <v>624</v>
      </c>
      <c t="n" r="D46" s="8">
        <v>59500</v>
      </c>
    </row>
    <row r="47" spans="1:19">
      <c t="s" r="A47" s="3">
        <v>607</v>
      </c>
      <c t="n" r="F47" s="8">
        <v>35000</v>
      </c>
      <c t="n" r="L47" s="5">
        <v>35000</v>
      </c>
      <c t="n" r="M47" s="8">
        <v>10000</v>
      </c>
      <c t="n" r="N47" s="5">
        <v>43000</v>
      </c>
    </row>
    <row r="48" spans="1:19">
      <c t="s" r="A48" s="3">
        <v>524</v>
      </c>
      <c t="n" r="L48" s="8">
        <v>5500</v>
      </c>
      <c t="n" r="M48" s="8">
        <v>2200</v>
      </c>
      <c t="n" r="N48" s="8">
        <v>16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25</v>
      </c>
      <c t="s" r="B1" s="2">
        <v>454</v>
      </c>
      <c t="s" r="C1" s="2">
        <v>1</v>
      </c>
    </row>
    <row r="2" spans="1:5">
      <c t="s" r="B2" s="2">
        <v>626</v>
      </c>
      <c t="s" r="C2" s="2">
        <v>497</v>
      </c>
      <c t="s" r="D2" s="2">
        <v>469</v>
      </c>
      <c t="s" r="E2" s="2">
        <v>514</v>
      </c>
    </row>
    <row r="3" spans="1:5">
      <c t="s" r="A3" s="3">
        <v>627</v>
      </c>
    </row>
    <row r="4" spans="1:5">
      <c t="s" r="A4" s="3">
        <v>628</v>
      </c>
      <c t="n" r="C4" s="6">
        <v>3.2</v>
      </c>
    </row>
    <row r="5" spans="1:5">
      <c t="s" r="A5" s="3">
        <v>629</v>
      </c>
    </row>
    <row r="6" spans="1:5">
      <c t="s" r="A6" s="3">
        <v>630</v>
      </c>
      <c t="n" r="C6" s="5">
        <v>7</v>
      </c>
    </row>
    <row r="7" spans="1:5">
      <c t="s" r="A7" s="3">
        <v>628</v>
      </c>
      <c t="n" r="C7" s="12">
        <v>3.4</v>
      </c>
      <c t="n" r="D7" s="6">
        <v>1.3</v>
      </c>
    </row>
    <row r="8" spans="1:5">
      <c t="s" r="A8" s="3">
        <v>631</v>
      </c>
      <c t="n" r="C8" s="12">
        <v>2.1</v>
      </c>
    </row>
    <row r="9" spans="1:5">
      <c t="s" r="A9" s="3">
        <v>632</v>
      </c>
    </row>
    <row r="10" spans="1:5">
      <c t="s" r="A10" s="3">
        <v>630</v>
      </c>
      <c t="n" r="C10" s="5">
        <v>6</v>
      </c>
    </row>
    <row r="11" spans="1:5">
      <c t="s" r="A11" s="3">
        <v>633</v>
      </c>
    </row>
    <row r="12" spans="1:5">
      <c t="s" r="A12" s="3">
        <v>628</v>
      </c>
      <c t="n" r="C12" s="6">
        <v>0.2</v>
      </c>
    </row>
    <row r="13" spans="1:5">
      <c t="s" r="A13" s="3">
        <v>634</v>
      </c>
    </row>
    <row r="14" spans="1:5">
      <c t="s" r="A14" s="3">
        <v>635</v>
      </c>
      <c t="n" r="E14" s="6">
        <v>3.9</v>
      </c>
    </row>
    <row r="15" spans="1:5">
      <c t="s" r="A15" s="3">
        <v>636</v>
      </c>
    </row>
    <row r="16" spans="1:5">
      <c t="s" r="A16" s="3">
        <v>637</v>
      </c>
      <c t="n" r="B16" s="6">
        <v>7.6</v>
      </c>
    </row>
    <row r="17" spans="1:5">
      <c t="s" r="A17" s="3">
        <v>638</v>
      </c>
      <c t="s" r="B17" s="3">
        <v>639</v>
      </c>
    </row>
    <row r="18" spans="1:5">
      <c t="s" r="A18" s="3">
        <v>640</v>
      </c>
    </row>
    <row r="19" spans="1:5">
      <c t="s" r="A19" s="3">
        <v>641</v>
      </c>
      <c t="n" r="D19" s="12">
        <v>-0.3</v>
      </c>
    </row>
    <row r="20" spans="1:5">
      <c t="s" r="A20" s="3">
        <v>642</v>
      </c>
      <c t="n" r="D20" s="6">
        <v>30.9</v>
      </c>
    </row>
    <row r="21" spans="1:5">
      <c t="s" r="A21" s="3">
        <v>643</v>
      </c>
      <c t="n" r="D21" s="5">
        <v>2</v>
      </c>
    </row>
    <row r="22" spans="1:5">
      <c t="s" r="A22" s="3">
        <v>644</v>
      </c>
      <c t="n" r="C22" s="5">
        <v>2</v>
      </c>
    </row>
    <row r="23" spans="1:5">
      <c t="s" r="A23" s="3">
        <v>645</v>
      </c>
      <c t="n" r="B23" s="6">
        <v>7.6</v>
      </c>
    </row>
    <row r="24" spans="1:5">
      <c t="s" r="A24" s="3">
        <v>646</v>
      </c>
      <c t="s" r="B24" s="3">
        <v>647</v>
      </c>
    </row>
    <row r="25" spans="1:5">
      <c t="s" r="A25" s="3">
        <v>648</v>
      </c>
      <c t="n" r="B25" s="6">
        <v>2.2</v>
      </c>
    </row>
    <row r="26" spans="1:5">
      <c t="s" r="A26" s="3">
        <v>649</v>
      </c>
      <c t="s" r="B26" s="3">
        <v>443</v>
      </c>
    </row>
    <row r="27" spans="1:5">
      <c t="s" r="A27" s="3">
        <v>650</v>
      </c>
      <c t="s" r="B27" s="3">
        <v>414</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651</v>
      </c>
      <c t="s" r="B1" s="2">
        <v>1</v>
      </c>
    </row>
    <row r="2" spans="1:2">
      <c t="s" r="B2" s="2">
        <v>497</v>
      </c>
    </row>
    <row r="3" spans="1:2">
      <c t="s" r="A3" s="3">
        <v>652</v>
      </c>
    </row>
    <row r="4" spans="1:2">
      <c t="s" r="A4" s="3">
        <v>653</v>
      </c>
      <c t="n" r="B4" s="8">
        <v>5705</v>
      </c>
    </row>
    <row r="5" spans="1:2">
      <c t="s" r="A5" s="3">
        <v>654</v>
      </c>
      <c t="s" r="B5" s="3">
        <v>391</v>
      </c>
    </row>
    <row r="6" spans="1:2">
      <c t="s" r="A6" s="3">
        <v>655</v>
      </c>
      <c t="s" r="B6" s="3">
        <v>656</v>
      </c>
    </row>
    <row r="7" spans="1:2">
      <c t="s" r="A7" s="3">
        <v>657</v>
      </c>
    </row>
    <row r="8" spans="1:2">
      <c t="s" r="A8" s="3">
        <v>653</v>
      </c>
      <c t="n" r="B8" s="8">
        <v>5500</v>
      </c>
    </row>
    <row r="9" spans="1:2">
      <c t="s" r="A9" s="3">
        <v>655</v>
      </c>
      <c t="s" r="B9" s="3">
        <v>658</v>
      </c>
    </row>
    <row r="10" spans="1:2">
      <c t="s" r="A10" s="3">
        <v>659</v>
      </c>
    </row>
    <row r="11" spans="1:2">
      <c t="s" r="A11" s="3">
        <v>653</v>
      </c>
      <c t="n" r="B11" s="8">
        <v>1000</v>
      </c>
    </row>
    <row r="12" spans="1:2">
      <c t="s" r="A12" s="3">
        <v>655</v>
      </c>
      <c t="s" r="B12" s="3">
        <v>658</v>
      </c>
    </row>
    <row r="13" spans="1:2">
      <c t="s" r="A13" s="3">
        <v>660</v>
      </c>
    </row>
    <row r="14" spans="1:2">
      <c t="s" r="A14" s="3">
        <v>653</v>
      </c>
      <c t="n" r="B14" s="8">
        <v>54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30"/>
    <col customWidth="1" max="3" min="3" width="27"/>
    <col customWidth="1" max="4" min="4" width="30"/>
  </cols>
  <sheetData>
    <row r="1" spans="1:4">
      <c t="s" r="A1" s="1">
        <v>661</v>
      </c>
      <c t="s" r="B1" s="2">
        <v>1</v>
      </c>
    </row>
    <row r="2" spans="1:4">
      <c t="s" r="B2" s="2">
        <v>662</v>
      </c>
      <c t="s" r="C2" s="2">
        <v>386</v>
      </c>
      <c t="s" r="D2" s="2">
        <v>663</v>
      </c>
    </row>
    <row r="3" spans="1:4">
      <c t="s" r="A3" s="3">
        <v>510</v>
      </c>
    </row>
    <row r="4" spans="1:4">
      <c t="s" r="A4" s="3">
        <v>664</v>
      </c>
      <c t="n" r="B4" s="5">
        <v>150000</v>
      </c>
    </row>
    <row r="5" spans="1:4">
      <c t="s" r="A5" s="3">
        <v>665</v>
      </c>
      <c t="n" r="B5" s="10">
        <v>11.67</v>
      </c>
    </row>
    <row r="6" spans="1:4">
      <c t="s" r="A6" s="3">
        <v>666</v>
      </c>
      <c t="n" r="B6" s="5">
        <v>200000000</v>
      </c>
      <c t="n" r="D6" s="5">
        <v>200000000</v>
      </c>
    </row>
    <row r="7" spans="1:4">
      <c t="s" r="A7" s="3">
        <v>667</v>
      </c>
      <c t="n" r="B7" s="9">
        <v>0.001</v>
      </c>
      <c t="n" r="D7" s="9">
        <v>0.001</v>
      </c>
    </row>
    <row r="8" spans="1:4">
      <c t="s" r="A8" s="3">
        <v>668</v>
      </c>
      <c t="n" r="B8" s="5">
        <v>1</v>
      </c>
    </row>
    <row r="9" spans="1:4">
      <c t="s" r="A9" s="3">
        <v>669</v>
      </c>
      <c t="n" r="B9" s="5">
        <v>20000000</v>
      </c>
    </row>
    <row r="10" spans="1:4">
      <c t="s" r="A10" s="3">
        <v>670</v>
      </c>
      <c t="n" r="B10" s="9">
        <v>0.001</v>
      </c>
    </row>
    <row r="11" spans="1:4">
      <c t="s" r="A11" s="3">
        <v>671</v>
      </c>
      <c t="n" r="C11" s="5">
        <v>528403</v>
      </c>
    </row>
    <row r="12" spans="1:4">
      <c t="s" r="A12" s="3">
        <v>672</v>
      </c>
      <c t="n" r="C12" s="8">
        <v>59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t="s" r="A1" s="1">
        <v>673</v>
      </c>
      <c t="s" r="B1" s="2">
        <v>454</v>
      </c>
      <c t="s" r="C1" s="2">
        <v>1</v>
      </c>
    </row>
    <row r="2" spans="1:7">
      <c t="s" r="B2" s="2">
        <v>674</v>
      </c>
      <c t="s" r="C2" s="2">
        <v>2</v>
      </c>
      <c t="s" r="D2" s="2">
        <v>31</v>
      </c>
      <c t="s" r="E2" s="2">
        <v>78</v>
      </c>
      <c t="s" r="F2" s="2">
        <v>675</v>
      </c>
      <c t="s" r="G2" s="2">
        <v>676</v>
      </c>
    </row>
    <row r="3" spans="1:7">
      <c t="s" r="A3" s="3">
        <v>677</v>
      </c>
    </row>
    <row r="4" spans="1:7">
      <c t="s" r="A4" s="3">
        <v>678</v>
      </c>
      <c t="s" r="B4" s="3">
        <v>424</v>
      </c>
    </row>
    <row r="5" spans="1:7">
      <c t="s" r="A5" s="3">
        <v>679</v>
      </c>
    </row>
    <row r="6" spans="1:7">
      <c t="s" r="A6" s="3">
        <v>680</v>
      </c>
      <c t="n" r="G6" s="5">
        <v>11400000</v>
      </c>
    </row>
    <row r="7" spans="1:7">
      <c t="s" r="A7" s="3">
        <v>681</v>
      </c>
      <c t="n" r="C7" s="5">
        <v>957502</v>
      </c>
    </row>
    <row r="8" spans="1:7">
      <c t="s" r="A8" s="3">
        <v>682</v>
      </c>
    </row>
    <row r="9" spans="1:7">
      <c t="s" r="A9" s="3">
        <v>680</v>
      </c>
      <c t="n" r="C9" s="5">
        <v>5760000</v>
      </c>
    </row>
    <row r="10" spans="1:7">
      <c t="s" r="A10" s="3">
        <v>683</v>
      </c>
    </row>
    <row r="11" spans="1:7">
      <c t="s" r="A11" s="3">
        <v>681</v>
      </c>
      <c t="n" r="C11" s="5">
        <v>5236978</v>
      </c>
    </row>
    <row r="12" spans="1:7">
      <c t="s" r="A12" s="3">
        <v>684</v>
      </c>
      <c t="n" r="C12" s="5">
        <v>271110</v>
      </c>
    </row>
    <row r="13" spans="1:7">
      <c t="s" r="A13" s="3">
        <v>395</v>
      </c>
    </row>
    <row r="14" spans="1:7">
      <c t="s" r="A14" s="3">
        <v>685</v>
      </c>
      <c t="n" r="C14" s="5">
        <v>3542045</v>
      </c>
      <c t="n" r="D14" s="5">
        <v>4754172</v>
      </c>
      <c t="n" r="E14" s="5">
        <v>6429234</v>
      </c>
      <c t="n" r="F14" s="5">
        <v>5439335</v>
      </c>
    </row>
    <row r="15" spans="1:7">
      <c t="s" r="A15" s="3">
        <v>686</v>
      </c>
      <c t="n" r="C15" s="10">
        <v>1.38</v>
      </c>
      <c t="n" r="D15" s="10">
        <v>2.92</v>
      </c>
      <c t="n" r="E15" s="10">
        <v>5.17</v>
      </c>
    </row>
    <row r="16" spans="1:7">
      <c t="s" r="A16" s="3">
        <v>687</v>
      </c>
      <c t="n" r="C16" s="10">
        <v>4.08</v>
      </c>
      <c t="n" r="D16" s="10">
        <v>6.06</v>
      </c>
      <c t="n" r="E16" s="10">
        <v>6.15</v>
      </c>
    </row>
    <row r="17" spans="1:7">
      <c t="s" r="A17" s="3">
        <v>688</v>
      </c>
      <c t="n" r="C17" s="6">
        <v>2.5</v>
      </c>
      <c t="n" r="D17" s="6">
        <v>2.8</v>
      </c>
      <c t="n" r="E17" s="6">
        <v>3.8</v>
      </c>
    </row>
    <row r="18" spans="1:7">
      <c t="s" r="A18" s="3">
        <v>689</v>
      </c>
      <c t="n" r="C18" s="10">
        <v>3.11</v>
      </c>
      <c t="n" r="D18" s="10">
        <v>5.57</v>
      </c>
      <c t="n" r="E18" s="10">
        <v>6.86</v>
      </c>
    </row>
    <row r="19" spans="1:7">
      <c t="s" r="A19" s="3">
        <v>690</v>
      </c>
      <c t="n" r="C19" s="6">
        <v>0.4</v>
      </c>
      <c t="n" r="D19" s="6">
        <v>0.9</v>
      </c>
      <c t="n" r="E19" s="6">
        <v>7.8</v>
      </c>
    </row>
    <row r="20" spans="1:7">
      <c t="s" r="A20" s="3">
        <v>691</v>
      </c>
    </row>
    <row r="21" spans="1:7">
      <c t="s" r="A21" s="3">
        <v>685</v>
      </c>
      <c t="n" r="C21" s="5">
        <v>600000</v>
      </c>
    </row>
    <row r="22" spans="1:7">
      <c t="s" r="A22" s="3">
        <v>435</v>
      </c>
    </row>
    <row r="23" spans="1:7">
      <c t="s" r="A23" s="3">
        <v>692</v>
      </c>
      <c t="s" r="C23" s="3">
        <v>391</v>
      </c>
    </row>
    <row r="24" spans="1:7">
      <c t="s" r="A24" s="3">
        <v>693</v>
      </c>
      <c t="n" r="C24" s="6">
        <v>5.8</v>
      </c>
    </row>
    <row r="25" spans="1:7">
      <c t="s" r="A25" s="3">
        <v>694</v>
      </c>
      <c t="s" r="C25" s="3">
        <v>69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6"/>
    <col customWidth="1" max="3" min="3" width="16"/>
    <col customWidth="1" max="4" min="4" width="14"/>
    <col customWidth="1" max="5" min="5" width="14"/>
  </cols>
  <sheetData>
    <row r="1" spans="1:5">
      <c t="s" r="A1" s="1">
        <v>696</v>
      </c>
      <c t="s" r="C1" s="2">
        <v>1</v>
      </c>
    </row>
    <row r="2" spans="1:5">
      <c t="s" r="C2" s="2">
        <v>2</v>
      </c>
      <c t="s" r="D2" s="2">
        <v>31</v>
      </c>
      <c t="s" r="E2" s="2">
        <v>78</v>
      </c>
    </row>
    <row r="3" spans="1:5">
      <c t="s" r="A3" s="3">
        <v>395</v>
      </c>
    </row>
    <row r="4" spans="1:5">
      <c t="s" r="A4" s="3">
        <v>697</v>
      </c>
      <c t="n" r="C4" s="5">
        <v>4754172</v>
      </c>
      <c t="n" r="D4" s="5">
        <v>6429234</v>
      </c>
      <c t="n" r="E4" s="5">
        <v>5439335</v>
      </c>
    </row>
    <row r="5" spans="1:5">
      <c t="s" r="A5" s="3">
        <v>698</v>
      </c>
      <c t="n" r="C5" s="10">
        <v>8.279999999999999</v>
      </c>
      <c t="n" r="D5" s="10">
        <v>9.09</v>
      </c>
      <c t="n" r="E5" s="10">
        <v>7.44</v>
      </c>
    </row>
    <row r="6" spans="1:5">
      <c t="s" r="A6" s="3">
        <v>699</v>
      </c>
      <c t="n" r="C6" s="5">
        <v>394017</v>
      </c>
      <c t="n" r="D6" s="5">
        <v>383436</v>
      </c>
      <c t="n" r="E6" s="5">
        <v>2064837</v>
      </c>
    </row>
    <row r="7" spans="1:5">
      <c t="s" r="A7" s="3">
        <v>700</v>
      </c>
      <c t="n" r="C7" s="10">
        <v>3.32</v>
      </c>
      <c t="n" r="D7" s="10">
        <v>5.87</v>
      </c>
      <c t="n" r="E7" s="10">
        <v>10.4</v>
      </c>
    </row>
    <row r="8" spans="1:5">
      <c t="s" r="A8" s="3">
        <v>701</v>
      </c>
      <c t="n" r="C8" s="5">
        <v>-268652</v>
      </c>
      <c t="n" r="D8" s="5">
        <v>-186176</v>
      </c>
      <c t="n" r="E8" s="5">
        <v>-912524</v>
      </c>
    </row>
    <row r="9" spans="1:5">
      <c t="s" r="A9" s="3">
        <v>702</v>
      </c>
      <c t="n" r="C9" s="10">
        <v>1.33</v>
      </c>
      <c t="n" r="D9" s="10">
        <v>1.09</v>
      </c>
      <c t="n" r="E9" s="10">
        <v>1.43</v>
      </c>
    </row>
    <row r="10" spans="1:5">
      <c t="s" r="A10" s="3">
        <v>703</v>
      </c>
      <c t="n" r="C10" s="5">
        <v>-1337492</v>
      </c>
      <c t="n" r="D10" s="5">
        <v>-1872322</v>
      </c>
      <c t="n" r="E10" s="5">
        <v>-162414</v>
      </c>
    </row>
    <row r="11" spans="1:5">
      <c t="s" r="A11" s="3">
        <v>704</v>
      </c>
      <c t="n" r="C11" s="10">
        <v>6.62</v>
      </c>
      <c t="n" r="D11" s="10">
        <v>11.3</v>
      </c>
      <c t="n" r="E11" s="10">
        <v>13.41</v>
      </c>
    </row>
    <row r="12" spans="1:5">
      <c t="s" r="A12" s="3">
        <v>697</v>
      </c>
      <c t="n" r="C12" s="5">
        <v>3542045</v>
      </c>
      <c t="n" r="D12" s="5">
        <v>4754172</v>
      </c>
      <c t="n" r="E12" s="5">
        <v>6429234</v>
      </c>
    </row>
    <row r="13" spans="1:5">
      <c t="s" r="A13" s="3">
        <v>698</v>
      </c>
      <c t="n" r="C13" s="10">
        <v>8.880000000000001</v>
      </c>
      <c t="n" r="D13" s="10">
        <v>8.279999999999999</v>
      </c>
      <c t="n" r="E13" s="10">
        <v>9.09</v>
      </c>
    </row>
    <row r="14" spans="1:5">
      <c t="s" r="A14" s="3">
        <v>699</v>
      </c>
      <c t="n" r="C14" s="5">
        <v>394017</v>
      </c>
      <c t="n" r="D14" s="5">
        <v>383436</v>
      </c>
      <c t="n" r="E14" s="5">
        <v>2064837</v>
      </c>
    </row>
    <row r="15" spans="1:5">
      <c t="s" r="A15" s="3">
        <v>705</v>
      </c>
      <c t="n" r="C15" s="8">
        <v>460000</v>
      </c>
    </row>
    <row r="16" spans="1:5">
      <c t="s" r="A16" s="3">
        <v>706</v>
      </c>
      <c t="n" r="C16" s="8">
        <v>434000</v>
      </c>
    </row>
    <row r="17" spans="1:5">
      <c t="s" r="A17" s="3">
        <v>707</v>
      </c>
    </row>
    <row r="18" spans="1:5">
      <c t="s" r="A18" s="3">
        <v>708</v>
      </c>
      <c t="n" r="C18" s="5">
        <v>1363125</v>
      </c>
      <c t="n" r="D18" s="5">
        <v>105812</v>
      </c>
      <c t="n" r="E18" s="5">
        <v>7047</v>
      </c>
    </row>
    <row r="19" spans="1:5">
      <c t="s" r="A19" s="3">
        <v>709</v>
      </c>
      <c t="n" r="C19" s="10">
        <v>4.77</v>
      </c>
      <c t="n" r="D19" s="10">
        <v>9.81</v>
      </c>
      <c t="n" r="E19" s="10">
        <v>10.8</v>
      </c>
    </row>
    <row r="20" spans="1:5">
      <c t="s" r="A20" s="3">
        <v>710</v>
      </c>
      <c t="n" r="D20" s="5">
        <v>1340822</v>
      </c>
      <c t="n" r="E20" s="5">
        <v>105812</v>
      </c>
    </row>
    <row r="21" spans="1:5">
      <c t="s" r="A21" s="3">
        <v>711</v>
      </c>
      <c t="n" r="D21" s="10">
        <v>4.65</v>
      </c>
      <c t="n" r="E21" s="10">
        <v>9.81</v>
      </c>
    </row>
    <row r="22" spans="1:5">
      <c t="s" r="A22" s="3">
        <v>712</v>
      </c>
      <c t="s" r="B22" s="3">
        <v>713</v>
      </c>
      <c t="n" r="C22" s="5">
        <v>-235809</v>
      </c>
      <c t="n" r="D22" s="5">
        <v>-79134</v>
      </c>
      <c t="n" r="E22" s="5">
        <v>-7047</v>
      </c>
    </row>
    <row r="23" spans="1:5">
      <c t="s" r="A23" s="3">
        <v>714</v>
      </c>
      <c t="n" r="C23" s="10">
        <v>5.99</v>
      </c>
      <c t="n" r="D23" s="10">
        <v>9.18</v>
      </c>
      <c t="n" r="E23" s="10">
        <v>10.8</v>
      </c>
    </row>
    <row r="24" spans="1:5">
      <c t="s" r="A24" s="3">
        <v>715</v>
      </c>
      <c t="n" r="C24" s="5">
        <v>-86708</v>
      </c>
      <c t="n" r="D24" s="5">
        <v>-4375</v>
      </c>
      <c t="s" r="E24" s="3">
        <v>35</v>
      </c>
    </row>
    <row r="25" spans="1:5">
      <c t="s" r="A25" s="3">
        <v>716</v>
      </c>
      <c t="n" r="C25" s="10">
        <v>3.76</v>
      </c>
      <c t="n" r="D25" s="8">
        <v>8</v>
      </c>
      <c t="s" r="E25" s="3">
        <v>35</v>
      </c>
    </row>
    <row r="26" spans="1:5">
      <c t="s" r="A26" s="3">
        <v>708</v>
      </c>
      <c t="n" r="C26" s="5">
        <v>2425129</v>
      </c>
      <c t="n" r="D26" s="5">
        <v>1363125</v>
      </c>
      <c t="n" r="E26" s="5">
        <v>105812</v>
      </c>
    </row>
    <row r="27" spans="1:5">
      <c t="s" r="A27" s="3">
        <v>709</v>
      </c>
      <c t="n" r="C27" s="10">
        <v>3.81</v>
      </c>
      <c t="n" r="D27" s="10">
        <v>4.77</v>
      </c>
      <c t="n" r="E27" s="10">
        <v>9.81</v>
      </c>
    </row>
    <row r="28" spans="1:5">
      <c t="s" r="A28" s="3">
        <v>717</v>
      </c>
      <c t="n" r="C28" s="11">
        <v>5.99</v>
      </c>
      <c t="n" r="D28" s="11">
        <v>9.18</v>
      </c>
      <c t="n" r="E28" s="10">
        <v>10.8</v>
      </c>
    </row>
    <row r="29" spans="1:5">
      <c t="s" r="A29" s="3">
        <v>718</v>
      </c>
      <c t="n" r="C29" s="10">
        <v>3.76</v>
      </c>
      <c t="n" r="D29" s="8">
        <v>8</v>
      </c>
      <c t="s" r="E29" s="3">
        <v>35</v>
      </c>
    </row>
    <row r="30" spans="1:5">
      <c t="s" r="A30" s="3">
        <v>719</v>
      </c>
      <c t="n" r="C30" s="8">
        <v>7857000</v>
      </c>
    </row>
    <row r="31" spans="1:5">
      <c t="s" r="A31" s="3">
        <v>720</v>
      </c>
    </row>
    <row r="32" spans="1:5">
      <c t="s" r="A32" s="3">
        <v>721</v>
      </c>
      <c t="n" r="C32" s="5">
        <v>150000</v>
      </c>
      <c t="n" r="D32" s="5">
        <v>150000</v>
      </c>
      <c t="n" r="E32" s="5">
        <v>150000</v>
      </c>
    </row>
    <row r="33" spans="1:5">
      <c t="s" r="A33" s="3">
        <v>722</v>
      </c>
      <c t="n" r="C33" s="10">
        <v>11.67</v>
      </c>
      <c t="n" r="D33" s="10">
        <v>11.67</v>
      </c>
      <c t="n" r="E33" s="10">
        <v>11.67</v>
      </c>
    </row>
    <row r="34" spans="1:5">
      <c t="s" r="A34" s="3">
        <v>699</v>
      </c>
      <c t="s" r="C34" s="3">
        <v>35</v>
      </c>
    </row>
    <row r="35" spans="1:5">
      <c t="s" r="A35" s="3">
        <v>700</v>
      </c>
      <c t="s" r="C35" s="3">
        <v>35</v>
      </c>
    </row>
    <row r="36" spans="1:5">
      <c t="s" r="A36" s="3">
        <v>721</v>
      </c>
      <c t="n" r="C36" s="5">
        <v>150000</v>
      </c>
      <c t="n" r="D36" s="5">
        <v>150000</v>
      </c>
      <c t="n" r="E36" s="5">
        <v>150000</v>
      </c>
    </row>
    <row r="37" spans="1:5">
      <c t="s" r="A37" s="3">
        <v>722</v>
      </c>
      <c t="n" r="C37" s="10">
        <v>11.67</v>
      </c>
      <c t="n" r="D37" s="10">
        <v>11.67</v>
      </c>
      <c t="n" r="E37" s="10">
        <v>11.67</v>
      </c>
    </row>
    <row r="38" spans="1:5">
      <c t="s" r="A38" s="3">
        <v>699</v>
      </c>
      <c t="s" r="C38" s="3">
        <v>35</v>
      </c>
    </row>
    <row r="39" spans="1:5">
      <c t="n" r="A39"/>
    </row>
    <row r="40" spans="1:5">
      <c t="s" r="A40" s="3">
        <v>713</v>
      </c>
      <c t="s" r="B40" s="3">
        <v>723</v>
      </c>
    </row>
  </sheetData>
  <mergeCells count="4">
    <mergeCell ref="A1:B2"/>
    <mergeCell ref="C1:E1"/>
    <mergeCell ref="A39:D39"/>
    <mergeCell ref="B40:D4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t="s" r="A1" s="1">
        <v>724</v>
      </c>
      <c t="s" r="B1" s="2">
        <v>1</v>
      </c>
    </row>
    <row r="2" spans="1:2">
      <c t="s" r="B2" s="2">
        <v>662</v>
      </c>
    </row>
    <row r="3" spans="1:2">
      <c t="s" r="A3" s="3">
        <v>725</v>
      </c>
      <c t="n" r="B3" s="5">
        <v>2942045</v>
      </c>
    </row>
    <row r="4" spans="1:2">
      <c t="s" r="A4" s="3">
        <v>726</v>
      </c>
      <c t="s" r="B4" s="3">
        <v>727</v>
      </c>
    </row>
    <row r="5" spans="1:2">
      <c t="s" r="A5" s="3">
        <v>728</v>
      </c>
      <c t="n" r="B5" s="8">
        <v>2407774</v>
      </c>
    </row>
    <row r="6" spans="1:2">
      <c t="s" r="A6" s="3">
        <v>729</v>
      </c>
      <c t="n" r="B6" s="5">
        <v>5</v>
      </c>
    </row>
    <row r="7" spans="1:2">
      <c t="s" r="A7" s="3">
        <v>730</v>
      </c>
      <c t="s" r="B7" s="3">
        <v>7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21"/>
  </cols>
  <sheetData>
    <row r="1" spans="1:2">
      <c t="s" r="A1" s="1">
        <v>732</v>
      </c>
      <c t="s" r="B1" s="2">
        <v>1</v>
      </c>
    </row>
    <row r="2" spans="1:2">
      <c t="s" r="B2" s="2">
        <v>497</v>
      </c>
    </row>
    <row r="3" spans="1:2">
      <c t="s" r="A3" s="3">
        <v>733</v>
      </c>
    </row>
    <row r="4" spans="1:2">
      <c t="s" r="A4" s="3">
        <v>734</v>
      </c>
      <c t="n" r="B4" s="6">
        <v>12.7</v>
      </c>
    </row>
    <row r="5" spans="1:2">
      <c t="s" r="A5" s="3">
        <v>735</v>
      </c>
      <c t="n" r="B5" s="12">
        <v>1.2</v>
      </c>
    </row>
    <row r="6" spans="1:2">
      <c t="s" r="A6" s="3">
        <v>736</v>
      </c>
    </row>
    <row r="7" spans="1:2">
      <c t="s" r="A7" s="3">
        <v>734</v>
      </c>
      <c t="n" r="B7" s="12">
        <v>0.1</v>
      </c>
    </row>
    <row r="8" spans="1:2">
      <c t="s" r="A8" s="3">
        <v>735</v>
      </c>
      <c t="n" r="B8" s="12">
        <v>0.1</v>
      </c>
    </row>
    <row r="9" spans="1:2">
      <c t="s" r="A9" s="3">
        <v>737</v>
      </c>
      <c t="n" r="B9" s="12">
        <v>0.1</v>
      </c>
    </row>
    <row r="10" spans="1:2">
      <c t="s" r="A10" s="3">
        <v>738</v>
      </c>
      <c t="n" r="B10" s="6">
        <v>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739</v>
      </c>
      <c t="s" r="B1" s="2">
        <v>1</v>
      </c>
    </row>
    <row r="2" spans="1:4">
      <c t="s" r="B2" s="2">
        <v>2</v>
      </c>
      <c t="s" r="C2" s="2">
        <v>31</v>
      </c>
      <c t="s" r="D2" s="2">
        <v>78</v>
      </c>
    </row>
    <row r="3" spans="1:4">
      <c t="s" r="A3" s="3">
        <v>740</v>
      </c>
    </row>
    <row r="4" spans="1:4">
      <c t="s" r="A4" s="7">
        <v>741</v>
      </c>
    </row>
    <row r="5" spans="1:4">
      <c t="s" r="A5" s="3">
        <v>126</v>
      </c>
      <c t="n" r="B5" s="8">
        <v>-353</v>
      </c>
      <c t="n" r="C5" s="8">
        <v>2565</v>
      </c>
      <c t="n" r="D5" s="8">
        <v>-8377</v>
      </c>
    </row>
    <row r="6" spans="1:4">
      <c t="s" r="A6" s="3">
        <v>742</v>
      </c>
      <c t="n" r="B6" s="5">
        <v>-11202</v>
      </c>
      <c t="n" r="C6" s="5">
        <v>4996</v>
      </c>
      <c t="n" r="D6" s="5">
        <v>14535</v>
      </c>
    </row>
    <row r="7" spans="1:4">
      <c t="s" r="A7" s="3">
        <v>743</v>
      </c>
      <c t="n" r="B7" s="5">
        <v>-1500</v>
      </c>
      <c t="n" r="C7" s="5">
        <v>475</v>
      </c>
      <c t="n" r="D7" s="5">
        <v>1067</v>
      </c>
    </row>
    <row r="8" spans="1:4">
      <c t="s" r="A8" s="3">
        <v>126</v>
      </c>
      <c t="n" r="B8" s="5">
        <v>-12702</v>
      </c>
      <c t="n" r="C8" s="5">
        <v>5471</v>
      </c>
      <c t="n" r="D8" s="5">
        <v>15602</v>
      </c>
    </row>
    <row r="9" spans="1:4">
      <c t="s" r="A9" s="3">
        <v>742</v>
      </c>
      <c t="n" r="B9" s="5">
        <v>-210</v>
      </c>
      <c t="n" r="C9" s="5">
        <v>2480</v>
      </c>
      <c t="n" r="D9" s="5">
        <v>-8019</v>
      </c>
    </row>
    <row r="10" spans="1:4">
      <c t="s" r="A10" s="3">
        <v>743</v>
      </c>
      <c t="n" r="B10" s="5">
        <v>-143</v>
      </c>
      <c t="n" r="C10" s="5">
        <v>85</v>
      </c>
      <c t="n" r="D10" s="5">
        <v>-358</v>
      </c>
    </row>
    <row r="11" spans="1:4">
      <c t="s" r="A11" s="3">
        <v>126</v>
      </c>
      <c t="n" r="B11" s="5">
        <v>255</v>
      </c>
      <c t="n" r="C11" s="5">
        <v>2967</v>
      </c>
      <c t="n" r="D11" s="5">
        <v>-6587</v>
      </c>
    </row>
    <row r="12" spans="1:4">
      <c t="s" r="A12" s="3">
        <v>107</v>
      </c>
      <c t="n" r="B12" s="8">
        <v>-13055</v>
      </c>
      <c t="n" r="C12" s="8">
        <v>8036</v>
      </c>
      <c t="n" r="D12" s="8">
        <v>72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4</v>
      </c>
      <c t="s" r="B1" s="2">
        <v>1</v>
      </c>
    </row>
    <row r="2" spans="1:4">
      <c t="s" r="B2" s="2">
        <v>2</v>
      </c>
      <c t="s" r="C2" s="2">
        <v>31</v>
      </c>
      <c t="s" r="D2" s="2">
        <v>78</v>
      </c>
    </row>
    <row r="3" spans="1:4">
      <c t="s" r="A3" s="3">
        <v>745</v>
      </c>
      <c t="n" r="B3" s="8">
        <v>-13821</v>
      </c>
      <c t="n" r="C3" s="8">
        <v>7116</v>
      </c>
      <c t="n" r="D3" s="8">
        <v>6236</v>
      </c>
    </row>
    <row r="4" spans="1:4">
      <c t="s" r="A4" s="3">
        <v>129</v>
      </c>
      <c t="n" r="B4" s="5">
        <v>291</v>
      </c>
      <c t="n" r="C4" s="5">
        <v>435</v>
      </c>
      <c t="n" r="D4" s="5">
        <v>570</v>
      </c>
    </row>
    <row r="5" spans="1:4">
      <c t="s" r="A5" s="3">
        <v>746</v>
      </c>
      <c t="n" r="B5" s="5">
        <v>1776</v>
      </c>
      <c t="n" r="C5" s="5">
        <v>326</v>
      </c>
      <c t="n" r="D5" s="5">
        <v>57</v>
      </c>
    </row>
    <row r="6" spans="1:4">
      <c t="s" r="A6" s="3">
        <v>747</v>
      </c>
      <c t="n" r="B6" s="5">
        <v>-1118</v>
      </c>
      <c t="n" r="C6" s="5">
        <v>394</v>
      </c>
      <c t="n" r="D6" s="5">
        <v>335</v>
      </c>
    </row>
    <row r="7" spans="1:4">
      <c t="s" r="A7" s="3">
        <v>748</v>
      </c>
      <c t="n" r="B7" s="5">
        <v>-32</v>
      </c>
      <c t="n" r="C7" s="5">
        <v>-96</v>
      </c>
      <c t="n" r="D7" s="5">
        <v>-53</v>
      </c>
    </row>
    <row r="8" spans="1:4">
      <c t="s" r="A8" s="3">
        <v>570</v>
      </c>
      <c t="n" r="B8" s="5">
        <v>-151</v>
      </c>
      <c t="n" r="C8" s="5">
        <v>-139</v>
      </c>
      <c t="n" r="D8" s="5">
        <v>80</v>
      </c>
    </row>
    <row r="9" spans="1:4">
      <c t="s" r="A9" s="3">
        <v>749</v>
      </c>
      <c t="n" r="B9" s="8">
        <v>-13055</v>
      </c>
      <c t="n" r="C9" s="8">
        <v>8036</v>
      </c>
      <c t="n" r="D9" s="8">
        <v>72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4</v>
      </c>
      <c t="s" r="B1" s="2">
        <v>1</v>
      </c>
    </row>
    <row r="2" spans="1:2">
      <c t="s" r="B2" s="2">
        <v>2</v>
      </c>
    </row>
    <row r="3" spans="1:2">
      <c t="s" r="A3" s="7">
        <v>185</v>
      </c>
    </row>
    <row r="4" spans="1:2">
      <c t="s" r="A4" s="3">
        <v>186</v>
      </c>
      <c t="s" r="B4" s="3">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750</v>
      </c>
      <c t="s" r="B1" s="2">
        <v>2</v>
      </c>
      <c t="s" r="C1" s="2">
        <v>31</v>
      </c>
    </row>
    <row r="2" spans="1:3">
      <c t="s" r="A2" s="3">
        <v>751</v>
      </c>
      <c t="n" r="B2" s="8">
        <v>3631</v>
      </c>
      <c t="n" r="C2" s="8">
        <v>2939</v>
      </c>
    </row>
    <row r="3" spans="1:3">
      <c t="s" r="A3" s="3">
        <v>752</v>
      </c>
      <c t="n" r="B3" s="5">
        <v>870</v>
      </c>
      <c t="n" r="C3" s="5">
        <v>812</v>
      </c>
    </row>
    <row r="4" spans="1:3">
      <c t="s" r="A4" s="3">
        <v>753</v>
      </c>
      <c t="n" r="B4" s="5">
        <v>697</v>
      </c>
      <c t="n" r="C4" s="5">
        <v>628</v>
      </c>
    </row>
    <row r="5" spans="1:3">
      <c t="s" r="A5" s="3">
        <v>754</v>
      </c>
      <c t="n" r="B5" s="5">
        <v>590</v>
      </c>
      <c t="n" r="C5" s="5">
        <v>701</v>
      </c>
    </row>
    <row r="6" spans="1:3">
      <c t="s" r="A6" s="3">
        <v>755</v>
      </c>
      <c t="n" r="B6" s="8">
        <v>467</v>
      </c>
      <c t="n" r="C6" s="8">
        <v>3378</v>
      </c>
    </row>
    <row r="7" spans="1:3">
      <c t="s" r="A7" s="3">
        <v>493</v>
      </c>
      <c t="s" r="B7" s="3">
        <v>35</v>
      </c>
      <c t="s" r="C7" s="3">
        <v>35</v>
      </c>
    </row>
    <row r="8" spans="1:3">
      <c t="s" r="A8" s="3">
        <v>493</v>
      </c>
      <c t="n" r="B8" s="8">
        <v>4386</v>
      </c>
      <c t="n" r="C8" s="8">
        <v>6475</v>
      </c>
    </row>
    <row r="9" spans="1:3">
      <c t="s" r="A9" s="3">
        <v>494</v>
      </c>
      <c t="s" r="B9" s="3">
        <v>35</v>
      </c>
      <c t="s" r="C9" s="3">
        <v>35</v>
      </c>
    </row>
    <row r="10" spans="1:3">
      <c t="s" r="A10" s="3">
        <v>494</v>
      </c>
      <c t="n" r="B10" s="8">
        <v>-2156</v>
      </c>
      <c t="n" r="C10" s="8">
        <v>-951</v>
      </c>
    </row>
    <row r="11" spans="1:3">
      <c t="s" r="A11" s="3">
        <v>570</v>
      </c>
      <c t="n" r="B11" s="8">
        <v>429</v>
      </c>
      <c t="n" r="C11" s="8">
        <v>282</v>
      </c>
    </row>
    <row r="12" spans="1:3">
      <c t="s" r="A12" s="3">
        <v>570</v>
      </c>
      <c t="s" r="B12" s="3">
        <v>35</v>
      </c>
      <c t="s" r="C12" s="3">
        <v>35</v>
      </c>
    </row>
    <row r="13" spans="1:3">
      <c t="s" r="A13" s="3">
        <v>756</v>
      </c>
      <c t="n" r="B13" s="8">
        <v>6684</v>
      </c>
      <c t="n" r="C13" s="8">
        <v>8740</v>
      </c>
    </row>
    <row r="14" spans="1:3">
      <c t="s" r="A14" s="3">
        <v>756</v>
      </c>
      <c t="n" r="B14" s="5">
        <v>-6542</v>
      </c>
      <c t="n" r="C14" s="5">
        <v>-7426</v>
      </c>
    </row>
    <row r="15" spans="1:3">
      <c t="s" r="A15" s="3">
        <v>757</v>
      </c>
      <c t="n" r="B15" s="5">
        <v>-1546</v>
      </c>
      <c t="n" r="C15" s="5">
        <v>-1409</v>
      </c>
    </row>
    <row r="16" spans="1:3">
      <c t="s" r="A16" s="3">
        <v>758</v>
      </c>
      <c t="n" r="B16" s="8">
        <v>5138</v>
      </c>
      <c t="n" r="C16" s="8">
        <v>733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9</v>
      </c>
      <c t="s" r="B1" s="2">
        <v>1</v>
      </c>
    </row>
    <row r="2" spans="1:4">
      <c t="s" r="B2" s="2">
        <v>2</v>
      </c>
      <c t="s" r="C2" s="2">
        <v>31</v>
      </c>
      <c t="s" r="D2" s="2">
        <v>78</v>
      </c>
    </row>
    <row r="3" spans="1:4">
      <c t="s" r="A3" s="3">
        <v>760</v>
      </c>
      <c t="n" r="B3" s="8">
        <v>324</v>
      </c>
      <c t="n" r="C3" s="8">
        <v>426</v>
      </c>
      <c t="n" r="D3" s="8">
        <v>345</v>
      </c>
    </row>
    <row r="4" spans="1:4">
      <c t="s" r="A4" s="3">
        <v>761</v>
      </c>
      <c t="s" r="B4" s="3">
        <v>35</v>
      </c>
      <c t="s" r="C4" s="3">
        <v>35</v>
      </c>
      <c t="n" r="D4" s="5">
        <v>76</v>
      </c>
    </row>
    <row r="5" spans="1:4">
      <c t="s" r="A5" s="3">
        <v>762</v>
      </c>
      <c t="n" r="B5" s="8">
        <v>85</v>
      </c>
      <c t="n" r="C5" s="8">
        <v>24</v>
      </c>
      <c t="n" r="D5" s="8">
        <v>29</v>
      </c>
    </row>
    <row r="6" spans="1:4">
      <c t="s" r="A6" s="3">
        <v>763</v>
      </c>
      <c t="s" r="B6" s="3">
        <v>35</v>
      </c>
      <c t="n" r="C6" s="8">
        <v>-12</v>
      </c>
      <c t="s" r="D6" s="3">
        <v>35</v>
      </c>
    </row>
    <row r="7" spans="1:4">
      <c t="s" r="A7" s="3">
        <v>764</v>
      </c>
      <c t="n" r="B7" s="8">
        <v>-41</v>
      </c>
      <c t="s" r="C7" s="3">
        <v>35</v>
      </c>
      <c t="s" r="D7" s="3">
        <v>35</v>
      </c>
    </row>
    <row r="8" spans="1:4">
      <c t="s" r="A8" s="3">
        <v>765</v>
      </c>
      <c t="n" r="B8" s="5">
        <v>-117</v>
      </c>
      <c t="n" r="C8" s="8">
        <v>-114</v>
      </c>
      <c t="n" r="D8" s="8">
        <v>-24</v>
      </c>
    </row>
    <row r="9" spans="1:4">
      <c t="s" r="A9" s="3">
        <v>760</v>
      </c>
      <c t="n" r="B9" s="8">
        <v>251</v>
      </c>
      <c t="n" r="C9" s="8">
        <v>324</v>
      </c>
      <c t="n" r="D9" s="8">
        <v>4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t="s" r="A1" s="1">
        <v>766</v>
      </c>
      <c t="s" r="B1" s="2">
        <v>454</v>
      </c>
      <c t="s" r="D1" s="2">
        <v>1</v>
      </c>
    </row>
    <row r="2" spans="1:7">
      <c t="s" r="B2" s="2">
        <v>767</v>
      </c>
      <c t="s" r="C2" s="2">
        <v>768</v>
      </c>
      <c t="s" r="D2" s="2">
        <v>497</v>
      </c>
      <c t="s" r="E2" s="2">
        <v>469</v>
      </c>
      <c t="s" r="F2" s="2">
        <v>514</v>
      </c>
      <c t="s" r="G2" s="2">
        <v>626</v>
      </c>
    </row>
    <row r="3" spans="1:7">
      <c t="s" r="A3" s="3">
        <v>769</v>
      </c>
    </row>
    <row r="4" spans="1:7">
      <c t="s" r="A4" s="3">
        <v>770</v>
      </c>
      <c t="n" r="G4" s="8">
        <v>4700</v>
      </c>
    </row>
    <row r="5" spans="1:7">
      <c t="s" r="A5" s="3">
        <v>771</v>
      </c>
      <c t="s" r="G5" s="3">
        <v>443</v>
      </c>
    </row>
    <row r="6" spans="1:7">
      <c t="s" r="A6" s="3">
        <v>772</v>
      </c>
      <c t="n" r="G6" s="8">
        <v>100</v>
      </c>
    </row>
    <row r="7" spans="1:7">
      <c t="s" r="A7" s="3">
        <v>773</v>
      </c>
    </row>
    <row r="8" spans="1:7">
      <c t="s" r="A8" s="3">
        <v>772</v>
      </c>
      <c t="n" r="B8" s="8">
        <v>2200</v>
      </c>
    </row>
    <row r="9" spans="1:7">
      <c t="s" r="A9" s="3">
        <v>774</v>
      </c>
      <c t="n" r="B9" s="5">
        <v>24000</v>
      </c>
    </row>
    <row r="10" spans="1:7">
      <c t="s" r="A10" s="3">
        <v>775</v>
      </c>
    </row>
    <row r="11" spans="1:7">
      <c t="s" r="A11" s="3">
        <v>772</v>
      </c>
      <c t="n" r="B11" s="5">
        <v>2200</v>
      </c>
    </row>
    <row r="12" spans="1:7">
      <c t="s" r="A12" s="3">
        <v>774</v>
      </c>
      <c t="n" r="B12" s="8">
        <v>31000</v>
      </c>
    </row>
    <row r="13" spans="1:7">
      <c t="s" r="A13" s="3">
        <v>776</v>
      </c>
    </row>
    <row r="14" spans="1:7">
      <c t="s" r="A14" s="3">
        <v>774</v>
      </c>
      <c t="n" r="D14" s="8">
        <v>55000</v>
      </c>
    </row>
    <row r="15" spans="1:7">
      <c t="s" r="A15" s="3">
        <v>777</v>
      </c>
      <c t="n" r="D15" s="5">
        <v>46300</v>
      </c>
    </row>
    <row r="16" spans="1:7">
      <c t="s" r="A16" s="3">
        <v>778</v>
      </c>
      <c t="n" r="E16" s="8">
        <v>8750</v>
      </c>
    </row>
    <row r="17" spans="1:7">
      <c t="s" r="A17" s="3">
        <v>779</v>
      </c>
      <c t="n" r="D17" s="5">
        <v>6000</v>
      </c>
    </row>
    <row r="18" spans="1:7">
      <c t="s" r="A18" s="3">
        <v>780</v>
      </c>
    </row>
    <row r="19" spans="1:7">
      <c t="s" r="A19" s="3">
        <v>781</v>
      </c>
      <c t="n" r="D19" s="5">
        <v>1100</v>
      </c>
    </row>
    <row r="20" spans="1:7">
      <c t="s" r="A20" s="3">
        <v>782</v>
      </c>
      <c t="n" r="D20" s="5">
        <v>800</v>
      </c>
      <c t="n" r="E20" s="5">
        <v>700</v>
      </c>
      <c t="n" r="F20" s="8">
        <v>700</v>
      </c>
    </row>
    <row r="21" spans="1:7">
      <c t="s" r="A21" s="3">
        <v>777</v>
      </c>
      <c t="n" r="D21" s="5">
        <v>46250</v>
      </c>
      <c t="n" r="E21" s="8">
        <v>8750</v>
      </c>
      <c t="s" r="F21" s="3">
        <v>35</v>
      </c>
    </row>
    <row r="22" spans="1:7">
      <c t="s" r="A22" s="3">
        <v>779</v>
      </c>
      <c t="n" r="D22" s="8">
        <v>6026</v>
      </c>
      <c t="s" r="E22" s="3">
        <v>35</v>
      </c>
      <c t="n" r="F22" s="8">
        <v>16320</v>
      </c>
    </row>
    <row r="23" spans="1:7">
      <c t="s" r="A23" s="3">
        <v>781</v>
      </c>
      <c t="n" r="C23" s="8">
        <v>15000</v>
      </c>
    </row>
    <row r="24" spans="1:7">
      <c t="s" r="A24" s="3">
        <v>783</v>
      </c>
      <c t="n" r="F24" s="8">
        <v>16300</v>
      </c>
    </row>
    <row r="25" spans="1:7">
      <c t="s" r="A25" s="3">
        <v>784</v>
      </c>
      <c t="n" r="E25" s="5">
        <v>2</v>
      </c>
    </row>
    <row r="26" spans="1:7">
      <c t="s" r="A26" s="3">
        <v>785</v>
      </c>
      <c t="n" r="E26" s="5">
        <v>2</v>
      </c>
    </row>
  </sheetData>
  <mergeCells count="3">
    <mergeCell ref="A1:A2"/>
    <mergeCell ref="B1:C1"/>
    <mergeCell ref="D1:G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86</v>
      </c>
      <c t="s" r="B1" s="2">
        <v>497</v>
      </c>
    </row>
    <row r="2" spans="1:2">
      <c t="n" r="A2" s="5">
        <v>2016</v>
      </c>
      <c t="n" r="B2" s="8">
        <v>482</v>
      </c>
    </row>
    <row r="3" spans="1:2">
      <c t="n" r="A3" s="5">
        <v>2017</v>
      </c>
      <c t="n" r="B3" s="5">
        <v>331</v>
      </c>
    </row>
    <row r="4" spans="1:2">
      <c t="n" r="A4" s="5">
        <v>2018</v>
      </c>
      <c t="n" r="B4" s="5">
        <v>252</v>
      </c>
    </row>
    <row r="5" spans="1:2">
      <c t="n" r="A5" s="5">
        <v>2019</v>
      </c>
      <c t="n" r="B5" s="5">
        <v>329</v>
      </c>
    </row>
    <row r="6" spans="1:2">
      <c t="n" r="A6" s="5">
        <v>2020</v>
      </c>
      <c t="n" r="B6" s="5">
        <v>281</v>
      </c>
    </row>
    <row r="7" spans="1:2">
      <c t="s" r="A7" s="3">
        <v>787</v>
      </c>
      <c t="n" r="B7" s="5">
        <v>509</v>
      </c>
    </row>
    <row r="8" spans="1:2">
      <c t="s" r="A8" s="3">
        <v>788</v>
      </c>
      <c t="n" r="B8" s="8">
        <v>218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789</v>
      </c>
      <c t="s" r="B1" s="2">
        <v>497</v>
      </c>
    </row>
    <row r="2" spans="1:2">
      <c t="n" r="A2" s="5">
        <v>2016</v>
      </c>
      <c t="n" r="B2" s="8">
        <v>2919</v>
      </c>
    </row>
    <row r="3" spans="1:2">
      <c t="n" r="A3" s="5">
        <v>2017</v>
      </c>
      <c t="n" r="B3" s="5">
        <v>2492</v>
      </c>
    </row>
    <row r="4" spans="1:2">
      <c t="s" r="A4" s="3">
        <v>126</v>
      </c>
      <c t="n" r="B4" s="8">
        <v>541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790</v>
      </c>
      <c t="s" r="B1" s="2">
        <v>1</v>
      </c>
    </row>
    <row r="2" spans="1:4">
      <c t="s" r="B2" s="2">
        <v>2</v>
      </c>
      <c t="s" r="C2" s="2">
        <v>31</v>
      </c>
      <c t="s" r="D2" s="2">
        <v>78</v>
      </c>
    </row>
    <row r="3" spans="1:4">
      <c t="s" r="A3" s="3">
        <v>791</v>
      </c>
      <c t="n" r="B3" s="8">
        <v>680</v>
      </c>
      <c t="s" r="C3" s="3">
        <v>35</v>
      </c>
      <c t="s" r="D3" s="3">
        <v>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92</v>
      </c>
      <c t="s" r="B1" s="2">
        <v>1</v>
      </c>
    </row>
    <row r="2" spans="1:3">
      <c t="s" r="B2" s="2">
        <v>2</v>
      </c>
      <c t="s" r="C2" s="2">
        <v>31</v>
      </c>
    </row>
    <row r="3" spans="1:3">
      <c t="s" r="A3" s="3">
        <v>793</v>
      </c>
      <c t="s" r="B3" s="3">
        <v>35</v>
      </c>
    </row>
    <row r="4" spans="1:3">
      <c t="s" r="A4" s="3">
        <v>93</v>
      </c>
      <c t="n" r="B4" s="8">
        <v>680</v>
      </c>
      <c t="s" r="C4" s="3">
        <v>35</v>
      </c>
    </row>
    <row r="5" spans="1:3">
      <c t="s" r="A5" s="3">
        <v>794</v>
      </c>
      <c t="n" r="B5" s="5">
        <v>-538</v>
      </c>
    </row>
    <row r="6" spans="1:3">
      <c t="s" r="A6" s="3">
        <v>795</v>
      </c>
      <c t="n" r="B6" s="8">
        <v>142</v>
      </c>
      <c t="s" r="C6" s="3">
        <v>3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21"/>
    <col customWidth="1" max="5" min="5" width="21"/>
    <col customWidth="1" max="6" min="6" width="21"/>
  </cols>
  <sheetData>
    <row r="1" spans="1:6">
      <c t="s" r="A1" s="1">
        <v>796</v>
      </c>
      <c t="s" r="B1" s="2">
        <v>381</v>
      </c>
      <c t="s" r="C1" s="2">
        <v>382</v>
      </c>
      <c t="s" r="D1" s="2">
        <v>1</v>
      </c>
    </row>
    <row r="2" spans="1:6">
      <c t="s" r="B2" s="2">
        <v>2</v>
      </c>
      <c t="s" r="C2" s="2">
        <v>383</v>
      </c>
      <c t="s" r="D2" s="2">
        <v>497</v>
      </c>
      <c t="s" r="E2" s="2">
        <v>469</v>
      </c>
      <c t="s" r="F2" s="2">
        <v>514</v>
      </c>
    </row>
    <row r="3" spans="1:6">
      <c t="s" r="A3" s="3">
        <v>399</v>
      </c>
      <c t="n" r="B3" s="5">
        <v>2</v>
      </c>
      <c t="n" r="C3" s="5">
        <v>3</v>
      </c>
    </row>
    <row r="4" spans="1:6">
      <c t="s" r="A4" s="3">
        <v>777</v>
      </c>
      <c t="n" r="D4" s="8">
        <v>46250</v>
      </c>
      <c t="n" r="E4" s="8">
        <v>8750</v>
      </c>
      <c t="s" r="F4" s="3">
        <v>35</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797</v>
      </c>
      <c t="s" r="B1" s="2">
        <v>1</v>
      </c>
    </row>
    <row r="2" spans="1:6">
      <c t="s" r="B2" s="2">
        <v>2</v>
      </c>
      <c t="s" r="D2" s="2">
        <v>31</v>
      </c>
      <c t="s" r="F2" s="2">
        <v>78</v>
      </c>
    </row>
    <row r="3" spans="1:6">
      <c t="s" r="A3" s="3">
        <v>244</v>
      </c>
    </row>
    <row r="4" spans="1:6">
      <c t="s" r="A4" s="3">
        <v>86</v>
      </c>
      <c t="n" r="B4" s="8">
        <v>74686</v>
      </c>
      <c t="s" r="C4" s="3">
        <v>713</v>
      </c>
      <c t="n" r="D4" s="8">
        <v>127970</v>
      </c>
      <c t="s" r="E4" s="3">
        <v>798</v>
      </c>
      <c t="n" r="F4" s="8">
        <v>140893</v>
      </c>
    </row>
    <row r="5" spans="1:6">
      <c t="s" r="A5" s="3">
        <v>146</v>
      </c>
      <c t="n" r="B5" s="5">
        <v>9592</v>
      </c>
      <c t="n" r="D5" s="5">
        <v>7646</v>
      </c>
      <c t="n" r="F5" s="5">
        <v>5883</v>
      </c>
    </row>
    <row r="6" spans="1:6">
      <c t="s" r="A6" s="3">
        <v>799</v>
      </c>
      <c t="n" r="B6" s="5">
        <v>-44941</v>
      </c>
      <c t="n" r="D6" s="5">
        <v>15132</v>
      </c>
      <c t="n" r="F6" s="5">
        <v>17587</v>
      </c>
    </row>
    <row r="7" spans="1:6">
      <c t="s" r="A7" s="3">
        <v>800</v>
      </c>
    </row>
    <row r="8" spans="1:6">
      <c t="s" r="A8" s="3">
        <v>86</v>
      </c>
      <c t="n" r="B8" s="5">
        <v>83272</v>
      </c>
      <c t="n" r="D8" s="5">
        <v>77693</v>
      </c>
      <c t="n" r="F8" s="5">
        <v>59073</v>
      </c>
    </row>
    <row r="9" spans="1:6">
      <c t="s" r="A9" s="3">
        <v>146</v>
      </c>
      <c t="n" r="B9" s="5">
        <v>9338</v>
      </c>
      <c t="n" r="D9" s="5">
        <v>9232</v>
      </c>
      <c t="n" r="F9" s="5">
        <v>6853</v>
      </c>
    </row>
    <row r="10" spans="1:6">
      <c t="s" r="A10" s="3">
        <v>799</v>
      </c>
      <c t="n" r="B10" s="5">
        <v>10007</v>
      </c>
      <c t="n" r="D10" s="5">
        <v>6976</v>
      </c>
      <c t="n" r="F10" s="5">
        <v>1912</v>
      </c>
    </row>
    <row r="11" spans="1:6">
      <c t="s" r="A11" s="3">
        <v>86</v>
      </c>
      <c t="n" r="B11" s="5">
        <v>157958</v>
      </c>
      <c t="n" r="D11" s="5">
        <v>205663</v>
      </c>
      <c t="n" r="F11" s="5">
        <v>199966</v>
      </c>
    </row>
    <row r="12" spans="1:6">
      <c t="s" r="A12" s="3">
        <v>146</v>
      </c>
      <c t="n" r="B12" s="5">
        <v>18930</v>
      </c>
      <c t="n" r="D12" s="5">
        <v>16878</v>
      </c>
      <c t="n" r="F12" s="5">
        <v>12736</v>
      </c>
    </row>
    <row r="13" spans="1:6">
      <c t="s" r="A13" s="3">
        <v>799</v>
      </c>
      <c t="n" r="B13" s="5">
        <v>-34934</v>
      </c>
      <c t="n" r="D13" s="5">
        <v>22108</v>
      </c>
      <c t="n" r="F13" s="5">
        <v>19499</v>
      </c>
    </row>
    <row r="14" spans="1:6">
      <c t="s" r="A14" s="3">
        <v>98</v>
      </c>
      <c t="n" r="B14" s="5">
        <v>82</v>
      </c>
      <c t="n" r="D14" s="5">
        <v>92</v>
      </c>
      <c t="n" r="F14" s="5">
        <v>88</v>
      </c>
    </row>
    <row r="15" spans="1:6">
      <c t="s" r="A15" s="3">
        <v>99</v>
      </c>
      <c t="n" r="B15" s="5">
        <v>-6073</v>
      </c>
      <c t="n" r="D15" s="5">
        <v>-2546</v>
      </c>
      <c t="n" r="F15" s="5">
        <v>-2392</v>
      </c>
    </row>
    <row r="16" spans="1:6">
      <c t="s" r="A16" s="3">
        <v>100</v>
      </c>
      <c t="n" r="B16" s="5">
        <v>1435</v>
      </c>
      <c t="n" r="D16" s="5">
        <v>678</v>
      </c>
      <c t="n" r="F16" s="5">
        <v>622</v>
      </c>
    </row>
    <row r="17" spans="1:6">
      <c t="s" r="A17" s="3">
        <v>101</v>
      </c>
      <c t="n" r="B17" s="8">
        <v>-39490</v>
      </c>
      <c t="n" r="D17" s="8">
        <v>20332</v>
      </c>
      <c t="n" r="F17" s="8">
        <v>17817</v>
      </c>
    </row>
    <row r="18" spans="1:6">
      <c t="n" r="A18"/>
    </row>
    <row r="19" spans="1:6">
      <c t="s" r="A19" s="3">
        <v>713</v>
      </c>
      <c t="s" r="B19" s="3">
        <v>801</v>
      </c>
    </row>
    <row r="20" spans="1:6">
      <c t="s" r="A20" s="3">
        <v>798</v>
      </c>
      <c t="s" r="B20" s="3">
        <v>802</v>
      </c>
    </row>
  </sheetData>
  <mergeCells count="7">
    <mergeCell ref="A1:A2"/>
    <mergeCell ref="B1:F1"/>
    <mergeCell ref="B2:C2"/>
    <mergeCell ref="D2:E2"/>
    <mergeCell ref="A18:F18"/>
    <mergeCell ref="B19:F19"/>
    <mergeCell ref="B20:F2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03</v>
      </c>
      <c t="s" r="B1" s="2">
        <v>804</v>
      </c>
      <c t="s" r="C1" s="2">
        <v>805</v>
      </c>
      <c t="s" r="D1" s="2">
        <v>806</v>
      </c>
      <c t="s" r="E1" s="2">
        <v>807</v>
      </c>
    </row>
    <row r="2" spans="1:5">
      <c t="s" r="A2" s="3">
        <v>808</v>
      </c>
    </row>
    <row r="3" spans="1:5">
      <c t="s" r="A3" s="3">
        <v>458</v>
      </c>
      <c t="n" r="C3" s="8">
        <v>10</v>
      </c>
      <c t="n" r="D3" s="8">
        <v>10</v>
      </c>
      <c t="n" r="E3" s="8">
        <v>17</v>
      </c>
    </row>
    <row r="4" spans="1:5">
      <c t="s" r="A4" s="3">
        <v>458</v>
      </c>
      <c t="n" r="B4" s="8">
        <v>37</v>
      </c>
    </row>
    <row r="5" spans="1:5">
      <c t="s" r="A5" s="3">
        <v>809</v>
      </c>
      <c t="n" r="B5" s="8">
        <v>75</v>
      </c>
    </row>
    <row r="6" spans="1:5">
      <c t="s" r="A6" s="3">
        <v>810</v>
      </c>
      <c t="s" r="B6" s="3">
        <v>811</v>
      </c>
    </row>
    <row r="7" spans="1:5">
      <c t="s" r="A7" s="3">
        <v>812</v>
      </c>
      <c t="n" r="B7" s="6">
        <v>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8</v>
      </c>
      <c t="s" r="B1" s="2">
        <v>1</v>
      </c>
    </row>
    <row r="2" spans="1:2">
      <c t="s" r="B2" s="2">
        <v>2</v>
      </c>
    </row>
    <row r="3" spans="1:2">
      <c t="s" r="A3" s="7">
        <v>185</v>
      </c>
    </row>
    <row r="4" spans="1:2">
      <c t="s" r="A4" s="3">
        <v>189</v>
      </c>
      <c t="s" r="B4" s="3">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813</v>
      </c>
      <c t="s" r="B1" s="2">
        <v>381</v>
      </c>
    </row>
    <row r="2" spans="1:4">
      <c t="s" r="B2" s="2">
        <v>2</v>
      </c>
      <c t="s" r="C2" s="2">
        <v>383</v>
      </c>
      <c t="s" r="D2" s="2">
        <v>814</v>
      </c>
    </row>
    <row r="3" spans="1:4">
      <c t="s" r="A3" s="3">
        <v>815</v>
      </c>
      <c t="n" r="B3" s="6">
        <v>-24.4</v>
      </c>
      <c t="n" r="C3" s="6">
        <v>-21.9</v>
      </c>
      <c t="n" r="D3" s="6">
        <v>-8.8000000000000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816</v>
      </c>
      <c t="s" r="B1" s="2">
        <v>381</v>
      </c>
    </row>
    <row r="2" spans="1:9">
      <c t="s" r="B2" s="2">
        <v>2</v>
      </c>
      <c t="s" r="C2" s="2">
        <v>383</v>
      </c>
      <c t="s" r="D2" s="2">
        <v>4</v>
      </c>
      <c t="s" r="E2" s="2">
        <v>817</v>
      </c>
      <c t="s" r="F2" s="2">
        <v>31</v>
      </c>
      <c t="s" r="G2" s="2">
        <v>818</v>
      </c>
      <c t="s" r="H2" s="2">
        <v>814</v>
      </c>
      <c t="s" r="I2" s="2">
        <v>819</v>
      </c>
    </row>
    <row r="3" spans="1:9">
      <c t="s" r="A3" s="3">
        <v>820</v>
      </c>
      <c t="n" r="B3" s="8">
        <v>24986</v>
      </c>
      <c t="n" r="C3" s="8">
        <v>30104</v>
      </c>
      <c t="n" r="D3" s="8">
        <v>41360</v>
      </c>
      <c t="n" r="E3" s="8">
        <v>61508</v>
      </c>
      <c t="n" r="F3" s="8">
        <v>53125</v>
      </c>
      <c t="n" r="G3" s="8">
        <v>56091</v>
      </c>
      <c t="n" r="H3" s="8">
        <v>33240</v>
      </c>
      <c t="n" r="I3" s="8">
        <v>63207</v>
      </c>
    </row>
    <row r="4" spans="1:9">
      <c t="s" r="A4" s="3">
        <v>88</v>
      </c>
      <c t="n" r="B4" s="5">
        <v>1501</v>
      </c>
      <c t="n" r="C4" s="5">
        <v>2786</v>
      </c>
      <c t="n" r="D4" s="5">
        <v>20376</v>
      </c>
      <c t="n" r="E4" s="5">
        <v>33761</v>
      </c>
      <c t="n" r="F4" s="5">
        <v>28154</v>
      </c>
      <c t="n" r="G4" s="5">
        <v>28306</v>
      </c>
      <c t="n" r="H4" s="5">
        <v>12543</v>
      </c>
      <c t="n" r="I4" s="5">
        <v>36053</v>
      </c>
    </row>
    <row r="5" spans="1:9">
      <c t="s" r="A5" s="3">
        <v>821</v>
      </c>
      <c t="n" r="B5" s="8">
        <v>16651</v>
      </c>
      <c t="n" r="C5" s="8">
        <v>-12655</v>
      </c>
      <c t="n" r="D5" s="8">
        <v>3</v>
      </c>
      <c t="n" r="E5" s="8">
        <v>6860</v>
      </c>
      <c t="n" r="F5" s="8">
        <v>4112</v>
      </c>
      <c t="n" r="G5" s="8">
        <v>4916</v>
      </c>
      <c t="n" r="H5" s="8">
        <v>-3771</v>
      </c>
      <c t="n" r="I5" s="8">
        <v>9710</v>
      </c>
    </row>
    <row r="6" spans="1:9">
      <c t="s" r="A6" s="3">
        <v>822</v>
      </c>
      <c t="n" r="B6" s="10">
        <v>0.35</v>
      </c>
      <c t="n" r="C6" s="10">
        <v>-0.26</v>
      </c>
      <c t="n" r="D6" s="8">
        <v>0</v>
      </c>
      <c t="n" r="E6" s="10">
        <v>0.14</v>
      </c>
    </row>
    <row r="7" spans="1:9">
      <c t="s" r="A7" s="3">
        <v>823</v>
      </c>
      <c t="n" r="B7" s="10">
        <v>0.34</v>
      </c>
      <c t="n" r="C7" s="10">
        <v>-0.26</v>
      </c>
      <c t="n" r="D7" s="8">
        <v>0</v>
      </c>
      <c t="n" r="E7" s="10">
        <v>0.14</v>
      </c>
      <c t="n" r="F7" s="10">
        <v>0.09</v>
      </c>
      <c t="n" r="G7" s="10">
        <v>0.1</v>
      </c>
      <c t="n" r="H7" s="10">
        <v>-0.08</v>
      </c>
      <c t="n" r="I7" s="10">
        <v>0.2</v>
      </c>
    </row>
    <row r="8" spans="1:9">
      <c t="s" r="A8" s="3">
        <v>820</v>
      </c>
      <c t="n" r="B8" s="8">
        <v>24986</v>
      </c>
      <c t="n" r="C8" s="8">
        <v>30104</v>
      </c>
      <c t="n" r="D8" s="8">
        <v>41360</v>
      </c>
      <c t="n" r="E8" s="8">
        <v>61508</v>
      </c>
      <c t="n" r="F8" s="8">
        <v>53125</v>
      </c>
      <c t="n" r="G8" s="8">
        <v>56091</v>
      </c>
      <c t="n" r="H8" s="8">
        <v>33240</v>
      </c>
      <c t="n" r="I8" s="8">
        <v>63207</v>
      </c>
    </row>
    <row r="9" spans="1:9">
      <c t="s" r="A9" s="3">
        <v>824</v>
      </c>
      <c t="n" r="F9" s="10">
        <v>0.09</v>
      </c>
      <c t="n" r="G9" s="10">
        <v>0.1</v>
      </c>
      <c t="n" r="H9" s="10">
        <v>-0.08</v>
      </c>
      <c t="n" r="I9" s="10">
        <v>0.21</v>
      </c>
    </row>
  </sheetData>
  <mergeCells count="2">
    <mergeCell ref="A1:A2"/>
    <mergeCell ref="B1:I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Note 1 - Nature of Business and</vt:lpstr>
      <vt:lpstr>Note 2 - Significant Accounting</vt:lpstr>
      <vt:lpstr>Note 3 - Discontinued Operation</vt:lpstr>
      <vt:lpstr>Note 4 - Acquisitions</vt:lpstr>
      <vt:lpstr>Note 5 - Fair Value Measurement</vt:lpstr>
      <vt:lpstr>Note 6 - Restricted Cash</vt:lpstr>
      <vt:lpstr>Note 7 - Deferred Costs</vt:lpstr>
      <vt:lpstr>Note 8 - Fixed Assets</vt:lpstr>
      <vt:lpstr>Note 9 - Goodwill and Intangibl</vt:lpstr>
      <vt:lpstr>Note 10 - Provision for Operati</vt:lpstr>
      <vt:lpstr>Note 11 - Accrued Expenses</vt:lpstr>
      <vt:lpstr>Note 12 - Credit Facility</vt:lpstr>
      <vt:lpstr>Note 13 - Real Estate Developme</vt:lpstr>
      <vt:lpstr>Note 14 - Capital Stock</vt:lpstr>
      <vt:lpstr>Note 15 - Stock Based Compensat</vt:lpstr>
      <vt:lpstr>Note 16 - Income Taxes</vt:lpstr>
      <vt:lpstr>Note 17 - Commitments and Conti</vt:lpstr>
      <vt:lpstr>Note 18 - Restructuring</vt:lpstr>
      <vt:lpstr>Note 19 - Segments</vt:lpstr>
      <vt:lpstr>Note 20 - Agreement to Sell Dis</vt:lpstr>
      <vt:lpstr>Note 21 - Quarterly Results (un</vt:lpstr>
      <vt:lpstr>Significant Accounting Policies</vt:lpstr>
      <vt:lpstr>Note 2 - Significant Accounti30</vt:lpstr>
      <vt:lpstr>Note 3 - Discontinued Operati31</vt:lpstr>
      <vt:lpstr>Note 4 - Acquisitions (Tables)</vt:lpstr>
      <vt:lpstr>Note 5 - Fair Value Measureme33</vt:lpstr>
      <vt:lpstr>Note 7 - Deferred Costs (Tables</vt:lpstr>
      <vt:lpstr>Note 8 - Fixed Assets (Tables)</vt:lpstr>
      <vt:lpstr>Note 9 - Goodwill and Intangi36</vt:lpstr>
      <vt:lpstr>Note 10 - Provision for Opera37</vt:lpstr>
      <vt:lpstr>Note 11 - Accrued Expenses (Tab</vt:lpstr>
      <vt:lpstr>Note 13 - Real Estate Develop39</vt:lpstr>
      <vt:lpstr>Note 15 - Stock Based Compens40</vt:lpstr>
      <vt:lpstr>Note 16 - Income Taxes (Tables)</vt:lpstr>
      <vt:lpstr>Note 17 - Commitments and Con42</vt:lpstr>
      <vt:lpstr>Note 18 - Restructuring (Tables</vt:lpstr>
      <vt:lpstr>Note 19 - Segments (Tables)</vt:lpstr>
      <vt:lpstr>Note 21 - Quarterly Results (45</vt:lpstr>
      <vt:lpstr>Note 1 - Nature of Business a46</vt:lpstr>
      <vt:lpstr>Note 2 - Significant Accounti47</vt:lpstr>
      <vt:lpstr>Note 2 - Intangible Assets Amor</vt:lpstr>
      <vt:lpstr>Note 2 - Assumptions for Stock </vt:lpstr>
      <vt:lpstr>Note 2 - Schedule of Earnings P</vt:lpstr>
      <vt:lpstr>Note 3 - Discontinued Operati51</vt:lpstr>
      <vt:lpstr>Note 3 - Major Classes of Asset</vt:lpstr>
      <vt:lpstr>Note 3 - Statements of Operatio</vt:lpstr>
      <vt:lpstr>Note 4 - Acquisitions (Details </vt:lpstr>
      <vt:lpstr>Note 4 - Schedule of Business A</vt:lpstr>
      <vt:lpstr>Note 4 - Schedule of Acquired F</vt:lpstr>
      <vt:lpstr>Note 4 - Pro Forma Financial In</vt:lpstr>
      <vt:lpstr>Note 5 - Fair Value Measureme58</vt:lpstr>
      <vt:lpstr>Note 5 - Fair Value of the Liab</vt:lpstr>
      <vt:lpstr>Note 6 - Restricted Cash (Detai</vt:lpstr>
      <vt:lpstr>Note 7 - Deferred Costs (Detail</vt:lpstr>
      <vt:lpstr>Note 7 - Deferred Costs Compone</vt:lpstr>
      <vt:lpstr>Note 8 - Fixed Assets (Details </vt:lpstr>
      <vt:lpstr>Note 8 - Fixed Assets Component</vt:lpstr>
      <vt:lpstr>Note 9 - Goodwill and Intangi65</vt:lpstr>
      <vt:lpstr>Note 9 - Goodwill and Intangi66</vt:lpstr>
      <vt:lpstr>Note 9 - Schedule of Finite Liv</vt:lpstr>
      <vt:lpstr>Note 10 - Provision for Opera68</vt:lpstr>
      <vt:lpstr>Note 11 - Accrued Expenses (Det</vt:lpstr>
      <vt:lpstr>Note 12 - Credit Facility (Deta</vt:lpstr>
      <vt:lpstr>Note 13 - Real Estate Develop71</vt:lpstr>
      <vt:lpstr>Note 13 - Real Estate Develop72</vt:lpstr>
      <vt:lpstr>Note 14 - Capital Stock (Detail</vt:lpstr>
      <vt:lpstr>Note 15 - Stock Based Compens74</vt:lpstr>
      <vt:lpstr>Note 15 - Stock Option, Warrant</vt:lpstr>
      <vt:lpstr>Note 15 - Stock Options Outstan</vt:lpstr>
      <vt:lpstr>Note 16 - Income Taxes (Details</vt:lpstr>
      <vt:lpstr>Note 16 - Components of Income </vt:lpstr>
      <vt:lpstr>Note 16 - Reconciliation of Exp</vt:lpstr>
      <vt:lpstr>Note 16 - Deferred Tax (Liabili</vt:lpstr>
      <vt:lpstr>Note 16 - Reconciliation of Beg</vt:lpstr>
      <vt:lpstr>Note 17 - Commitments and Con82</vt:lpstr>
      <vt:lpstr>Note 17 - Aggregate Future Mini</vt:lpstr>
      <vt:lpstr>Note 17 - Minimum Amounts Commi</vt:lpstr>
      <vt:lpstr>Note 18 - Restructuring (Detail</vt:lpstr>
      <vt:lpstr>Note 18 - Summary of Restructur</vt:lpstr>
      <vt:lpstr>Note 19 - Segments (Details Tex</vt:lpstr>
      <vt:lpstr>Note 19 - Segment Reporting Inf</vt:lpstr>
      <vt:lpstr>Note 20 - Agreement to Sell D89</vt:lpstr>
      <vt:lpstr>Note 21 - Quarterly Results (90</vt:lpstr>
      <vt:lpstr>Note 21 - Quarterly Resul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1:43:43Z</dcterms:created>
  <dcterms:modified xmlns:dcterms="http://purl.org/dc/terms/" xmlns:xsi="http://www.w3.org/2001/XMLSchema-instance" xsi:type="dcterms:W3CDTF">2016-03-14T21:43:43Z</dcterms:modified>
  <dc:title xmlns:dc="http://purl.org/dc/elements/1.1/">Untitled</dc:title>
  <dc:description xmlns:dc="http://purl.org/dc/elements/1.1/"/>
  <dc:subject xmlns:dc="http://purl.org/dc/elements/1.1/"/>
  <cp:keywords/>
  <cp:category/>
</cp:coreProperties>
</file>